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5. Supplemental Cash Flow Infor" sheetId="8" state="visible" r:id="rId8"/>
    <sheet xmlns:r="http://schemas.openxmlformats.org/officeDocument/2006/relationships" name="5. Supplemental Cash Flow Inf_2" sheetId="9" state="visible" r:id="rId9"/>
    <sheet xmlns:r="http://schemas.openxmlformats.org/officeDocument/2006/relationships" name="1. Basis of Presentation and Us" sheetId="10" state="visible" r:id="rId10"/>
    <sheet xmlns:r="http://schemas.openxmlformats.org/officeDocument/2006/relationships" name="2. Acquisitions (Notes)" sheetId="11" state="visible" r:id="rId11"/>
    <sheet xmlns:r="http://schemas.openxmlformats.org/officeDocument/2006/relationships" name="3. Fair Value Measurements" sheetId="12" state="visible" r:id="rId12"/>
    <sheet xmlns:r="http://schemas.openxmlformats.org/officeDocument/2006/relationships" name="4. Intangible Assets, Goodwill " sheetId="13" state="visible" r:id="rId13"/>
    <sheet xmlns:r="http://schemas.openxmlformats.org/officeDocument/2006/relationships" name="6. Long-Term Debt" sheetId="14" state="visible" r:id="rId14"/>
    <sheet xmlns:r="http://schemas.openxmlformats.org/officeDocument/2006/relationships" name="7. Accumulated Other Comprehens" sheetId="15" state="visible" r:id="rId15"/>
    <sheet xmlns:r="http://schemas.openxmlformats.org/officeDocument/2006/relationships" name="8. Earnings Per Share" sheetId="16" state="visible" r:id="rId16"/>
    <sheet xmlns:r="http://schemas.openxmlformats.org/officeDocument/2006/relationships" name="9. Other Income and Expenses" sheetId="17" state="visible" r:id="rId17"/>
    <sheet xmlns:r="http://schemas.openxmlformats.org/officeDocument/2006/relationships" name="10. Income Taxes" sheetId="18" state="visible" r:id="rId18"/>
    <sheet xmlns:r="http://schemas.openxmlformats.org/officeDocument/2006/relationships" name="11. Segment Information Segment" sheetId="19" state="visible" r:id="rId19"/>
    <sheet xmlns:r="http://schemas.openxmlformats.org/officeDocument/2006/relationships" name="12. Legal Proceedings" sheetId="20" state="visible" r:id="rId20"/>
    <sheet xmlns:r="http://schemas.openxmlformats.org/officeDocument/2006/relationships" name="13. Restructuring Costs (Notes)" sheetId="21" state="visible" r:id="rId21"/>
    <sheet xmlns:r="http://schemas.openxmlformats.org/officeDocument/2006/relationships" name="14. Leases (Notes)" sheetId="22" state="visible" r:id="rId22"/>
    <sheet xmlns:r="http://schemas.openxmlformats.org/officeDocument/2006/relationships" name="15. Subsequent Events (Notes)" sheetId="23" state="visible" r:id="rId23"/>
    <sheet xmlns:r="http://schemas.openxmlformats.org/officeDocument/2006/relationships" name="1. Basis of Presentation and _2" sheetId="24" state="visible" r:id="rId24"/>
    <sheet xmlns:r="http://schemas.openxmlformats.org/officeDocument/2006/relationships" name="1. Basis of Presentation and _3" sheetId="25" state="visible" r:id="rId25"/>
    <sheet xmlns:r="http://schemas.openxmlformats.org/officeDocument/2006/relationships" name="Business Combinations (Tables)" sheetId="26" state="visible" r:id="rId26"/>
    <sheet xmlns:r="http://schemas.openxmlformats.org/officeDocument/2006/relationships" name="3. Fair Value Measurements (Tab" sheetId="27" state="visible" r:id="rId27"/>
    <sheet xmlns:r="http://schemas.openxmlformats.org/officeDocument/2006/relationships" name="4. Intangible Assets, Goodwil_2" sheetId="28" state="visible" r:id="rId28"/>
    <sheet xmlns:r="http://schemas.openxmlformats.org/officeDocument/2006/relationships" name="6. Long-Term Debt (Tables)" sheetId="29" state="visible" r:id="rId29"/>
    <sheet xmlns:r="http://schemas.openxmlformats.org/officeDocument/2006/relationships" name="7. Accumulated Other Comprehe_2" sheetId="30" state="visible" r:id="rId30"/>
    <sheet xmlns:r="http://schemas.openxmlformats.org/officeDocument/2006/relationships" name="8. Earnings Per Share (Tables)" sheetId="31" state="visible" r:id="rId31"/>
    <sheet xmlns:r="http://schemas.openxmlformats.org/officeDocument/2006/relationships" name="9. Other Income and Expenses (T" sheetId="32" state="visible" r:id="rId32"/>
    <sheet xmlns:r="http://schemas.openxmlformats.org/officeDocument/2006/relationships" name="11. Segment Information Segme_2" sheetId="33" state="visible" r:id="rId33"/>
    <sheet xmlns:r="http://schemas.openxmlformats.org/officeDocument/2006/relationships" name="13. Restructuring Costs (Tables" sheetId="34" state="visible" r:id="rId34"/>
    <sheet xmlns:r="http://schemas.openxmlformats.org/officeDocument/2006/relationships" name="14. Leases (Tables)" sheetId="35" state="visible" r:id="rId35"/>
    <sheet xmlns:r="http://schemas.openxmlformats.org/officeDocument/2006/relationships" name="1. Basis of Presentation and _4" sheetId="36" state="visible" r:id="rId36"/>
    <sheet xmlns:r="http://schemas.openxmlformats.org/officeDocument/2006/relationships" name="1. Basis of Presentation and _5" sheetId="37" state="visible" r:id="rId37"/>
    <sheet xmlns:r="http://schemas.openxmlformats.org/officeDocument/2006/relationships" name="1. Basis of Presentation and _6" sheetId="38" state="visible" r:id="rId38"/>
    <sheet xmlns:r="http://schemas.openxmlformats.org/officeDocument/2006/relationships" name="1. Basis of Presentation and _7" sheetId="39" state="visible" r:id="rId39"/>
    <sheet xmlns:r="http://schemas.openxmlformats.org/officeDocument/2006/relationships" name="2. Acquisitions (Details)" sheetId="40" state="visible" r:id="rId40"/>
    <sheet xmlns:r="http://schemas.openxmlformats.org/officeDocument/2006/relationships" name="3. Fair Value Measurements Fair" sheetId="41" state="visible" r:id="rId41"/>
    <sheet xmlns:r="http://schemas.openxmlformats.org/officeDocument/2006/relationships" name="3. Fair Value Measurements 3. C" sheetId="42" state="visible" r:id="rId42"/>
    <sheet xmlns:r="http://schemas.openxmlformats.org/officeDocument/2006/relationships" name="3. Foreign Exchange Forward Con" sheetId="43" state="visible" r:id="rId43"/>
    <sheet xmlns:r="http://schemas.openxmlformats.org/officeDocument/2006/relationships" name="3. Available-for-Sale Investmen" sheetId="44" state="visible" r:id="rId44"/>
    <sheet xmlns:r="http://schemas.openxmlformats.org/officeDocument/2006/relationships" name="3. Amortized Cost and Fair Valu" sheetId="45" state="visible" r:id="rId45"/>
    <sheet xmlns:r="http://schemas.openxmlformats.org/officeDocument/2006/relationships" name="3. Fair Value and Gross Unreali" sheetId="46" state="visible" r:id="rId46"/>
    <sheet xmlns:r="http://schemas.openxmlformats.org/officeDocument/2006/relationships" name="3. Fair Value Financial Instrum" sheetId="47" state="visible" r:id="rId47"/>
    <sheet xmlns:r="http://schemas.openxmlformats.org/officeDocument/2006/relationships" name="4. Intangible Assets, Goodwil_3" sheetId="48" state="visible" r:id="rId48"/>
    <sheet xmlns:r="http://schemas.openxmlformats.org/officeDocument/2006/relationships" name="4. Intangible Assets, Goodwil_4" sheetId="49" state="visible" r:id="rId49"/>
    <sheet xmlns:r="http://schemas.openxmlformats.org/officeDocument/2006/relationships" name="6. Long-Term Debt (Details)" sheetId="50" state="visible" r:id="rId50"/>
    <sheet xmlns:r="http://schemas.openxmlformats.org/officeDocument/2006/relationships" name="7. Accumulated Other Comprehe_3" sheetId="51" state="visible" r:id="rId51"/>
    <sheet xmlns:r="http://schemas.openxmlformats.org/officeDocument/2006/relationships" name="8. Earnings Per Share (Details)" sheetId="52" state="visible" r:id="rId52"/>
    <sheet xmlns:r="http://schemas.openxmlformats.org/officeDocument/2006/relationships" name="9. Other Income and Expenses (D" sheetId="53" state="visible" r:id="rId53"/>
    <sheet xmlns:r="http://schemas.openxmlformats.org/officeDocument/2006/relationships" name="10. Income Taxes (Details)" sheetId="54" state="visible" r:id="rId54"/>
    <sheet xmlns:r="http://schemas.openxmlformats.org/officeDocument/2006/relationships" name="Segment Reporting (Details)" sheetId="55" state="visible" r:id="rId55"/>
    <sheet xmlns:r="http://schemas.openxmlformats.org/officeDocument/2006/relationships" name="11. Segment Information Segme_3" sheetId="56" state="visible" r:id="rId56"/>
    <sheet xmlns:r="http://schemas.openxmlformats.org/officeDocument/2006/relationships" name="11. Segment Information Segme_4" sheetId="57" state="visible" r:id="rId57"/>
    <sheet xmlns:r="http://schemas.openxmlformats.org/officeDocument/2006/relationships" name="13. Restructuring Costs (Detail" sheetId="58" state="visible" r:id="rId58"/>
    <sheet xmlns:r="http://schemas.openxmlformats.org/officeDocument/2006/relationships" name="14. Leases (Details)" sheetId="59" state="visible" r:id="rId59"/>
    <sheet xmlns:r="http://schemas.openxmlformats.org/officeDocument/2006/relationships" name="15. Subsequent Events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0</t>
        </is>
      </c>
      <c r="C2" s="2" t="inlineStr">
        <is>
          <t>Jul. 23, 2020</t>
        </is>
      </c>
    </row>
    <row r="3">
      <c r="A3" s="3" t="inlineStr">
        <is>
          <t>Document Transition Report</t>
        </is>
      </c>
      <c r="B3" s="3" t="inlineStr">
        <is>
          <t>false</t>
        </is>
      </c>
    </row>
    <row r="4">
      <c r="A4" s="3" t="inlineStr">
        <is>
          <t>Entity Current Reporting Status</t>
        </is>
      </c>
      <c r="B4" s="3" t="inlineStr">
        <is>
          <t>Yes</t>
        </is>
      </c>
    </row>
    <row r="5">
      <c r="A5" s="3" t="inlineStr">
        <is>
          <t>Entity Interactive Data Current</t>
        </is>
      </c>
      <c r="B5" s="3" t="inlineStr">
        <is>
          <t>Yes</t>
        </is>
      </c>
    </row>
    <row r="6">
      <c r="A6" s="3" t="inlineStr">
        <is>
          <t>Entity Shell Company</t>
        </is>
      </c>
      <c r="B6" s="3" t="inlineStr">
        <is>
          <t>false</t>
        </is>
      </c>
    </row>
    <row r="7">
      <c r="A7" s="3" t="inlineStr">
        <is>
          <t>City Area Code</t>
        </is>
      </c>
      <c r="B7" s="3" t="inlineStr">
        <is>
          <t>(510)</t>
        </is>
      </c>
    </row>
    <row r="8">
      <c r="A8" s="3" t="inlineStr">
        <is>
          <t>Document Quarterly Report</t>
        </is>
      </c>
      <c r="B8" s="3" t="inlineStr">
        <is>
          <t>true</t>
        </is>
      </c>
    </row>
    <row r="9">
      <c r="A9" s="3" t="inlineStr">
        <is>
          <t>Entity Incorporation, State or Country Code</t>
        </is>
      </c>
      <c r="B9" s="3" t="inlineStr">
        <is>
          <t>DE</t>
        </is>
      </c>
    </row>
    <row r="10">
      <c r="A10" s="3" t="inlineStr">
        <is>
          <t>Entity File Number</t>
        </is>
      </c>
      <c r="B10" s="3" t="inlineStr">
        <is>
          <t>1-7928</t>
        </is>
      </c>
    </row>
    <row r="11">
      <c r="A11" s="3" t="inlineStr">
        <is>
          <t>Entity Registrant Name</t>
        </is>
      </c>
      <c r="B11" s="3" t="inlineStr">
        <is>
          <t>BIO-RAD LABORATORIES, INC.</t>
        </is>
      </c>
    </row>
    <row r="12">
      <c r="A12" s="3" t="inlineStr">
        <is>
          <t>Entity Central Index Key</t>
        </is>
      </c>
      <c r="B12" s="3" t="inlineStr">
        <is>
          <t>0000012208</t>
        </is>
      </c>
    </row>
    <row r="13">
      <c r="A13" s="3" t="inlineStr">
        <is>
          <t>Current Fiscal Year End Date</t>
        </is>
      </c>
      <c r="B13" s="3" t="inlineStr">
        <is>
          <t>--12-31</t>
        </is>
      </c>
    </row>
    <row r="14">
      <c r="A14" s="3" t="inlineStr">
        <is>
          <t>Entity Filer Category</t>
        </is>
      </c>
      <c r="B14" s="3" t="inlineStr">
        <is>
          <t>Large Accelerated Filer</t>
        </is>
      </c>
    </row>
    <row r="15">
      <c r="A15" s="3" t="inlineStr">
        <is>
          <t>Document Type</t>
        </is>
      </c>
      <c r="B15" s="3" t="inlineStr">
        <is>
          <t>10-Q</t>
        </is>
      </c>
    </row>
    <row r="16">
      <c r="A16" s="3" t="inlineStr">
        <is>
          <t>Document Period End Date</t>
        </is>
      </c>
      <c r="B16" s="3" t="inlineStr">
        <is>
          <t>Jun. 30,
		2020</t>
        </is>
      </c>
    </row>
    <row r="17">
      <c r="A17" s="3" t="inlineStr">
        <is>
          <t>Document Fiscal Year Focus</t>
        </is>
      </c>
      <c r="B17" s="3" t="inlineStr">
        <is>
          <t>2020</t>
        </is>
      </c>
    </row>
    <row r="18">
      <c r="A18" s="3" t="inlineStr">
        <is>
          <t>Document Fiscal Period Focus</t>
        </is>
      </c>
      <c r="B18" s="3" t="inlineStr">
        <is>
          <t>Q2</t>
        </is>
      </c>
    </row>
    <row r="19">
      <c r="A19" s="3" t="inlineStr">
        <is>
          <t>Amendment Flag</t>
        </is>
      </c>
      <c r="B19" s="3" t="inlineStr">
        <is>
          <t>false</t>
        </is>
      </c>
    </row>
    <row r="20">
      <c r="A20" s="3" t="inlineStr">
        <is>
          <t>Entity Small Business</t>
        </is>
      </c>
      <c r="B20" s="3" t="inlineStr">
        <is>
          <t>false</t>
        </is>
      </c>
    </row>
    <row r="21">
      <c r="A21" s="3" t="inlineStr">
        <is>
          <t>Entity Tax Identification Number</t>
        </is>
      </c>
      <c r="B21" s="3" t="inlineStr">
        <is>
          <t>94-1381833</t>
        </is>
      </c>
    </row>
    <row r="22">
      <c r="A22" s="3" t="inlineStr">
        <is>
          <t>Entity Address, Address Line One</t>
        </is>
      </c>
      <c r="B22" s="3" t="inlineStr">
        <is>
          <t>1000 Alfred Nobel Drive,</t>
        </is>
      </c>
    </row>
    <row r="23">
      <c r="A23" s="3" t="inlineStr">
        <is>
          <t>Entity Address, City or Town</t>
        </is>
      </c>
      <c r="B23" s="3" t="inlineStr">
        <is>
          <t>Hercules,</t>
        </is>
      </c>
    </row>
    <row r="24">
      <c r="A24" s="3" t="inlineStr">
        <is>
          <t>Entity Address, Country</t>
        </is>
      </c>
      <c r="B24" s="3" t="inlineStr">
        <is>
          <t>CA</t>
        </is>
      </c>
    </row>
    <row r="25">
      <c r="A25" s="3" t="inlineStr">
        <is>
          <t>Entity Address, Postal Zip Code</t>
        </is>
      </c>
      <c r="B25" s="3" t="inlineStr">
        <is>
          <t>94547</t>
        </is>
      </c>
    </row>
    <row r="26">
      <c r="A26" s="3" t="inlineStr">
        <is>
          <t>Local Phone Number</t>
        </is>
      </c>
      <c r="B26" s="3" t="inlineStr">
        <is>
          <t>724-7000</t>
        </is>
      </c>
    </row>
    <row r="27">
      <c r="A27" s="3" t="inlineStr">
        <is>
          <t>Entity Emerging Growth Company</t>
        </is>
      </c>
      <c r="B27" s="3" t="inlineStr">
        <is>
          <t>false</t>
        </is>
      </c>
    </row>
    <row r="28">
      <c r="A28" s="3" t="inlineStr">
        <is>
          <t>Common Class A [Member]</t>
        </is>
      </c>
    </row>
    <row r="29">
      <c r="A29" s="3" t="inlineStr">
        <is>
          <t>Title of 12(b) Security</t>
        </is>
      </c>
      <c r="B29" s="3" t="inlineStr">
        <is>
          <t>Class A Common Stock, Par Value $0.0001 per share</t>
        </is>
      </c>
    </row>
    <row r="30">
      <c r="A30" s="3" t="inlineStr">
        <is>
          <t>Trading Symbol</t>
        </is>
      </c>
      <c r="B30" s="3" t="inlineStr">
        <is>
          <t>BIO</t>
        </is>
      </c>
    </row>
    <row r="31">
      <c r="A31" s="3" t="inlineStr">
        <is>
          <t>Security Exchange Name</t>
        </is>
      </c>
      <c r="B31" s="3" t="inlineStr">
        <is>
          <t>NYSE</t>
        </is>
      </c>
    </row>
    <row r="32">
      <c r="A32" s="3" t="inlineStr">
        <is>
          <t>Entity Common Stock, Shares Outstanding</t>
        </is>
      </c>
      <c r="C32" s="4" t="n">
        <v>24586408</v>
      </c>
    </row>
    <row r="33">
      <c r="A33" s="3" t="inlineStr">
        <is>
          <t>Common Class B [Member]</t>
        </is>
      </c>
    </row>
    <row r="34">
      <c r="A34" s="3" t="inlineStr">
        <is>
          <t>Title of 12(b) Security</t>
        </is>
      </c>
      <c r="B34" s="3" t="inlineStr">
        <is>
          <t>Class B Common Stock, Par Value $0.0001 per share</t>
        </is>
      </c>
    </row>
    <row r="35">
      <c r="A35" s="3" t="inlineStr">
        <is>
          <t>Trading Symbol</t>
        </is>
      </c>
      <c r="B35" s="3" t="inlineStr">
        <is>
          <t>BIOb</t>
        </is>
      </c>
    </row>
    <row r="36">
      <c r="A36" s="3" t="inlineStr">
        <is>
          <t>Security Exchange Name</t>
        </is>
      </c>
      <c r="B36" s="3" t="inlineStr">
        <is>
          <t>NYSE</t>
        </is>
      </c>
    </row>
    <row r="37">
      <c r="A37" s="3" t="inlineStr">
        <is>
          <t>Entity Common Stock, Shares Outstanding</t>
        </is>
      </c>
      <c r="C37" s="4" t="n">
        <v>50919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 and Use of Estimates</t>
        </is>
      </c>
      <c r="B1" s="2" t="inlineStr">
        <is>
          <t>6 Months Ended</t>
        </is>
      </c>
    </row>
    <row r="2">
      <c r="B2" s="2" t="inlineStr">
        <is>
          <t>Jun. 30, 2020</t>
        </is>
      </c>
    </row>
    <row r="3">
      <c r="A3" s="5" t="inlineStr">
        <is>
          <t>Organization, Consolidation and Presentation of Financial Statements [Abstract]</t>
        </is>
      </c>
    </row>
    <row r="4">
      <c r="A4" s="3" t="inlineStr">
        <is>
          <t>Organization, Consolidation and Presentation of Financial Statements Disclosure</t>
        </is>
      </c>
      <c r="B4" s="3" t="inlineStr">
        <is>
          <t>BASIS OF PRESENTATION AND USE OF ESTIMATES Basis of Presentation In this report, “Bio-Rad,” “we,” “us,” “the Company” and “our” refer to Bio-Rad Laboratories, Inc. and its subsidiaries. The accompanying unaudited condensed consolidated financial statements of Bio-Rad have been prepared in accordance with accounting principles generally accepted in the United States of America (GAAP) and reflect all adjustments which are, in the opinion of management, necessary to fairly state the results of the interim periods presented. All such adjustments are of a normal recurring nature. Results for the interim period are not necessarily indicative of the results for the entire year. The condensed consolidated balance sheet at December 31, 2019 has been derived from the audited consolidated financial statements at that date but does not include all of the information and footnotes required by GAAP for complete financial statements. The condensed consolidated financial statements should be read in conjunction with the notes to the consolidated financial statements contained in our Annual Report on Form 10-K for the year ended December 31, 2019. We evaluate subsequent events and the evidence they provide about conditions existing at the date of the balance sheet as well as conditions that arose after the balance sheet date but through the dat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disclosures are made regarding the nature of events and the estimated financial effects of those events and conditions. Use of Estimates The preparation of the condensed consolidated financial statements requires management to make estimates and assumptions that affect the reported amounts of assets and liabilities and the disclosure of contingencies at the date of the financial statements as well as the reported amounts of revenues and expenses during the reporting periods. Bio-Rad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 Revenue Recognition We recognize revenue from operations through the sale of products, services, and rental of instruments. Revenue from contracts with customers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accounted for as distinct performance obligations. Revenue is recognized net of any taxes collected from customers (sales tax, value added tax, etc.), which are subsequently remitted to government authorities. Our contracts from customers often include promises to transfer multiple products and services to a customer. Determining whether products and services are considered distinct performance obligations that should be accounted for separately versus together may require significant judgment, and may or may not impact the timing of revenue recognition. Revenue associated with equipment that requires factory installation is not recognized until installation is complete and customer acceptance, if required, has occurred. Certain equipment requires installation due to the fact that the instruments are being operated in a clinical/laboratory environment, and the installation services could result in modification of the equipment in order to ensure that the instruments are working according to customer specifications, which are subject to validation tests upon completion of the installation. In these arrangements, which require factory installation, the delivery of the equipment and the installation are separate performance obligations. We will recognize the transaction price allocated to the equipment only upon customer acceptance, as the transfer of control in relation to the equipment has occurred at that point as the customer has the ability to direct the use of and obtain substantially all of the remaining benefits from the asset. The transaction price allocated to the installation services is also recognized upon customer acceptance because without the completion of the installation services and related customer acceptance the customer cannot receive any of the benefits of the service. At the time revenue is recognized, a provision is recorded for estimated product returns as this right is considered variable consideration. Accordingly, when product revenues are recognized, the transaction price is reduced by the estimated amount of product returns. Service revenues on extended warranty contracts are recognized ratably over the life of the service agreement as a stand-ready performance obligation. For arrangements that include a combination of products and services, the transaction price is allocated to each performance obligation based on stand-alone selling prices. The method used to determine the stand-alone selling prices for product and service revenues is based on the observable prices when the product or services have been sold separately. The primary purpose of our invoicing terms is to provide customers with simple and predictable methods of purchasing our products and services, not to either provide or receive financing to or from our customers. We record contract liabilities when cash payments are received or due in advance of our performance. We do not disclose the value of unsatisfied performance obligations for contracts with an original expected length of one year or less. Our payment terms vary by the type and location of our customer, and the products and services offered. The term between invoicing and when payment is due is not significant. Reagent Rental Agreements Reagent rental agreements are a diagnostic industry sales method that provides use of an instrument and consumables (reagents) to a customer on a per test basis. These agreements may also include maintenance of the instruments placed at customer locations as well as initial training. We initially determine if a reagent rental arrangement contains a lease at contract commencement. Where we have determined that such an arrangement contains a lease, we next must ascertain its lease classification for purposes of applying appropriate accounting treatment as an operating, sales-type or direct financing lease. For purposes of determining the lease term used in performing the lease classification test, we include the noncancellable period of the lease together with those periods covered by the option to extend the lease if the customer is reasonably certain to exercise that option, the periods covered by an option to terminate the lease if the customer is reasonably certain not to exercise that option, and the periods covered by the option to extend (or not to terminate) the lease in which exercise of the option is controlled by the Company. While most of our reagent rental arrangements contain either the option for a lessee to extend and/or cancel, the period in which the contract is enforceable is a very short period and therefore the lease term has been limited to the noncancellable period. Generally these arrangements do not contain an option for the lessee to purchase the underlying asset. We concluded that the use of the instrument (referred to as “lease elements”) is not within the guidance of ASC 606 but rather ASC 842. Accordingly, we first allocate the transaction price between the lease elements and the non-lease elements based on relative standalone selling prices. The determination of the transaction price requires judgment and consideration of any fixed/minimum payments as well as estimates of variable consideration. After allocation, the amount of variable payments allocated to lease components will be recognized as income under ASC 842, while the amount of variable payments allocated to non-lease components will be recognized as income in accordance with ASC 606. Upon our adoption of ASC 842 in 2019, the maintenance services, along with the reagents, are now allocated to the non-lease elements and will be recognized as income in accordance with ASC 606. This change is in accordance with the requirements of ASC 842, and has resulted in a decrease in the amount of rental income and a corresponding increase in the amount of maintenance service revenue that is included in Net sales in our condensed consolidated statements of income. Generally, the terms of the arrangements result in the transfer of control for reagents upon either (i) when the consumables are delivered or (ii) when the consumables are consumed by the customer. Our reagent rental arrangements are predominantly comprised of variable lease payments that fluctuate depending on the volume of reagents purchased, as very few of such arrangements contain any fixed/minimum lease payments. Further, our reagent rental arrangements are predominantly classified as operating leases, and any sales-type leases represent in aggregate an immaterial amount of lease income. Our reported lease income is primarily variable in nature and is recognized upon delivery or as the reagents are consumed by the customer. Revenue allocated to the lease elements of these reagent rental arrangements represents approximately 3% of total revenue for both the three and six months ended June 30, 2020, and June 30, 2019, and is included as part of Net sales in our condensed consolidated statements of income. Contract costs: As a practical expedient, we expense as incurred costs to obtain contracts as the amortization period would have been one year or less. These costs include our internal sales force and certain partner sales incentive programs and are recorded within Selling, general and administrative expense in our condensed consolidated statements of income. Disaggregation of Revenue: The following table presents our revenues disaggregated by geographic region based primarily on the location of the use of the product or service (in millions, unaudited): Three Months Ended Six Months Ended June 30, June 30, 2020 2019 2020 2019 Europe $ 174.0 $ 188.2 $ 369.7 $ 374.1 Asia 129.0 127.3 240.4 233.7 United States 205.4 222.1 434.9 448.2 Other (primarily Canada and Latin America) 28.5 35.0 63.5 70.6 Total net sales $ 536.9 $ 572.6 $ 1,108.5 $ 1,126.6 The disaggregation of our revenue by industry segment sources is presented in our Segment Information footnote (see Note 11). Deferred revenues primarily represents unrecognized fees billed or collected for extended service arrangements. The deferred revenue balance at June 30, 2020 and December 31, 2019 was $51.0 million and $45.8 million, respectively. The short-term deferred revenue balance at June 30, 2020 and December 31, 2019 was $38.1 million and $33.7 million, respectively. We warrant certain equipment against defects in design, materials and workmanship, generally for a period of one year. We estimate the cost of warranties at the time the related revenue is recognized based on historical experience, specific warranty terms and customer feedback. These costs are recorded within Cost of Goods Sold in our condensed consolidated statements of income. Warranty liabilities are included in Other current liabilities and Other long-term liabilities in the condensed consolidated balance sheets. Change in our warranty liability for the six month period ended June 30, 2020 and 2019 were as follows (in millions): Six Months Ended June 30, 2020 2019 Balance at beginning of period $ 9.0 $ 10.1 Provision for warranty 2.9 4.8 Actual warranty costs (4.0) (5.4) Balance at end of period $ 7.9 $ 9.5 Allowance for Doubtful Accounts We record trade accounts receivable at the net invoice value and such receivables are non-interest bearing. We consider receivables past due based on the contractual payment terms. We review our exposure to accounts receivable and reserve for amounts if collectability is no longer reasonably assured based on an assessment of various factors including historical loss rates and expectations of forward-looking loss estimates. Any adjustments made to our historical loss experience reflect current differences in asset-specific risk characteristics, including, for example, accounts receivable by customer type (public or government entity versus private entity) and by geographic location of customer. Changes in our allowance for doubtful accounts were as follows (in millions): December 31, 2019 $ 20.2 Provision for expected credit losses 1.2 Write-offs charged against the allowance (1.2) Recoveries collected 0.1 June 30, 2020 $ 20.3 Implementation Costs for Cloud Computing Arrangements The balance of capitalized implementation costs for cloud computing arrangements, net of accumulated amortization, was $4.2 million and $3.1 million at June 30, 2020 and December 31, 2019, respectively. These costs were primarily for implementing business analytics software and were recorded in Other current assets and Other assets in the condensed consolidated balance sheets. Recent Accounting Pronouncements Adopted In May 2020, the SEC issued Final Rule Release No. 33-10786, "Amendments to Financial Disclosures About Acquired and Disposed Businesses" that amends financial statement requirements for acquisitions and dispositions of businesses, and related pro forma financial information. Among other changes, the final rule modifies the significance tests and improves disclosure requirements. We early adopted this final rule as of April 1, 2020, which did not have a material effect on our condensed consolidated financial statements. In March 2020, the FASB issued ASU No. 2020-04, Facilitation of the Effects of Reference Rate Reform on Financial Reporting (Topic 848). The ASU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is effective as of March 12, 2020 through December 31, 2022. We will evaluate transactions or contract modifications occurring as a result of reference rate reform and determine whether to apply the optional guidance on an ongoing basis. The ASU is currently not expected to have a material impact on our condensed consolidated financial statements. In August 2018, the FASB issued ASU 2018-13, "Fair Value Measurement (Topic 820): Disclosure Framework - Changes to the Disclosure Requirements for Fair Value Measurements" (ASU 2018-13), which aims to improve the overall usefulness of disclosures to financial statement users and reduce unnecessary costs to companies when preparing fair value measurement disclosures. We adopted this standard effective January 1, 2020 the adoption of ASU 2018-02 did not have a material impact on our condensed consolidated financial statements. In June 2016, the FASB issued ASU 2016-13, "Measurement of Credit Losses on Financial Instruments." ASU 2016-13 replaces the incurred loss approach with an expected loss model for instruments measured at amortized cost and requires entities to record allowances for available-for-sale debt securities rather than reduce the carrying amount as done under the former other-than-temporary impairment model. We adopted ASU 2016-13 as of January 1, 2020 using the cumulative effect transition method. We have evaluated our impacted instruments for credit quality indicators, and have determined that there is no cumulative effect transition adjustment to retained earnings as of our adoption date. ASU 2016-13 had an insignificant impact to our condensed consolidated financial statements for the six months ended June 30, 2020. See also Note 3, Fair Value Measurements, and the section above under the caption “Allowance for Doubtful Accounts.” Recent Accounting Pronouncements to be Adopted In January 2020, the FASB issued ASU 2020-01, Clarifying the Interactions between Topic 321 Investments—Equity Securities, Topic 323 Investments—Equity Method and Joint Ventures, and Topic 815 Derivatives and Hedging. ASU 2020-01 clarifies that a company should consider observable transactions that require a company to either apply or discontinue the equity method of accounting under Topic 323 for the purposes of applying the measurement alternative in accordance with Topic 321 immediately before applying or upon discontinuing the equity method. ASU 2020-01 also clarifies that, when determining the accounting for certain forward contracts and purchased options a company should not consider, whether upon settlement or exercise, if the underlying securities would be accounted for under the equity method or fair value option. ASU 2020-01 is effective for fiscal years beginning after December 15, 2020. Early adoption is permitted, including interim periods for which financial statements have not been issued. We are currently evaluating the effect of ASU 2020-01. In December 2019, the FASB issued ASU 2019-12, "Simplifying the Accounting for Income Taxes," which eliminates certain exceptions within ASC 740, Income Taxes , and clarifies other aspects of the current guidance to promote consistency among reporting entities. ASU 2019-12 is effective for fiscal years beginning after December 15, 2020 and early adoption is permitted in any interim or annual period, with any adjustments reflected as of the beginning of the fiscal year of adoption. We are currently evaluating the effect of adopting this pronouncement on our financial statements and disclosures. In August 2018, the FASB issued ASU 2018-14, "Disclosure Framework - Changes to the Disclosure Requirements for Defined Benefit Plans." ASU 2018-14 eliminates and adds certain disclosures for defined benefit plans. ASU 2018-14 is effective for fiscal years ending after December 15, 2020 using a retrospective approach. Early adoption is permitted. We are currently evaluating the disclosures but do not expect ASU 2018-14 to have a material impact to our disclosures for defined benefit pl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2. Acquisitions (Notes)</t>
        </is>
      </c>
      <c r="B1" s="2" t="inlineStr">
        <is>
          <t>6 Months Ended</t>
        </is>
      </c>
    </row>
    <row r="2">
      <c r="B2" s="2" t="inlineStr">
        <is>
          <t>Jun. 30, 2020</t>
        </is>
      </c>
    </row>
    <row r="3">
      <c r="A3" s="5" t="inlineStr">
        <is>
          <t>Business Combinations [Abstract]</t>
        </is>
      </c>
    </row>
    <row r="4">
      <c r="A4" s="3" t="inlineStr">
        <is>
          <t>Mergers, Acquisitions and Dispositions Disclosures</t>
        </is>
      </c>
      <c r="B4" s="3" t="inlineStr">
        <is>
          <t>ACQUISITIONS AND DIVESTITURES ACQUISITIONS Celsee Acquisition: On April 1, 2020 (the "Acquisition Date"), we acquired all equity interests of Celsee, Inc. ("Celsee") for total consideration of $99.5 million (as described in the table below), including the estimated fair value of contingent consideration. The contingent consideration of up to $60.0 million is payable in cash, upon the achievement of certain net revenues for the period beginning on January 1, 2021 and ending on December 31, 2022. Celsee is a manufacturer of instruments and consumables for the isolation, detection, and analysis of single cells. We believe this acquisition will complement our Life Science product offerings. The acquisition was included in our Life Science segment's results of operations from the Acquisition Date. Celsee met the definition of a business, and therefore is accounted for as a business combination. The fair value of consideration transferred for the Celsee acquisition consists of the following (in millions): Purchase price (cash) $ 99.4 Fair value of contingent consideration (earn-out) 0.1 Fair value of total consideration transferred $ 99.5 The following table summarizes the preliminary estimated fair values of the assets acquired and liabilities assumed at the Acquisition Date (in millions): Preliminary Fair Value Cash and cash equivalents $ 0.6 Intangible assets 79.9 Deferred tax assets 8.7 Deferred tax liabilities (19.4) Other identifiable assets acquired, net 0.3 Net identifiable assets acquired 70.1 Goodwill 29.4 Net assets acquired $ 99.5 Goodwill related to the acquisition is primarily attributable to opportunities and economies of scale from combining the operations and technologies of Bio-Rad and Celsee, and is not deductible for tax purposes. The following table summarizes the preliminary estimated fair values and estimated useful lives of the components of identifiable intangible assets acquired as of the Acquisition Date (in millions): Preliminary Fair Value Estimated Useful Life (years) Developed product technology $ 70.3 18.9 Customer relationships 3.6 4.0 Covenants not to compete 1.4 3.0 In-process research and development 4.6 Total identifiable intangible assets acquired $ 79.9 Intangible assets acquired as a result of the Celsee acquisition are being amortized over their estimated useful lives using the straight-line method of amortization, which materially approximates the distribution of the economic value of the identified intangible assets. Amortization of acquired developed technology of $0.9 million during the three months ended June 30, 2020 is included in Cost of goods sold in the condensed consolidated statements of income. Amortization of the acquired customer relationships and covenants not to compete of $0.2 million and $0.1 million, respectively, during the three months ended June 30, 2020 are included in Selling, general and administrative expense in the condensed consolidated statements of income. In-process research and development (IPR&amp;D) is accounted for as an indefinite-lived asset. Once the project is completed, the carrying value of the IPR&amp;D will be amortized over the estimated useful life of the asset. IPR&amp;D is assessed for impairment on an annual basis until the project is completed. We believe the values of acquired intangible assets reported above represent their fair values and approximate the amounts a market participant would pay for these intangible assets as of the Acquisition Date. As additional information becomes available, such as finalization of the estimated fair value of the assets acquired and liabilities assumed, and working capital adjustments that may affect the total consideration transferred, we may revise the preliminary estimates of fair values of the tangible and intangible assets acquired and liabilities assumed during the remainder of the measurement period (which will not exceed 12 months from the Acquisition Date). Any such revisions or changes may be material as we finalize the fair values of those tangible and intangible assets acquired and liabilities assumed. We included Celsee's estimated fair value of assets acquired and liabilities assumed in our condensed consolidated balance sheets beginning on the Acquisition Date. The results of operations for Celsee subsequent to the Acquisition Date have been included in, but are immaterial to, our condensed consolidated statements of income for the three and six months ended June 30, 2020. Pro forma results of operations for the Celsee acquisition have not been presented because they are not material to the condensed consolidated statements of income. Distributor Acquisition: In October 2019, we acquired all the issued and outstanding shares of a foreign distributor for approximately $4.2 million, which included cash payments at closing, net of closing cash, of $3.6 million, and $0.6 million in contingent consideration potentially payable to the sellers. In addition, we recorded a net gain of $0.4 million for the settlement of preexisting conditions concurrent with the acquisition that was recorded in Selling, general and administrative expense. The acquisition was included in our Clinical Diagnostics segment's results of operations from the acquisition date and was accounted for as a business combination. The amount of acquisition-related costs was minimal as Bio-Rad primarily represented itself during the acquisition process. Pro forma financial statements are not provided as the acquisition is immaterial to Bio-Rad taken as a whole for the periods presented. The final allocation of the payments was $3.4 million to customer relationships, a definite-lived intangible, $0.2 million to deferred tax asset, $0.8 million to deferred tax liability related to the purchased intangible and $1.4 million to acquired net assets. The final allocation of payments was unchanged from our preliminary allocation for the period ended December 31, 2019. DIVESTITURE Informatics Divestiture: In April 2020, we received $12.2 million for the sale of our Informatics division, which focused on providing and developing comprehensive, high-quality spectral databases and associated software. The division was part of our Other Operations segment. In connection with this sale, we recorded an $11.7 million gain in Other (income) expense, net, in the condensed consolidated statements of income for the three months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3. Fair Value Measurements</t>
        </is>
      </c>
      <c r="B1" s="2" t="inlineStr">
        <is>
          <t>6 Months Ended</t>
        </is>
      </c>
    </row>
    <row r="2">
      <c r="B2" s="2" t="inlineStr">
        <is>
          <t>Jun. 30, 2020</t>
        </is>
      </c>
    </row>
    <row r="3">
      <c r="A3" s="5" t="inlineStr">
        <is>
          <t>Fair Value Disclosures [Abstract]</t>
        </is>
      </c>
    </row>
    <row r="4">
      <c r="A4" s="3" t="inlineStr">
        <is>
          <t>Fair Value Measurements</t>
        </is>
      </c>
      <c r="B4" s="3" t="inlineStr">
        <is>
          <t>FAIR VALUE MEASUREMENTS We determine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s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Financial assets and liabilities carried at fair value and measured on a recurring basis as of June 30, 2020 are classified in the hierarchy as follows (in millions): Level 1 Level 2 Level 3 Total Financial assets carried at fair value: Cash equivalents: Commercial paper $ — $ 67.7 $ — $ 67.7 Asset-backed securities — 0.1 — 0.1 U.S. government sponsored agencies — 0.7 — 0.7 Time deposits 26.5 10.0 — 36.5 Money market funds 115.9 — — 115.9 Total cash equivalents (a) 142.4 78.5 — 220.9 Restricted investments (b) 6.6 — — 6.6 Equity securities (c) 6,724.1 — — 6,724.1 Available-for-sale investments: Corporate debt securities — 173.9 — 173.9 U.S. government sponsored agencies — 118.0 — 118.0 Foreign government obligations — 5.6 — 5.6 Other foreign obligations — 2.1 — 2.1 Municipal obligations — 14.8 — 14.8 Asset-backed securities — 61.1 — 61.1 Total available-for-sale investments (d) — 375.5 — 375.5 Forward foreign exchange contracts (e) — 0.6 — 0.6 Total financial assets carried at fair value $ 6,873.1 $ 454.6 $ — $ 7,327.7 Financial liabilities carried at fair value: Forward foreign exchange contracts (f) $ — $ 0.2 $ — $ 0.2 Contingent consideration (g) — — 2.7 2.7 Total financial liabilities carried at fair value $ — $ 0.2 $ 2.7 $ 2.9 Financial assets and liabilities carried at fair value and measured on a recurring basis as of December 31, 2019 are classified in the hierarchy as follows (in millions): Level 1 Level 2 Level 3 Total Financial assets carried at fair value: Cash equivalents: Commercial paper $ — $ 42.9 $ — $ 42.9 Time deposits 31.2 10.0 — 41.2 Asset-backed securities — 0.1 — 0.1 Money market funds 69.9 — — 69.9 Total cash equivalents (a) 101.1 53.0 — 154.1 Restricted investments (b) 5.6 — — 5.6 Equity securities (c) 4,664.4 — — 4,664.4 Available-for-sale investments: Corporate debt securities — 204.5 — 204.5 U.S. government sponsored agencies — 106.1 — 106.1 Foreign government obligations — 4.7 — 4.7 Other foreign obligations — 3.1 — 3.1 Municipal obligations — 11.6 — 11.6 Asset-backed securities — 72.9 — 72.9 Total available-for-sale investments (d) — 402.9 — 402.9 Forward foreign exchange contracts (e) — 0.9 — 0.9 Total financial assets carried at fair value $ 4,771.1 $ 456.8 $ — $ 5,227.9 Financial liabilities carried at fair value: Forward foreign exchange contracts (f) $ — $ 1.0 $ — $ 1.0 Contingent consideration (g) — — 4.9 4.9 Total financial liabilities carried at fair value $ — $ 1.0 $ 4.9 $ 5.9 (a) Cash equivalents are included in Cash and cash equivalents in the condensed consolidated balance sheets. (b) Restricted investments are included in the following accounts in the condensed consolidated balance sheets (in millions): June 30, 2020 December 31, 2019 Restricted investments $ 5.6 $ 5.6 Other investments 1.0 — Total $ 6.6 $ 5.6 (c) Equity securities are included in the following accounts in the condensed consolidated balance sheets (in millions): June 30, 2020 December 31, 2019 Short-term investments $ 49.0 $ 51.0 Other investments 6,675.1 4,613.4 Total $ 6,724.1 $ 4,664.4 The unrealized gains on our equity securities for the three and six months ended June 30, 2020 were $1,183.5 million and $2,011.2 million, respectively, and were primarily due to our investment in Sartorius AG and are recorded in our condensed consolidated statements of income. We own shares of ordinary voting stock of Sartorius AG (Sartorius), of Goettingen, Germany, a process technology supplier to the biotechnology, pharmaceutical, chemical and food and beverage industries. We own approximately 37% of the outstanding voting shares (excluding treasury shares) of Sartorius as of June 30, 2020. The Sartorius family trust and Sartorius family members hold a controlling interest of the outstanding voting shares. We do not have any representative or designee on Sartorius' board of directors, nor do we have the ability to exercise significant influence over the operating and financial policies of Sartorius. (d) Available-for-sale investments are included in the following accounts in the condensed consolidated balance sheets (in millions): June 30, 2020 December 31, 2019 Short-term investments $ 375.4 $ 402.8 Other investments 0.1 0.1 Total $ 375.5 $ 402.9 (e) Forward foreign exchange contracts in an asset position are included in Other current assets in the condensed consolidated balance sheets. (f) Forward foreign exchange contracts in a liability position are included in Other current liabilities in the condensed consolidated balance sheets. (g) Contingent consideration liability is included in the following accounts in the condensed consolidated balance sheets (in millions): June 30, 2020 December 31, 2019 Other current liabilities $ 2.6 $ 3.3 Other long-term liabilities 0.1 1.6 Total $ 2.7 $ 4.9 During the first quarter of 2016, we recognized a contingent consideration liability upon our acquisition of a high performance analytical flow cytometer platform from Propel Labs. At the acquisition date, the amount of contingent consideration was determined based on a probability-weighted income approach related to the achievement of sales milestones, ranging from 39% to 20% for the calendar years 2017 through 2020. The sales milestones could potentially range from $0 to an unlimited amount. In the first quarter of 2020, we paid $1.3 million per the purchase agreement. The contingent consideration was accrued at its estimated fair value of $2.0 million as of June 30, 2020. During the fourth quarter of 2019, we recognized a contingent consideration liability for earn-out targets related to our acquisition of a foreign distributor. The first earn-out payment of $0.7 million was paid by the acquisition date and the remaining payment is due in the second half of 2020. The maximum earn-out payment due is $1.4 million. The contingent consideration was accrued at its estimated fair value of $0.6 million as of June 30, 2020. During the second quarter of 2020, we recognized a contingent consideration liability upon our acquisition of Celsee, Inc. which represents the future potential earn-out payments of up to $60.0 million payable in cash upon the achievement of certain net revenues for the period beginning on January 1, 2021 and ending on December 31, 2022. The fair value of the earn-out as of the Acquisition Date was approximately $0.1 million which was determined by using a Black-Scholes-Merton option-pricing valuation model that includes significant assumptions and unobservable inputs such as the projected revenues of Celsee over the earn-out period and the probability of the earn-out threshold being met. The fair value of the contingent consideration is remeasured at each reporting period based on the assumptions and inputs on the date of remeasurement. The fair value of the earn-out was approximately $0.1 million as of June 30, 2020. The following table provides a reconciliation of the Level 3 contingent consideration liabilities measured at estimated fair value (in millions): December 31, 2019 $ 4.9 Analytical flow cytometer platform: Payment of sales milestone (1.3) Decrease in estimated fair value of contingent consideration included in Selling, general and administrative expense (1.0) Foreign distributor: Change in estimated fair value of contingent consideration included in Selling, general and administrative expense — Celsee, Inc.: Fair value of contingent consideration 0.1 June 30, 2020 $ 2.7 To estimate the fair value of Level 2 debt securities as of June 30, 2020, our primary pricing provider uses Reuters as the primary pricing source. Our pricing process allows us to select a hierarchy of pricing sources for securities held. If Reuters does not price a Level 2 security that we hold, then the pricing provider will utilize our custodian supplied pricing as the secondary pricing source. For all commercial paper as of June 30, 2020, our primary pricing provider uses Reuters in the hierarchy to determine pricing. Available-for-sale investments consist of the following (in millions): June 30, 2020 Amortized Unrealized Unrealized Allowances for Credit Losses Short-term investments: Corporate debt securities $ 171.0 $ 3.0 $ (0.1) $ — $ 173.9 Municipal obligations 14.6 0.2 — — 14.8 Asset-backed securities 60.6 0.5 (0.1) — 61.0 U.S. government sponsored agencies 115.2 2.8 — — 118.0 Foreign government obligations 5.5 0.1 — — 5.6 Other foreign obligations 2.1 — — — 2.1 369.0 6.6 (0.2) — 375.4 Long-term investments: Asset-backed securities 0.1 — — — 0.1 0.1 — — — 0.1 Total $ 369.1 $ 6.6 $ (0.2) $ — $ 375.5 The following is a summary of the amortized cost and estimated fair value of our debt securities at June 30, 2020 by contractual maturity date (in millions): Amortized Estimated Fair Mature in less than one year $ 187.8 $ 188.7 Mature in one to five years 128.6 131.5 Mature in more than five years 52.7 55.3 Total $ 369.1 $ 375.5 Available-for-sale investments consist of the following (in millions): December 31, 2019 Amortized Unrealized Unrealized Estimated Short-term investments: Corporate debt securities $ 203.2 $ 1.4 $ (0.1) $ 204.5 Municipal obligations 11.5 0.1 — 11.6 Asset-backed securities 72.7 0.2 (0.1) 72.8 U.S. government sponsored agencies 105.6 0.7 (0.2) 106.1 Foreign government obligations 4.7 — — 4.7 Other foreign obligations 3.1 — — 3.1 400.8 2.4 (0.4) 402.8 Long-term investments: Asset-backed securities 0.1 — — 0.1 0.1 — — 0.1 Total $ 400.9 $ 2.4 $ (0.4) $ 402.9 The following is a summary of investments with gross unrealized losses and the associated fair value (in millions): June 30, 2020 Less than 12 months Greater than 12 months Total Description of securities: Fair Value Unrealized Losses Fair Value Unrealized Losses Fair Value Unrealized Losses Corporate debt securities $ 23.2 $ 0.1 $ — $ — $ 23.2 $ 0.1 Asset-backed securities 12.7 0.1 — — 12.7 0.1 Total $ 35.9 $ 0.2 $ — $ — $ 35.9 $ 0.2 December 31, 2019 Less than 12 months Greater than 12 months Total Description of securities: Fair Value Unrealized Losses Fair Value Unrealized Losses Fair Value Unrealized Losses Corporate debt securities $ 46.5 $ 0.1 $ 2.1 $ — $ 48.6 $ 0.1 Asset-backed securities 17.9 — 7.0 0.1 24.9 0.1 U.S government sponsored agencies 27.5 0.2 10.8 — 38.3 0.2 Total $ 91.9 $ 0.3 $ 19.9 $ 0.1 $ 111.8 $ 0.4 The unrealized losses of $0.2 million as of June 30, 2020 are due to a number of factors, including changes in interest rates, changes in economic conditions and changes in market outlook for various industries, among others. As outlined in Note 1, we adopted ASU 2016-13 as of January 1, 2020. ASU 2016-13 replaced the incurred loss approach with an expected loss model for instruments measured at amortized cost and requires entities to record allowances for available-for-sale debt securities rather than reduce the carrying amount as done under the former other-than-temporary impairment model. The factors we considered in our evaluation included t he extent to which the fair value is less than the amortized cost basis, adverse conditions specifically related to the debt security, an industry or geographic area, and any changes in the rating of a security by a rating agency. Credit loss impairments are limited to the amount that the fair value of an instrument is less than its amortized cost basis. At June 30, 2020, we have concluded that all payments related to our available-for-sale investments are expected to be made in full and on time at par value. The diminution of value in the intervening period is due to market conditions such as illiquidity and interest rate movements and not due to significant, inherent credit concerns surrounding the issuer. As a result, we have no allowances for credit losses on our available-for-sale investments portfolio as of June 30, 2020. Included in Other current assets are $1.7 million and $2.0 million of interest receivable as of June 30, 2020 and December 31, 2019, respectively, primarily associated with securities in our available-for-sale investments portfolio. Associated interest on these securities is typically payable semi-annually. Due to the short-term nature of our interest receivable asset, we have made an accounting policy election not to measure an allowance for credit losses for accrued interest receivable. We consider any uncollected interest receivable that is overdue greater than one year to be impaired for purposes of write-off. For the three and six months ended June 30, 2020, we have not written-off any uncollected interest receivable. As part of distributing our products, we regularly enter into intercompany transactions. We enter into forward foreign exchange contracts to manage foreign exchange risk of future movements in foreign exchange rates that affect foreign currency denominated intercompany receivables and payables. We do not use derivative financial instruments for speculative or trading purposes. We do not seek hedge accounting treatment for these contracts. As a result, these contracts, generally with maturity dates of 90 days or less and denominated primarily in currencies of industrial countries, are recorded at their fair value at each balance sheet date. The notional principal amounts provide one measure of the transaction volume outstanding as of June 30, 2020 and do not represent the amount of Bio-Rad's exposure to loss. The estimated fair value of these contracts was derived using the spot rates from Reuters on the last business day of the quarter and the points provided by counterparties. The resulting gains or losses offset exchange gains or losses on the related receivables and payables, both of which are included in Foreign currency exchange losses, net in the condensed consolidated statements of income. The following is a summary of our forward foreign exchange contracts (in millions): June 30, 2020 Contracts maturing in July through September 2020 to sell foreign currency: Notional value $ 65.0 Unrealized gain or loss $ — Contracts maturing in July through September 2020 to purchase foreign currency: Notional value $ 226.9 Unrealized gain $ 0.3 The estimated fair value of our current maturities of long-term debt, excluding leases, as of June 30, 2020 and December 31, 2019 that is not recognized at fair value in the condensed consolidated balance sheets has an estimated fair value based on quoted market prices for the same or similar issues. The estimated fair value of our long-term debt and the level of the fair value hierarchy within which the fair value measurement is categorized are as follows (in millions): June 30, 2020 December 31, 2019 Carrying Estimated Fair Value Hierarchy Level Carrying Estimated Fair Value Hierarchy Level Current maturities of long-term debt, excluding leases $ 424.7 $ 432.1 2 $ 424.4 $ 435.5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Intangible Assets, Goodwill and Other</t>
        </is>
      </c>
      <c r="B1" s="2" t="inlineStr">
        <is>
          <t>6 Months Ended</t>
        </is>
      </c>
    </row>
    <row r="2">
      <c r="B2" s="2" t="inlineStr">
        <is>
          <t>Jun. 30, 2020</t>
        </is>
      </c>
    </row>
    <row r="3">
      <c r="A3" s="5" t="inlineStr">
        <is>
          <t>Goodwill and Intangible Assets Disclosure [Abstract]</t>
        </is>
      </c>
    </row>
    <row r="4">
      <c r="A4" s="3" t="inlineStr">
        <is>
          <t>Goodwill and Intangible Assets Disclosure</t>
        </is>
      </c>
      <c r="B4" s="3" t="inlineStr">
        <is>
          <t xml:space="preserve">GOODWILL AND OTHER PURCHASED INTANGIBLE ASSETS Changes to goodwill by segment were as follows (in millions): Life Clinical Total Balances as of December 31, 2019: Goodwill $ 250.1 $ 349.2 $ 599.3 Accumulated impairment losses (41.8) (293.4) (335.2) Goodwill, net 208.3 55.8 264.1 Acquisitions (*) 29.4 — 29.4 Other adjustments (**) (2.0) — (2.0) Balances as of June 30, 2020: Goodwill 277.5 349.2 626.7 Accumulated impairment losses (41.8) (293.4) (335.2) Goodwill, net $ 235.7 $ 55.8 $ 291.5 * Acquisitions consist of $29.4 million recorded for Celsee, Inc. (see Note 2, "Acquisitions and Divestitures"). ** Goodwill decreased by $2.0 million due to the release from an escrow account setup during our acquisition of a small U.S. private company, which should have been classified as a prepaid asset in its opening balance sheet as of our March 2, 2019 acquisition date. Information regarding our identifiable purchased intangible assets with definite and indefinite lives is as follows (in millions): June 30, 2020 Weighted-Average Remaining Amortization Period (years) Purchase Accumulated Net Customer relationships/lists 5.85 $ 109.9 $ (77.4) $ 32.5 Know how 5.25 188.7 (165.3) 23.4 Developed product technology 14.40 213.0 (97.6) 115.4 Licenses 8.25 66.0 (36.2) 29.8 Tradenames 8.17 6.4 (3.8) 2.6 Covenants not to compete 4.30 4.5 (1.6) 2.9 Other — 0.1 (0.1) — Total definite-lived intangible assets 588.6 (382.0) 206.6 In-process research and development 4.8 — 4.8 Total purchased intangible assets $ 593.4 $ (382.0) $ 211.4 December 31, 2019 Weighted-Average Remaining Amortization Period (years) Purchase Accumulated Net Customer relationships/lists 6.36 $ 107.2 $ (74.3) $ 32.9 Know how 5.71 188.5 (162.6) 25.9 Developed product technology 8.31 144.2 (93.9) 50.3 Licenses 8.74 76.0 (44.4) 31.6 Tradenames 8.50 6.4 (3.6) 2.8 Covenants not to compete 6.01 3.2 (1.4) 1.8 Other — 0.1 (0.1) — Total definite-lived intangible assets 525.6 (380.3) 145.3 In-process research and development 0.2 — 0.2 Total purchased intangible assets $ 525.8 $ (380.3) $ 145.5 Amortization expense related to purchased intangible assets is as follows (in millions): Three Months Ended Six Months Ended June 30, June 30, 2020 2019 2020 2019 Amortization expense $ 7.2 $ 5.6 $ 13.1 $ 1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Long-Term Debt</t>
        </is>
      </c>
      <c r="B1" s="2" t="inlineStr">
        <is>
          <t>6 Months Ended</t>
        </is>
      </c>
    </row>
    <row r="2">
      <c r="B2" s="2" t="inlineStr">
        <is>
          <t>Jun. 30, 2020</t>
        </is>
      </c>
    </row>
    <row r="3">
      <c r="A3" s="5" t="inlineStr">
        <is>
          <t>Debt Disclosure [Abstract]</t>
        </is>
      </c>
    </row>
    <row r="4">
      <c r="A4" s="3" t="inlineStr">
        <is>
          <t>Long-term Debt</t>
        </is>
      </c>
      <c r="B4" s="3" t="inlineStr">
        <is>
          <t>LONG-TERM DEBT The principal components of long-term debt are as follows (in millions): June 30, December 31, 4.875% Senior Notes due 2020 principal amount $ 425.0 $ 425.0 Less unamortized discount and debt issuance costs (0.3) (0.6) 4.875% Senior Notes less unamortized discount and debt issuance costs 424.7 424.4 Finance leases and other debt 14.0 15.4 438.7 439.8 Less current maturities (426.5) (426.2) Long-term debt $ 12.2 $ 13.6 Senior Notes due 2020 In December 2010, Bio-Rad sold $425.0 million principal amount of Senior Notes due December 2020 (4.875% Notes). The sale yielded net cash proceeds of $422.6 million at an effective rate of 4.946%. The 4.875% Notes pay a fixed rate of interest of 4.875% per year. We have the option to redeem any or all of the 4.875% Notes at any time at a redemption price of 100% of the principal amount (plus a specified make-whole premium as defined in the indenture governing the 4.875% Notes) and accrued and unpaid interest thereon to the redemption date. Our obligations under the 4.875% Notes are not secured and rank equal in right of payment with all of our existing and future unsubordinated indebtedness. Certain covenants apply at each year end to the 4.875% Notes including limitations on the following: liens, sale and leaseback transactions, mergers, consolidations or sales of assets and other covenants. We were in compliance with these covenants as of June 30, 2020. There are no restrictive covenants relating to total indebtedness, interest coverage, stock repurchases, recapitalizations, dividends and distributions to shareholders or current ratios. Credit Agreement In April 2019, Bio-Rad entered into a $200.0 million unsecured revolving credit facility ("Credit Agreement"). Borrowings under the Credit Agreement are on a revolving basis and can be used to make permitted acquisitions, for working capital and for other general corporate purposes. We had no outstanding borrowings under the Credit Agreement as of June 30, 2020; however, $0.2 million was utilized for domestic standby letters of credit that reduced our borrowing availability as of June 30, 2020. The Credit Agreement matures in April 2024. If we had borrowed against our Credit Agreement, the borrowing rate would have been 1.425% at June 30, 2020, which is based on the 3-month LIBOR. The Credit Agreement requires Bio-Rad to comply with certain financial ratios and covenants, among other things. These ratios and covenants include a leverage ratio test and an interest coverage test, as well as restrictions on our ability to declare or pay dividends, incur debt, guarantee debt, enter into transactions with affiliates, merge or consolidate, sell assets, make investments and create liens. We were in compliance with all of these ratios and covenants as of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7. Accumulated Other Comprehensive Income 7. Accumulated Other Comprehensive Income (Notes)</t>
        </is>
      </c>
      <c r="B1" s="2" t="inlineStr">
        <is>
          <t>6 Months Ended</t>
        </is>
      </c>
    </row>
    <row r="2">
      <c r="B2" s="2" t="inlineStr">
        <is>
          <t>Jun. 30, 2020</t>
        </is>
      </c>
    </row>
    <row r="3">
      <c r="A3" s="5" t="inlineStr">
        <is>
          <t>Accumulated Other Comprehensive Income (Loss), Net of Tax [Abstract]</t>
        </is>
      </c>
    </row>
    <row r="4">
      <c r="A4" s="3" t="inlineStr">
        <is>
          <t>Stockholders' Equity Note Disclosure [Text Block]</t>
        </is>
      </c>
      <c r="B4" s="3" t="inlineStr">
        <is>
          <t>. ACCUMULATED OTHER COMPREHENSIVE INCOME (LOSS) Accumulated other comprehensive income included in our condensed consolidated balance sheets consists of the following components (in millions): Foreign currency translation adjustments Foreign other post-employment benefits adjustments Net unrealized holding gains on available-for-sale investments Total accumulated other comprehensive income (loss) Balances as of January 1, 2020: $ (72.4) $ (22.2) $ 7.2 $ (87.4) Other comprehensive income (loss), before reclassifications 22.0 (0.3) 4.7 26.4 Amounts reclassified from Accumulated other comprehensive income — 0.7 (0.6) 0.1 Income tax effects 0.4 0.2 (0.9) (0.3) Other comprehensive income, net of income taxes 22.4 0.6 3.2 26.2 Balances as of June 30, 2020: $ (50.0) $ (21.6) $ 10.4 $ (61.2) Foreign currency translation adjustments Foreign other post-employment benefits adjustments Net unrealized holding gains on available-for-sale investments Total accumulated other comprehensive income (loss) Balances as of January 1, 2019: $ (35.5) $ (14.8) $ 3.3 $ (47.0) Other comprehensive (loss) income, before reclassifications (6.5) (0.3) 4.4 (2.4) Amounts reclassified from Accumulated other comprehensive income — 0.4 (0.1) 0.3 Income tax effects — — (0.5) (0.5) Other comprehensive (loss) income, net of income taxes (6.5) 0.1 3.8 (2.6) Balances as of June 30, 2019: $ (42.0) $ (14.7) $ 7.1 $ (49.6) The reclassification adjustments are calculated using the specific identification method. The impact to income before taxes for amounts reclassified out of Accumulated other comprehensive income into the condensed consolidated statements of income, with presentation location, were as follows (in millions): Three Months Ended Six Months Ended June 30, June 30, Components of Comprehensive income 2020 2019 2020 2019 Location Amortization of foreign other post-employment benefit items $ (0.4) $ (0.2) $ (0.7) $ (0.4) Other (income) expense, net Net holding gains on equity securities and available-for-sale investments $ 0.2 $ 0.1 $ 0.6 $ 0.1 Other (income) expense, n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8. Earnings Per Share</t>
        </is>
      </c>
      <c r="B1" s="2" t="inlineStr">
        <is>
          <t>6 Months Ended</t>
        </is>
      </c>
    </row>
    <row r="2">
      <c r="B2" s="2" t="inlineStr">
        <is>
          <t>Jun. 30, 2020</t>
        </is>
      </c>
    </row>
    <row r="3">
      <c r="A3" s="5" t="inlineStr">
        <is>
          <t>Earnings Per Share [Abstract]</t>
        </is>
      </c>
    </row>
    <row r="4">
      <c r="A4" s="3" t="inlineStr">
        <is>
          <t>Earnings Per Share</t>
        </is>
      </c>
      <c r="B4" s="3" t="inlineStr">
        <is>
          <t xml:space="preserve">. EARNINGS PER SHARE Basic earnings per share is computed by dividing net income attributable to Bio-Rad by the weighted average number of common shares outstanding for that period. Diluted earnings per share takes into account the effect of dilutive instruments, such as stock options and restricted stock, and uses the average share price for the period in determining the number of potential common shares that are to be added to the weighted average number of shares outstanding. Potential common shares are excluded from the diluted earnings per share calculation if the effect of including such securities would be anti-dilutive. The weighted average number of common shares outstanding used to calculate basic and diluted earnings per share, and the anti-dilutive shares that are excluded from the diluted earnings per share calculation are as follows (in thousands): Three Months Ended Six Months Ended June 30, June 30, 2020 2019 2020 2019 Basic weighted average shares outstanding 29,652 29,814 29,759 29,807 Effect of potentially dilutive stock options and restricted stock awards 406 340 372 318 Diluted weighted average common shares 30,058 30,154 30,131 30,125 Anti-dilutive shares 3 41 40 2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9. Other Income and Expenses</t>
        </is>
      </c>
      <c r="B1" s="2" t="inlineStr">
        <is>
          <t>6 Months Ended</t>
        </is>
      </c>
    </row>
    <row r="2">
      <c r="B2" s="2" t="inlineStr">
        <is>
          <t>Jun. 30, 2020</t>
        </is>
      </c>
    </row>
    <row r="3">
      <c r="A3" s="5" t="inlineStr">
        <is>
          <t>Other Income and Expenses [Abstract]</t>
        </is>
      </c>
    </row>
    <row r="4">
      <c r="A4" s="3" t="inlineStr">
        <is>
          <t>Other Income and Other Expense Disclosure</t>
        </is>
      </c>
      <c r="B4" s="3" t="inlineStr">
        <is>
          <t xml:space="preserve">. OTHER INCOME AND EXPENSE, NET Other (income) expense, net includes the following components (in millions): Three Months Ended Six Months Ended June 30, June 30, 2020 2019 2020 2019 Interest and investment income $ (10.0) $ (3.8) $ (12.8) $ (23.3) Net realized gains on investments (0.2) — (0.6) — Other-than-temporary impairment losses on investments 4.6 — 4.6 1.6 Gain on divestiture of a division (11.7) — (11.7) — Other expense (income) 0.1 (0.1) — (0.9) Other (income) expense, net $ (17.2) $ (3.9) $ (20.5) $ (2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es</t>
        </is>
      </c>
      <c r="B1" s="2" t="inlineStr">
        <is>
          <t>6 Months Ended</t>
        </is>
      </c>
    </row>
    <row r="2">
      <c r="B2" s="2" t="inlineStr">
        <is>
          <t>Jun. 30, 2020</t>
        </is>
      </c>
    </row>
    <row r="3">
      <c r="A3" s="5" t="inlineStr">
        <is>
          <t>Income Tax Disclosure [Abstract]</t>
        </is>
      </c>
    </row>
    <row r="4">
      <c r="A4" s="3" t="inlineStr">
        <is>
          <t>Income Taxes</t>
        </is>
      </c>
      <c r="B4" s="3" t="inlineStr">
        <is>
          <t>10. INCOME TAXES Our effective income tax rate was 22.4% and 22.2% for the three months ended June 30, 2020 and 2019, respectively. Our effective income tax rate was 23.0% and 22.8% for the six months ended June 30, 2020 and 2019, respectively. The realization of deferred tax assets is dependent upon the generation of sufficient taxable income of the appropriate character in future periods. We regularly assess our ability to realize our deferred tax assets and establish a valuation allowance if it is more likely than not that some portion, or all, of our deferred tax assets will not be realized. In assessing the realizability of our deferred tax assets, we weigh all available positive and negative evidence. Due to the weight of objectively verifiable negative evidence, we believe that it is more likely than not that our California and certain foreign deferred tax assets will not be realized as of June 30, 2020, and have maintained a valuation allowance on such deferred tax assets. Our income tax returns are routinely audited by U.S. federal, state and foreign tax authorities. We are currently under examination by many of these tax authorities. There are differing interpretations of tax laws and regulations, and as a result, significant disputes may arise with these tax authorities involving issues around the timing and amount of deductions and allocations of income among various tax jurisdictions. We evaluate our exposures associated with our tax filing positions on a quarterly basis. We record liabilities for unrecognized tax benefits related to uncertain tax positions. We do not believe any currently pending uncertain tax positions will have a material adverse effect on our condensed consolidated financial statements, although an adverse resolution of one or more of these uncertain tax positions in any period may have a material impact on the results of operations for that period. Our gross unrecognized tax benefits were $53.0 million and $39.2 million as of June 30, 2020 and December 31, 2019, respectively. The net increase to our gross unrecognized tax benefits of $13.8 million is primarily the result of a reassessment of a tax position taken in a prior period as a result of new information obtained during the current year. As of June 30, 2020, based on the expected outcome of certain examinations or as a result of the expiration of statutes of limitations for certain jurisdictions, we believe that within the next 12 months it is reasonably possible that our previously unrecognized tax benefits could decrease by up to $4.5 million primarily related to various foreign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1. Segment Information Segment Reporting</t>
        </is>
      </c>
      <c r="B1" s="2" t="inlineStr">
        <is>
          <t>6 Months Ended</t>
        </is>
      </c>
    </row>
    <row r="2">
      <c r="B2" s="2" t="inlineStr">
        <is>
          <t>Jun. 30, 2020</t>
        </is>
      </c>
    </row>
    <row r="3">
      <c r="A3" s="5" t="inlineStr">
        <is>
          <t>Segment Reporting [Abstract]</t>
        </is>
      </c>
    </row>
    <row r="4">
      <c r="A4" s="3" t="inlineStr">
        <is>
          <t>Segment Reporting Disclosure [Text Block]</t>
        </is>
      </c>
      <c r="B4" s="3" t="inlineStr">
        <is>
          <t xml:space="preserve">SEGMENT INFORMATION Information regarding operating segments for the three months ended June 30, 2020 and 2019 is as follows (in millions): Life Clinical Other Segment net sales 2020 $ 252.1 $ 283.2 $ 1.6 2019 $ 212.4 $ 357.1 $ 3.1 Segment net profit (loss) 2020 $ 32.7 $ 16.6 $ (0.1) 2019 $ 11.4 $ 42.4 $ (0.5) Information regarding operating segments for the six months ended June 30, 2020 and 2019 is as follows (in millions): Life Clinical Other Segment net sales 2020 $ 479.2 $ 623.4 $ 5.9 2019 $ 428.1 $ 691.1 $ 7.4 Segment net profit (loss) 2020 $ 58.0 $ 62.8 $ 0.7 2019 $ 34.3 $ 73.2 $ (0.6) Segment results are presented in the same manner as we present our operations internally to make operating decisions and assess performance. Net corporate operating and other expense for segment results consists of receipts and expenditures that are not the primary responsibility of segment operating management and therefore are not allocated to the segments for performance assessment by our chief operating decision maker. Interest expense is charged to segments based on the carrying amount of inventory and receivables employed by that segment. The following reconciles total segment profit to consolidated income before income taxes (in millions): Three Months Ended Six Months Ended June 30, June 30, 2020 2019 2020 2019 Total segment profit $ 49.2 $ 53.3 $ 121.5 $ 106.9 Foreign currency exchange losses, net (0.8) (1.2) (1.7) (2.5) Net corporate operating and other expense not allocated to segments (3.2) (2.8) (6.9) (5.7) Change in fair market value of equity securities 1,183.5 716.4 2,011.2 1,775.6 Other income (expense), net 17.2 3.9 20.5 22.6 Consolidated income before income taxes $ 1,245.9 $ 769.6 $ 2,144.6 $ 1,89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5" t="inlineStr">
        <is>
          <t>ASSETS:</t>
        </is>
      </c>
    </row>
    <row r="3">
      <c r="A3" s="3" t="inlineStr">
        <is>
          <t>Cash and cash equivalents</t>
        </is>
      </c>
      <c r="B3" s="6" t="n">
        <v>607584</v>
      </c>
      <c r="C3" s="6" t="n">
        <v>660672</v>
      </c>
    </row>
    <row r="4">
      <c r="A4" s="3" t="inlineStr">
        <is>
          <t>Short-term investments</t>
        </is>
      </c>
      <c r="B4" s="4" t="n">
        <v>424226</v>
      </c>
      <c r="C4" s="4" t="n">
        <v>453973</v>
      </c>
    </row>
    <row r="5">
      <c r="A5" s="3" t="inlineStr">
        <is>
          <t>Restricted investments</t>
        </is>
      </c>
      <c r="B5" s="4" t="n">
        <v>5560</v>
      </c>
      <c r="C5" s="4" t="n">
        <v>5560</v>
      </c>
    </row>
    <row r="6">
      <c r="A6" s="3" t="inlineStr">
        <is>
          <t>Accounts receivable, net</t>
        </is>
      </c>
      <c r="B6" s="4" t="n">
        <v>360854</v>
      </c>
      <c r="C6" s="4" t="n">
        <v>392672</v>
      </c>
    </row>
    <row r="7">
      <c r="A7" s="5" t="inlineStr">
        <is>
          <t>Inventories:</t>
        </is>
      </c>
    </row>
    <row r="8">
      <c r="A8" s="3" t="inlineStr">
        <is>
          <t>Raw materials</t>
        </is>
      </c>
      <c r="B8" s="4" t="n">
        <v>130283</v>
      </c>
      <c r="C8" s="4" t="n">
        <v>109570</v>
      </c>
    </row>
    <row r="9">
      <c r="A9" s="3" t="inlineStr">
        <is>
          <t>Work in process</t>
        </is>
      </c>
      <c r="B9" s="4" t="n">
        <v>149542</v>
      </c>
      <c r="C9" s="4" t="n">
        <v>146131</v>
      </c>
    </row>
    <row r="10">
      <c r="A10" s="3" t="inlineStr">
        <is>
          <t>Finished goods</t>
        </is>
      </c>
      <c r="B10" s="4" t="n">
        <v>348576</v>
      </c>
      <c r="C10" s="4" t="n">
        <v>298306</v>
      </c>
    </row>
    <row r="11">
      <c r="A11" s="3" t="inlineStr">
        <is>
          <t>Total inventories</t>
        </is>
      </c>
      <c r="B11" s="4" t="n">
        <v>628401</v>
      </c>
      <c r="C11" s="4" t="n">
        <v>554007</v>
      </c>
    </row>
    <row r="12">
      <c r="A12" s="3" t="inlineStr">
        <is>
          <t>Prepaid expenses</t>
        </is>
      </c>
      <c r="B12" s="4" t="n">
        <v>91797</v>
      </c>
      <c r="C12" s="4" t="n">
        <v>102331</v>
      </c>
    </row>
    <row r="13">
      <c r="A13" s="3" t="inlineStr">
        <is>
          <t>Other Receivables</t>
        </is>
      </c>
      <c r="B13" s="4" t="n">
        <v>8913</v>
      </c>
      <c r="C13" s="4" t="n">
        <v>3814</v>
      </c>
    </row>
    <row r="14">
      <c r="A14" s="3" t="inlineStr">
        <is>
          <t>Other current assets</t>
        </is>
      </c>
      <c r="B14" s="4" t="n">
        <v>5249</v>
      </c>
      <c r="C14" s="4" t="n">
        <v>7126</v>
      </c>
    </row>
    <row r="15">
      <c r="A15" s="3" t="inlineStr">
        <is>
          <t>Total current assets</t>
        </is>
      </c>
      <c r="B15" s="4" t="n">
        <v>2132584</v>
      </c>
      <c r="C15" s="4" t="n">
        <v>2180155</v>
      </c>
    </row>
    <row r="16">
      <c r="A16" s="3" t="inlineStr">
        <is>
          <t>Property, plant, and equipment</t>
        </is>
      </c>
      <c r="B16" s="4" t="n">
        <v>1385430</v>
      </c>
      <c r="C16" s="4" t="n">
        <v>1382172</v>
      </c>
    </row>
    <row r="17">
      <c r="A17" s="3" t="inlineStr">
        <is>
          <t>Less: accumulated depreciation and amortization</t>
        </is>
      </c>
      <c r="B17" s="4" t="n">
        <v>904000</v>
      </c>
      <c r="C17" s="4" t="n">
        <v>882833</v>
      </c>
    </row>
    <row r="18">
      <c r="A18" s="3" t="inlineStr">
        <is>
          <t>Property, plant and equipment, net</t>
        </is>
      </c>
      <c r="B18" s="4" t="n">
        <v>481430</v>
      </c>
      <c r="C18" s="4" t="n">
        <v>499339</v>
      </c>
    </row>
    <row r="19">
      <c r="A19" s="3" t="inlineStr">
        <is>
          <t>Operating lease right-of-use assets</t>
        </is>
      </c>
      <c r="B19" s="4" t="n">
        <v>197588</v>
      </c>
      <c r="C19" s="4" t="n">
        <v>201868</v>
      </c>
    </row>
    <row r="20">
      <c r="A20" s="3" t="inlineStr">
        <is>
          <t>Goodwill, net</t>
        </is>
      </c>
      <c r="B20" s="4" t="n">
        <v>291504</v>
      </c>
      <c r="C20" s="4" t="n">
        <v>264131</v>
      </c>
    </row>
    <row r="21">
      <c r="A21" s="3" t="inlineStr">
        <is>
          <t>Purchased intangibles, net</t>
        </is>
      </c>
      <c r="B21" s="4" t="n">
        <v>211367</v>
      </c>
      <c r="C21" s="4" t="n">
        <v>145525</v>
      </c>
    </row>
    <row r="22">
      <c r="A22" s="3" t="inlineStr">
        <is>
          <t>Other investments</t>
        </is>
      </c>
      <c r="B22" s="4" t="n">
        <v>6703039</v>
      </c>
      <c r="C22" s="4" t="n">
        <v>4638205</v>
      </c>
    </row>
    <row r="23">
      <c r="A23" s="3" t="inlineStr">
        <is>
          <t>Other assets</t>
        </is>
      </c>
      <c r="B23" s="4" t="n">
        <v>79795</v>
      </c>
      <c r="C23" s="4" t="n">
        <v>79636</v>
      </c>
    </row>
    <row r="24">
      <c r="A24" s="3" t="inlineStr">
        <is>
          <t>Total assets</t>
        </is>
      </c>
      <c r="B24" s="4" t="n">
        <v>10097307</v>
      </c>
      <c r="C24" s="4" t="n">
        <v>8008859</v>
      </c>
    </row>
    <row r="25">
      <c r="A25" s="5" t="inlineStr">
        <is>
          <t>LIABILITIES AND STOCKHOLDERS' EQUITY:</t>
        </is>
      </c>
    </row>
    <row r="26">
      <c r="A26" s="3" t="inlineStr">
        <is>
          <t>Accounts payable</t>
        </is>
      </c>
      <c r="B26" s="4" t="n">
        <v>130905</v>
      </c>
      <c r="C26" s="4" t="n">
        <v>107014</v>
      </c>
    </row>
    <row r="27">
      <c r="A27" s="3" t="inlineStr">
        <is>
          <t>Accrued payroll and employee benefits</t>
        </is>
      </c>
      <c r="B27" s="4" t="n">
        <v>156388</v>
      </c>
      <c r="C27" s="4" t="n">
        <v>180084</v>
      </c>
    </row>
    <row r="28">
      <c r="A28" s="3" t="inlineStr">
        <is>
          <t>Current maturities of long-term debt and notes payable</t>
        </is>
      </c>
      <c r="B28" s="4" t="n">
        <v>426502</v>
      </c>
      <c r="C28" s="4" t="n">
        <v>426172</v>
      </c>
    </row>
    <row r="29">
      <c r="A29" s="3" t="inlineStr">
        <is>
          <t>Income and other taxes payable</t>
        </is>
      </c>
      <c r="B29" s="4" t="n">
        <v>32019</v>
      </c>
      <c r="C29" s="4" t="n">
        <v>36285</v>
      </c>
    </row>
    <row r="30">
      <c r="A30" s="3" t="inlineStr">
        <is>
          <t>Current operating lease liabilities</t>
        </is>
      </c>
      <c r="B30" s="4" t="n">
        <v>33941</v>
      </c>
      <c r="C30" s="4" t="n">
        <v>35365</v>
      </c>
    </row>
    <row r="31">
      <c r="A31" s="3" t="inlineStr">
        <is>
          <t>Other current liabilities</t>
        </is>
      </c>
      <c r="B31" s="4" t="n">
        <v>147140</v>
      </c>
      <c r="C31" s="4" t="n">
        <v>120575</v>
      </c>
    </row>
    <row r="32">
      <c r="A32" s="3" t="inlineStr">
        <is>
          <t>Total current liabilities</t>
        </is>
      </c>
      <c r="B32" s="4" t="n">
        <v>926895</v>
      </c>
      <c r="C32" s="4" t="n">
        <v>905495</v>
      </c>
    </row>
    <row r="33">
      <c r="A33" s="3" t="inlineStr">
        <is>
          <t>Long-term debt, net of current maturities</t>
        </is>
      </c>
      <c r="B33" s="4" t="n">
        <v>12233</v>
      </c>
      <c r="C33" s="4" t="n">
        <v>13579</v>
      </c>
    </row>
    <row r="34">
      <c r="A34" s="3" t="inlineStr">
        <is>
          <t>Deferred Income Tax Liabilities, Net</t>
        </is>
      </c>
      <c r="B34" s="4" t="n">
        <v>1456653</v>
      </c>
      <c r="C34" s="4" t="n">
        <v>997787</v>
      </c>
    </row>
    <row r="35">
      <c r="A35" s="3" t="inlineStr">
        <is>
          <t>Operating lease liabilities</t>
        </is>
      </c>
      <c r="B35" s="4" t="n">
        <v>173103</v>
      </c>
      <c r="C35" s="4" t="n">
        <v>176018</v>
      </c>
    </row>
    <row r="36">
      <c r="A36" s="3" t="inlineStr">
        <is>
          <t>Other long-term liabilities</t>
        </is>
      </c>
      <c r="B36" s="4" t="n">
        <v>175021</v>
      </c>
      <c r="C36" s="4" t="n">
        <v>160923</v>
      </c>
    </row>
    <row r="37">
      <c r="A37" s="3" t="inlineStr">
        <is>
          <t>Total liabilities</t>
        </is>
      </c>
      <c r="B37" s="4" t="n">
        <v>2743905</v>
      </c>
      <c r="C37" s="4" t="n">
        <v>2253802</v>
      </c>
    </row>
    <row r="38">
      <c r="A38" s="5" t="inlineStr">
        <is>
          <t>Stockholders' equity:</t>
        </is>
      </c>
    </row>
    <row r="39">
      <c r="A39" s="3" t="inlineStr">
        <is>
          <t>Additional paid-in capital</t>
        </is>
      </c>
      <c r="B39" s="4" t="n">
        <v>429485</v>
      </c>
      <c r="C39" s="4" t="n">
        <v>410020</v>
      </c>
    </row>
    <row r="40">
      <c r="A40" s="3" t="inlineStr">
        <is>
          <t>Retained earnings</t>
        </is>
      </c>
      <c r="B40" s="4" t="n">
        <v>7123093</v>
      </c>
      <c r="C40" s="4" t="n">
        <v>5470779</v>
      </c>
    </row>
    <row r="41">
      <c r="A41" s="3" t="inlineStr">
        <is>
          <t>Accumulated other comprehensive loss</t>
        </is>
      </c>
      <c r="B41" s="4" t="n">
        <v>-61142</v>
      </c>
      <c r="C41" s="4" t="n">
        <v>-87348</v>
      </c>
    </row>
    <row r="42">
      <c r="A42" s="3" t="inlineStr">
        <is>
          <t>Total stockholders' equity</t>
        </is>
      </c>
      <c r="B42" s="4" t="n">
        <v>7353402</v>
      </c>
      <c r="C42" s="4" t="n">
        <v>5755057</v>
      </c>
    </row>
    <row r="43">
      <c r="A43" s="3" t="inlineStr">
        <is>
          <t>Total liabilities and stockholders' equity</t>
        </is>
      </c>
      <c r="B43" s="4" t="n">
        <v>10097307</v>
      </c>
      <c r="C43" s="4" t="n">
        <v>8008859</v>
      </c>
    </row>
    <row r="44">
      <c r="A44" s="3" t="inlineStr">
        <is>
          <t>Accounts receivable, less allowance for doubtful accounts</t>
        </is>
      </c>
      <c r="B44" s="4" t="n">
        <v>20337</v>
      </c>
      <c r="C44" s="4" t="n">
        <v>20205</v>
      </c>
    </row>
    <row r="45">
      <c r="A45" s="3" t="inlineStr">
        <is>
          <t>Common Class A [Member]</t>
        </is>
      </c>
    </row>
    <row r="46">
      <c r="A46" s="5" t="inlineStr">
        <is>
          <t>Stockholders' equity:</t>
        </is>
      </c>
    </row>
    <row r="47">
      <c r="A47" s="3" t="inlineStr">
        <is>
          <t>Common stock</t>
        </is>
      </c>
      <c r="B47" s="6" t="n">
        <v>2</v>
      </c>
      <c r="C47" s="6" t="n">
        <v>2</v>
      </c>
    </row>
    <row r="48">
      <c r="A48" s="3" t="inlineStr">
        <is>
          <t>Common Stock, Shares, Issued</t>
        </is>
      </c>
      <c r="B48" s="4" t="n">
        <v>25007469</v>
      </c>
      <c r="C48" s="4" t="n">
        <v>24966035</v>
      </c>
    </row>
    <row r="49">
      <c r="A49" s="3" t="inlineStr">
        <is>
          <t>Common Stock, Shares, Outstanding</t>
        </is>
      </c>
      <c r="B49" s="4" t="n">
        <v>24586408</v>
      </c>
      <c r="C49" s="4" t="n">
        <v>24835804</v>
      </c>
    </row>
    <row r="50">
      <c r="A50" s="3" t="inlineStr">
        <is>
          <t>Common Class B [Member]</t>
        </is>
      </c>
    </row>
    <row r="51">
      <c r="A51" s="5" t="inlineStr">
        <is>
          <t>Stockholders' equity:</t>
        </is>
      </c>
    </row>
    <row r="52">
      <c r="A52" s="3" t="inlineStr">
        <is>
          <t>Common stock</t>
        </is>
      </c>
      <c r="B52" s="6" t="n">
        <v>1</v>
      </c>
      <c r="C52" s="6" t="n">
        <v>1</v>
      </c>
    </row>
    <row r="53">
      <c r="A53" s="3" t="inlineStr">
        <is>
          <t>Common Stock, Shares, Issued</t>
        </is>
      </c>
      <c r="B53" s="4" t="n">
        <v>5091968</v>
      </c>
      <c r="C53" s="4" t="n">
        <v>5089532</v>
      </c>
    </row>
    <row r="54">
      <c r="A54" s="3" t="inlineStr">
        <is>
          <t>Common Stock, Shares, Outstanding</t>
        </is>
      </c>
      <c r="B54" s="4" t="n">
        <v>5091968</v>
      </c>
      <c r="C54" s="4" t="n">
        <v>5089532</v>
      </c>
    </row>
    <row r="55">
      <c r="A55" s="3" t="inlineStr">
        <is>
          <t>Treasury Class A [Member]</t>
        </is>
      </c>
    </row>
    <row r="56">
      <c r="A56" s="5" t="inlineStr">
        <is>
          <t>Stockholders' equity:</t>
        </is>
      </c>
    </row>
    <row r="57">
      <c r="A57" s="3" t="inlineStr">
        <is>
          <t>Treasury stock</t>
        </is>
      </c>
      <c r="B57" s="6" t="n">
        <v>-138037</v>
      </c>
      <c r="C57" s="6" t="n">
        <v>-38397</v>
      </c>
    </row>
    <row r="58">
      <c r="A58" s="3" t="inlineStr">
        <is>
          <t>Treasury Stock, Shares</t>
        </is>
      </c>
      <c r="B58" s="4" t="n">
        <v>421061</v>
      </c>
      <c r="C58" s="4" t="n">
        <v>130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12. Legal Proceedings</t>
        </is>
      </c>
      <c r="B1" s="2" t="inlineStr">
        <is>
          <t>6 Months Ended</t>
        </is>
      </c>
    </row>
    <row r="2">
      <c r="B2" s="2" t="inlineStr">
        <is>
          <t>Jun. 30, 2020</t>
        </is>
      </c>
    </row>
    <row r="3">
      <c r="A3" s="5" t="inlineStr">
        <is>
          <t>Loss Contingency, Information about Litigation Matters [Abstract]</t>
        </is>
      </c>
    </row>
    <row r="4">
      <c r="A4" s="3" t="inlineStr">
        <is>
          <t>Legal Proceedings.</t>
        </is>
      </c>
      <c r="B4" s="3" t="inlineStr">
        <is>
          <t>12. LEGAL PROCEEDINGS We are a party to various claims, legal actions and complaints arising in the ordinary course of business. We cannot at this time reasonably estimate a range of exposure, if any, of the potential liability with respect to these matters. While we do not believe, at this time, that any ultimate liability resulting from any of these other matters will have a material adverse effect on our results of operations, financial position or liquidity, we cannot give any assurance regarding the ultimate outcome of these other matters and their resolution could be material to our operating results for any particular period, depending on the level of income for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13. Restructuring Costs (Notes)</t>
        </is>
      </c>
      <c r="B1" s="2" t="inlineStr">
        <is>
          <t>6 Months Ended</t>
        </is>
      </c>
    </row>
    <row r="2">
      <c r="B2" s="2" t="inlineStr">
        <is>
          <t>Jun. 30, 2020</t>
        </is>
      </c>
    </row>
    <row r="3">
      <c r="A3" s="5" t="inlineStr">
        <is>
          <t>Restructuring Costs [Abstract]</t>
        </is>
      </c>
    </row>
    <row r="4">
      <c r="A4" s="3" t="inlineStr">
        <is>
          <t>Restructuring and Related Activities Disclosure [Text Block]</t>
        </is>
      </c>
      <c r="B4" s="3" t="inlineStr">
        <is>
          <t xml:space="preserve">RESTRUCTURING COSTS In December 2018, we announced the closure of a small manufacturing facility outside Paris, France. From December 2018 to June 30, 2020, total expenses were $4.0 million. Restructuring charges for the facility closure are included in our Clinical Diagnostics segment's results of operations. The liability of $2.2 million as of June 30, 2020 was recorded in Accrued payroll and employee benefits in the condensed consolidated balance sheets. The following table summarizes the activity for the facility closure restructuring reserves for severance and exit costs (in millions): Balances as of December 31, 2019: $ 3.2 Cash payments (1.0) Balances as of June 30, 2020: $ 2.2 In November 2019, we announced our strategy-driven restructuring plan. We expect that a significant portion of the net savings resulting from this restructuring plan will be repurposed in alignment with our portfolio strategy. The restructuring plan includes a workforce reduction in Europe, the United States and Canada, and is expected to be incurred through 2020. The liability of $9.8 million as of June 30, 2020 was recorded in Accrued payroll and employee benefits in the condensed consolidated balance sheets. The amounts reflected in Cost of goods sold, Selling, general and administrative expense and Research and development expense were $(1.1) million and $(3.5) million in the condensed consolidated statements of income for the three and six months ended June 30, 2020, respectively. From November 2019 to June 30, 2020, total expenses were $21.8 million. The following table summarizes the activity of our European and North American reorganization restructuring reserves for severance (in millions): Life Science Clinical Diagnostics Total Balances as of December 31, 2019: $ 6.2 $ 19.1 $ 25.3 Adjustment to expense (0.4) (3.1) (3.5) Cash payments (3.5) (8.4) (11.9) Foreign currency translation gains — (0.1) (0.1) Balances as of June 30, 2020: $ 2.3 $ 7.5 $ 9.8 In June 2020, we announced a restructuring plan to consolidate certain finance and administrative activities in Europe and the United States. The restructuring plan is expected to be completed by March 2021. The liability of $3.8 million as of June 30, 2020 was recorded in Accrued payroll and employee benefits in the condensed consolidated balance sheets. The amounts recorded were reflected in Selling, general and administrative expense of $3.8 million for the three and six months ended June 30, 2020. The following table summarizes the restructuring activities related to the finance and administrative reorganization (in millions): Life Science Clinical Diagnostics Total Balances as of December 31, 2019: $ — $ — $ — Charged to expense 1.5 2.3 3.8 Balances as of June 30, 2020: $ 1.5 $ 2.3 $ 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4. Leases (Notes)</t>
        </is>
      </c>
      <c r="B1" s="2" t="inlineStr">
        <is>
          <t>6 Months Ended</t>
        </is>
      </c>
    </row>
    <row r="2">
      <c r="B2" s="2" t="inlineStr">
        <is>
          <t>Jun. 30, 2020</t>
        </is>
      </c>
    </row>
    <row r="3">
      <c r="A3" s="5" t="inlineStr">
        <is>
          <t>14. Leases [Abstract]</t>
        </is>
      </c>
    </row>
    <row r="4">
      <c r="A4" s="3" t="inlineStr">
        <is>
          <t>Leases Of Lessee</t>
        </is>
      </c>
      <c r="B4" s="3" t="inlineStr">
        <is>
          <t xml:space="preserve">14. LEASES: FINANCE, AND OPERATING WHERE WE ACT AS LESSEE For operating leases where we act as lessor in reagent rental agreements, see Note 1. We have operating leases and to a lesser extent finance leases, for buildings, vehicles and equipment. For operating leases, we have elected not to separate lease and non-lease components for buildings, vehicles and equipment. Our leases have remaining lease terms of 1 year to 19 years, which includes our determination to exercise renewal options. We determine if an arrangement is a lease at inception. Right-of-use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Operating lease ROU assets also include any lease payments made and excludes lease incentives. Our lease terms may include options to extend or terminate the lease. For purposes of determining the lease term used in the measurement of operating lease ROU assets and operating lease liabilities, we include the noncancellable period of the lease together with those periods covered by the option to extend the lease if we are reasonably certain to exercise that option, the periods covered by an option to terminate the lease if we are reasonably certain not to exercise that option, and the periods covered by the option to extend (or to not terminate) the lease in which exercise of the option is controlled by the lessor. Lease expense for lease payments is recognized on a straight-line basis over the lease term. The components of lease expense were as follows (in millions): Three Months Ended Six Months Ended June 30, June 30, 2020 2019 2020 2019 Operating lease cost $ 12.4 $ 12.1 $ 25.0 $ 24.5 Finance lease cost: Amortization of right-of-use assets $ 0.1 $ 0.2 $ 0.3 $ 0.4 Interest on lease liabilities 0.2 0.3 0.4 0.5 Total finance lease cost $ 0.3 $ 0.5 $ 0.7 $ 0.9 Sublease income $ 0.7 $ 0.7 $ 1.5 $ 1.5 The sublease is for a building with a term that ends in 2025, with no options to extend or renew. Operating lease cost includes original reduction in the carrying amount of ROU assets, the impact of remeasurements, modifications, impairments and abandonments. Our short-term leases are expensed as incurred, reflecting leases with a lease term of one year or less, and are not significant for both the three and six months ended June 30, 2020 and 2019. Operating lease variable cost is primarily comprised of reimbursed actual common area maintenance, property taxes and insurance, which are immaterial for both the three and six months ended June 30, 2020 and 2019. Supplemental cash flow information related to leases was as follows (in millions): Three Months Ended Six Months Ended June 30, June 30, 2020 2019 2020 2019 Cash paid for amounts included in the measurement of lease liabilities: Operating cash flows from operating leases $ 10.9 $ 11.3 $ 22.2 $ 22.9 Operating cash flows from finance leases $ 0.2 $ 0.3 $ 0.4 $ 0.5 Financing cash flows from finance leases $ 0.1 $ 0.1 $ 0.3 $ 0.4 Right-of-use assets obtained in exchange for new lease obligations: Operating leases $ 2.2 $ 4.5 $ 7.6 $ 5.8 Finance leases $ 0.1 $ — $ 0.1 $ — Supplemental balance sheet information related to leases was as follows (in millions): June 30, 2020 December 31, 2019 Operating Leases Operating lease right-of-use assets $ 197.6 $ 201.9 Current operating lease liabilities $ 33.9 $ 35.4 Operating lease liabilities 173.1 176.0 Total operating lease liabilities $ 207.0 $ 211.4 Finance leases are included in Property, plant and equipment, Current maturities of long-term debt, and Long-term debt, net of current maturities. June 30, 2020 December 31, 2019 Finance Leases Property, plant and equipment, gross $ 11.5 $ 11.4 Less: accumulated depreciation and amortization (4.4) (4.2) Property, plant and equipment, net $ 7.1 $ 7.2 Current maturities of long-term debt and notes payable $ 0.5 $ 0.5 Long-term debt, net of current maturities 11.1 11.2 Total finance lease liabilities $ 11.6 $ 11.7 June 30, 2020 December 31, 2019 Weighted Average Remaining Lease Term Operating leases - in years 9 9 Finance leases - in years 18 18 Weighted Average Discount Rate Operating leases 4.1 % 4.2 % Finance leases 6.6 % 6.5 % Maturities of lease liabilities were as follows (in millions): Year Ending December 31, Operating Leases Finance Leases 2020 (excluding the six months ended June 30, 2020) $ 21.0 $ 1.3 2021 38.7 1.2 2022 31.7 1.2 2023 26.8 1.1 2024 23.6 1.1 Thereafter 107.3 14.6 Total lease payments 249.1 20.5 Less imputed interest (42.1) (8.9) Total $ 207.0 $ 1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5. Subsequent Events (Notes)</t>
        </is>
      </c>
      <c r="B1" s="2" t="inlineStr">
        <is>
          <t>6 Months Ended</t>
        </is>
      </c>
    </row>
    <row r="2">
      <c r="B2" s="2" t="inlineStr">
        <is>
          <t>Jun. 30, 2020</t>
        </is>
      </c>
    </row>
    <row r="3">
      <c r="A3" s="5" t="inlineStr">
        <is>
          <t>Subsequent Events [Abstract]</t>
        </is>
      </c>
    </row>
    <row r="4">
      <c r="A4" s="3" t="inlineStr">
        <is>
          <t>Subsequent Events [Text Block]</t>
        </is>
      </c>
      <c r="B4" s="3" t="inlineStr">
        <is>
          <t xml:space="preserve">15. SUBSEQUENT EVENT In November 2017, the Board of Directors authorized a new share repurchase program, granting Bio-Rad authority to repurchase, on a discretionary basis, up to $250.0 million of outstanding shares of our common stock (“Share Repurchase Program”). As of June 30, 2020, $73.1 million remained under the Share Repurchase Program. In July 2020, the Board of Directors authorized increasing the Share Repurchase Program to allow the Company to repurchase up to an additional $200.0 million of stoc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1. Basis of Presentation and Use of Estimates Basis of Presentation and Use of Estimates (Policies)</t>
        </is>
      </c>
      <c r="B1" s="2" t="inlineStr">
        <is>
          <t>6 Months Ended</t>
        </is>
      </c>
    </row>
    <row r="2">
      <c r="B2" s="2" t="inlineStr">
        <is>
          <t>Jun. 30, 2020</t>
        </is>
      </c>
      <c r="C2" s="2" t="inlineStr">
        <is>
          <t>Jun. 30, 2019</t>
        </is>
      </c>
    </row>
    <row r="3">
      <c r="A3" s="5" t="inlineStr">
        <is>
          <t>Organization, Consolidation and Presentation of Financial Statements [Abstract]</t>
        </is>
      </c>
    </row>
    <row r="4">
      <c r="A4" s="3" t="inlineStr">
        <is>
          <t>Receivables, Trade and Other Accounts Receivable, Allowance for Doubtful Accounts, Policy [Policy Text Block]</t>
        </is>
      </c>
      <c r="B4" s="3" t="inlineStr">
        <is>
          <t xml:space="preserve">Allowance for Doubtful Accounts We record trade accounts receivable at the net invoice value and such receivables are non-interest bearing. We consider receivables past due based on the contractual payment terms. We review our exposure to accounts receivable and reserve for amounts if collectability is no longer reasonably assured based on an assessment of various factors including historical loss rates and expectations of forward-looking loss estimates. Any adjustments made to our historical loss experience reflect current differences in asset-specific risk characteristics, including, for example, accounts receivable by customer type (public or government entity versus private entity) and by geographic location of customer. Changes in our allowance for doubtful accounts were as follows (in millions): December 31, 2019 $ 20.2 Provision for expected credit losses 1.2 Write-offs charged against the allowance (1.2) Recoveries collected 0.1 June 30, 2020 $ 20.3 </t>
        </is>
      </c>
    </row>
    <row r="5">
      <c r="A5" s="3" t="inlineStr">
        <is>
          <t>Standard Product Warranty, Policy [Policy Text Block]</t>
        </is>
      </c>
      <c r="B5" s="3" t="inlineStr">
        <is>
          <t xml:space="preserve">We warrant certain equipment against defects in design, materials and workmanship, generally for a period of one year. We estimate the cost of warranties at the time the related revenue is recognized based on historical experience, specific warranty terms and customer feedback. These costs are recorded within Cost of Goods Sold in our condensed consolidated statements of income. Warranty liabilities are included in Other current liabilities and Other long-term liabilities in the condensed consolidated balance sheets. Change in our warranty liability for the six month period ended June 30, 2020 and 2019 were as follows (in millions): Six Months Ended June 30, 2020 2019 Balance at beginning of period $ 9.0 $ 10.1 Provision for warranty 2.9 4.8 Actual warranty costs (4.0) (5.4) Balance at end of period $ 7.9 $ 9.5 </t>
        </is>
      </c>
    </row>
    <row r="6">
      <c r="A6" s="3" t="inlineStr">
        <is>
          <t>New Accounting Pronouncements, Policy [Policy Text Block]</t>
        </is>
      </c>
      <c r="B6" s="3" t="inlineStr">
        <is>
          <t>Recent Accounting Pronouncements Adopted In May 2020, the SEC issued Final Rule Release No. 33-10786, "Amendments to Financial Disclosures About Acquired and Disposed Businesses" that amends financial statement requirements for acquisitions and dispositions of businesses, and related pro forma financial information. Among other changes, the final rule modifies the significance tests and improves disclosure requirements. We early adopted this final rule as of April 1, 2020, which did not have a material effect on our condensed consolidated financial statements. In March 2020, the FASB issued ASU No. 2020-04, Facilitation of the Effects of Reference Rate Reform on Financial Reporting (Topic 848). The ASU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is effective as of March 12, 2020 through December 31, 2022. We will evaluate transactions or contract modifications occurring as a result of reference rate reform and determine whether to apply the optional guidance on an ongoing basis. The ASU is currently not expected to have a material impact on our condensed consolidated financial statements. In August 2018, the FASB issued ASU 2018-13, "Fair Value Measurement (Topic 820): Disclosure Framework - Changes to the Disclosure Requirements for Fair Value Measurements" (ASU 2018-13), which aims to improve the overall usefulness of disclosures to financial statement users and reduce unnecessary costs to companies when preparing fair value measurement disclosures. We adopted this standard effective January 1, 2020 the adoption of ASU 2018-02 did not have a material impact on our condensed consolidated financial statements. In June 2016, the FASB issued ASU 2016-13, "Measurement of Credit Losses on Financial Instruments." ASU 2016-13 replaces the incurred loss approach with an expected loss model for instruments measured at amortized cost and requires entities to record allowances for available-for-sale debt securities rather than reduce the carrying amount as done under the former other-than-temporary impairment model. We adopted ASU 2016-13 as of January 1, 2020 using the cumulative effect transition method. We have evaluated our impacted instruments for credit quality indicators, and have determined that there is no cumulative effect transition adjustment to retained earnings as of our adoption date. ASU 2016-13 had an insignificant impact to our condensed consolidated financial statements for the six months ended June 30, 2020. See also Note 3, Fair Value Measurements, and the section above under the caption “Allowance for Doubtful Accounts.” Recent Accounting Pronouncements to be Adopted In January 2020, the FASB issued ASU 2020-01, Clarifying the Interactions between Topic 321 Investments—Equity Securities, Topic 323 Investments—Equity Method and Joint Ventures, and Topic 815 Derivatives and Hedging. ASU 2020-01 clarifies that a company should consider observable transactions that require a company to either apply or discontinue the equity method of accounting under Topic 323 for the purposes of applying the measurement alternative in accordance with Topic 321 immediately before applying or upon discontinuing the equity method. ASU 2020-01 also clarifies that, when determining the accounting for certain forward contracts and purchased options a company should not consider, whether upon settlement or exercise, if the underlying securities would be accounted for under the equity method or fair value option. ASU 2020-01 is effective for fiscal years beginning after December 15, 2020. Early adoption is permitted, including interim periods for which financial statements have not been issued. We are currently evaluating the effect of ASU 2020-01. In December 2019, the FASB issued ASU 2019-12, "Simplifying the Accounting for Income Taxes," which eliminates certain exceptions within ASC 740, Income Taxes , and clarifies other aspects of the current guidance to promote consistency among reporting entities. ASU 2019-12 is effective for fiscal years beginning after December 15, 2020 and early adoption is permitted in any interim or annual period, with any adjustments reflected as of the beginning of the fiscal year of adoption. We are currently evaluating the effect of adopting this pronouncement on our financial statements and disclosures. In August 2018, the FASB issued ASU 2018-14, "Disclosure Framework - Changes to the Disclosure Requirements for Defined Benefit Plans." ASU 2018-14 eliminates and adds certain disclosures for defined benefit plans. ASU 2018-14 is effective for fiscal years ending after December 15, 2020 using a retrospective approach. Early adoption is permitted. We are currently evaluating the disclosures but do not expect ASU 2018-14 to have a material impact to our disclosures for defined benefit plans.</t>
        </is>
      </c>
    </row>
    <row r="7">
      <c r="A7" s="3" t="inlineStr">
        <is>
          <t>Revenue from Contract with Customer [Policy Text Block]</t>
        </is>
      </c>
      <c r="C7" s="3" t="inlineStr">
        <is>
          <t>Revenue Recognition We recognize revenue from operations through the sale of products, services, and rental of instruments. Revenue from contracts with customers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accounted for as distinct performance obligations. Revenue is recognized net of any taxes collected from customers (sales tax, value added tax, etc.), which are subsequently remitted to government authorities. Our contracts from customers often include promises to transfer multiple products and services to a customer. Determining whether products and services are considered distinct performance obligations that should be accounted for separately versus together may require significant judgment, and may or may not impact the timing of revenue recognition. Revenue associated with equipment that requires factory installation is not recognized until installation is complete and customer acceptance, if required, has occurred. Certain equipment requires installation due to the fact that the instruments are being operated in a clinical/laboratory environment, and the installation services could result in modification of the equipment in order to ensure that the instruments are working according to customer specifications, which are subject to validation tests upon completion of the installation. In these arrangements, which require factory installation, the delivery of the equipment and the installation are separate performance obligations. We will recognize the transaction price allocated to the equipment only upon customer acceptance, as the transfer of control in relation to the equipment has occurred at that point as the customer has the ability to direct the use of and obtain substantially all of the remaining benefits from the asset. The transaction price allocated to the installation services is also recognized upon customer acceptance because without the completion of the installation services and related customer acceptance the customer cannot receive any of the benefits of the service. At the time revenue is recognized, a provision is recorded for estimated product returns as this right is considered variable consideration. Accordingly, when product revenues are recognized, the transaction price is reduced by the estimated amount of product returns. Service revenues on extended warranty contracts are recognized ratably over the life of the service agreement as a stand-ready performance obligation. For arrangements that include a combination of products and services, the transaction price is allocated to each performance obligation based on stand-alone selling prices. The method used to determine the stand-alone selling prices for product and service revenues is based on the observable prices when the product or services have been sold separately. The primary purpose of our invoicing terms is to provide customers with simple and predictable methods of purchasing our products and services, not to either provide or receive financing to or from our customers. We record contract liabilities when cash payments are received or due in advance of our performance. We do not disclose the value of unsatisfied performance obligations for contracts with an original expected length of one year or less. Our payment terms vary by the type and location of our customer, and the products and services offered. The term between invoicing and when payment is due is not significant. Reagent Rental Agreements Reagent rental agreements are a diagnostic industry sales method that provides use of an instrument and consumables (reagents) to a customer on a per test basis. These agreements may also include maintenance of the instruments placed at customer locations as well as initial training. We initially determine if a reagent rental arrangement contains a lease at contract commencement. Where we have determined that such an arrangement contains a lease, we next must ascertain its lease classification for purposes of applying appropriate accounting treatment as an operating, sales-type or direct financing lease. For purposes of determining the lease term used in performing the lease classification test, we include the noncancellable period of the lease together with those periods covered by the option to extend the lease if the customer is reasonably certain to exercise that option, the periods covered by an option to terminate the lease if the customer is reasonably certain not to exercise that option, and the periods covered by the option to extend (or not to terminate) the lease in which exercise of the option is controlled by the Company. While most of our reagent rental arrangements contain either the option for a lessee to extend and/or cancel, the period in which the contract is enforceable is a very short period and therefore the lease term has been limited to the noncancellable period. Generally these arrangements do not contain an option for the lessee to purchase the underlying asset. We concluded that the use of the instrument (referred to as “lease elements”) is not within the guidance of ASC 606 but rather ASC 842. Accordingly, we first allocate the transaction price between the lease elements and the non-lease elements based on relative standalone selling prices. The determination of the transaction price requires judgment and consideration of any fixed/minimum payments as well as estimates of variable consideration. After allocation, the amount of variable payments allocated to lease components will be recognized as income under ASC 842, while the amount of variable payments allocated to non-lease components will be recognized as income in accordance with ASC 606. Upon our adoption of ASC 842 in 2019, the maintenance services, along with the reagents, are now allocated to the non-lease elements and will be recognized as income in accordance with ASC 606. This change is in accordance with the requirements of ASC 842, and has resulted in a decrease in the amount of rental income and a corresponding increase in the amount of maintenance service revenue that is included in Net sales in our condensed consolidated statements of income. Generally, the terms of the arrangements result in the transfer of control for reagents upon either (i) when the consumables are delivered or (ii) when the consumables are consumed by the customer. Our reagent rental arrangements are predominantly comprised of variable lease payments that fluctuate depending on the volume of reagents purchased, as very few of such arrangements contain any fixed/minimum lease payments. Further, our reagent rental arrangements are predominantly classified as operating leases, and any sales-type leases represent in aggregate an immaterial amount of lease income. Our reported lease income is primarily variable in nature and is recognized upon delivery or as the reagents are consumed by the customer. Revenue allocated to the lease elements of these reagent rental arrangements represents approximately 3% of total revenue for both the three and six months ended June 30, 2020, and June 30, 2019, and is included as part of Net sales in our condensed consolidated statements of income. Contract costs: As a practical expedient, we expense as incurred costs to obtain contracts as the amortization period would have been one year or less. These costs include our internal sales force and certain partner sales incentive programs and are recorded within Selling, general and administrative expense in our condensed consolidated statements of income. Disaggregation of Revenue: The following table presents our revenues disaggregated by geographic region based primarily on the location of the use of the product or service (in millions, unaudited): Three Months Ended Six Months Ended June 30, June 30, 2020 2019 2020 2019 Europe $ 174.0 $ 188.2 $ 369.7 $ 374.1 Asia 129.0 127.3 240.4 233.7 United States 205.4 222.1 434.9 448.2 Other (primarily Canada and Latin America) 28.5 35.0 63.5 70.6 Total net sales $ 536.9 $ 572.6 $ 1,108.5 $ 1,126.6 The disaggregation of our revenue by industry segment sources is presented in our Segment Information footnote (see Note 11).</t>
        </is>
      </c>
    </row>
    <row r="8">
      <c r="A8" s="3" t="inlineStr">
        <is>
          <t>Accounts Receivable, Allowance for Credit Loss [Table Text Block]</t>
        </is>
      </c>
      <c r="B8" s="3" t="inlineStr">
        <is>
          <t xml:space="preserve">Changes in our allowance for doubtful accounts were as follows (in millions): December 31, 2019 $ 20.2 Provision for expected credit losses 1.2 Write-offs charged against the allowance (1.2) Recoveries collected 0.1 June 30, 2020 $ 20.3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 and Use of Estimates Basis of Presentation and Use of Estimates (Tables)</t>
        </is>
      </c>
      <c r="B1" s="2" t="inlineStr">
        <is>
          <t>6 Months Ended</t>
        </is>
      </c>
    </row>
    <row r="2">
      <c r="B2" s="2" t="inlineStr">
        <is>
          <t>Jun. 30, 2020</t>
        </is>
      </c>
    </row>
    <row r="3">
      <c r="A3" s="5" t="inlineStr">
        <is>
          <t>Organization, Consolidation and Presentation of Financial Statements [Abstract]</t>
        </is>
      </c>
    </row>
    <row r="4">
      <c r="A4" s="3" t="inlineStr">
        <is>
          <t>Revenue from External Customers by Geographic Areas [Table Text Block]</t>
        </is>
      </c>
      <c r="B4" s="3" t="inlineStr">
        <is>
          <t xml:space="preserve">The following table presents our revenues disaggregated by geographic region based primarily on the location of the use of the product or service (in millions, unaudited): Three Months Ended Six Months Ended June 30, June 30, 2020 2019 2020 2019 Europe $ 174.0 $ 188.2 $ 369.7 $ 374.1 Asia 129.0 127.3 240.4 233.7 United States 205.4 222.1 434.9 448.2 Other (primarily Canada and Latin America) 28.5 35.0 63.5 70.6 Total net sales $ 536.9 $ 572.6 $ 1,108.5 $ 1,126.6 </t>
        </is>
      </c>
    </row>
    <row r="5">
      <c r="A5" s="3" t="inlineStr">
        <is>
          <t>Schedule of Product Warranty Liability [Table Text Block]</t>
        </is>
      </c>
      <c r="B5" s="3" t="inlineStr">
        <is>
          <t xml:space="preserve">Warranty liabilities are included in Other current liabilities and Other long-term liabilities in the condensed consolidated balance sheets. Change in our warranty liability for the six month period ended June 30, 2020 and 2019 were as follows (in millions): Six Months Ended June 30, 2020 2019 Balance at beginning of period $ 9.0 $ 10.1 Provision for warranty 2.9 4.8 Actual warranty costs (4.0) (5.4) Balance at end of period $ 7.9 $ 9.5 </t>
        </is>
      </c>
    </row>
    <row r="6">
      <c r="A6" s="3" t="inlineStr">
        <is>
          <t>Receivables, Trade and Other Accounts Receivable, Allowance for Doubtful Accounts, Policy [Policy Text Block]</t>
        </is>
      </c>
      <c r="B6" s="3" t="inlineStr">
        <is>
          <t xml:space="preserve">Allowance for Doubtful Accounts We record trade accounts receivable at the net invoice value and such receivables are non-interest bearing. We consider receivables past due based on the contractual payment terms. We review our exposure to accounts receivable and reserve for amounts if collectability is no longer reasonably assured based on an assessment of various factors including historical loss rates and expectations of forward-looking loss estimates. Any adjustments made to our historical loss experience reflect current differences in asset-specific risk characteristics, including, for example, accounts receivable by customer type (public or government entity versus private entity) and by geographic location of customer. Changes in our allowance for doubtful accounts were as follows (in millions): December 31, 2019 $ 20.2 Provision for expected credit losses 1.2 Write-offs charged against the allowance (1.2) Recoveries collected 0.1 June 30, 2020 $ 2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Jun. 30, 2020</t>
        </is>
      </c>
    </row>
    <row r="3">
      <c r="A3" s="5" t="inlineStr">
        <is>
          <t>Business Combinations [Abstract]</t>
        </is>
      </c>
    </row>
    <row r="4">
      <c r="A4" s="3" t="inlineStr">
        <is>
          <t>Finite-Lived and Indefinite-Lived Intangible Assets Acquired as Part of Business Combination</t>
        </is>
      </c>
      <c r="B4" s="3" t="inlineStr">
        <is>
          <t xml:space="preserve">The following table summarizes the preliminary estimated fair values and estimated useful lives of the components of identifiable intangible assets acquired as of the Acquisition Date (in millions): Preliminary Fair Value Estimated Useful Life (years) Developed product technology $ 70.3 18.9 Customer relationships 3.6 4.0 Covenants not to compete 1.4 3.0 In-process research and development 4.6 Total identifiable intangible assets acquired $ 79.9 </t>
        </is>
      </c>
    </row>
    <row r="5">
      <c r="A5" s="3" t="inlineStr">
        <is>
          <t>Schedule of Recognized Identified Assets Acquired and Liabilities Assumed</t>
        </is>
      </c>
      <c r="B5" s="3" t="inlineStr">
        <is>
          <t xml:space="preserve">The following table summarizes the preliminary estimated fair values of the assets acquired and liabilities assumed at the Acquisition Date (in millions): Preliminary Fair Value Cash and cash equivalents $ 0.6 Intangible assets 79.9 Deferred tax assets 8.7 Deferred tax liabilities (19.4) Other identifiable assets acquired, net 0.3 Net identifiable assets acquired 70.1 Goodwill 29.4 Net assets acquired $ 99.5 </t>
        </is>
      </c>
    </row>
    <row r="6">
      <c r="A6" s="3" t="inlineStr">
        <is>
          <t>Schedule of Business Acquisitions, by Acquisition</t>
        </is>
      </c>
      <c r="B6" s="3" t="inlineStr">
        <is>
          <t xml:space="preserve">The fair value of consideration transferred for the Celsee acquisition consists of the following (in millions): Purchase price (cash) $ 99.4 Fair value of contingent consideration (earn-out) 0.1 Fair value of total consideration transferred $ 9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3. Fair Value Measurements (Tables)</t>
        </is>
      </c>
      <c r="B1" s="2" t="inlineStr">
        <is>
          <t>6 Months Ended</t>
        </is>
      </c>
    </row>
    <row r="2">
      <c r="B2" s="2" t="inlineStr">
        <is>
          <t>Jun. 30, 2020</t>
        </is>
      </c>
      <c r="C2" s="2" t="inlineStr">
        <is>
          <t>Jun. 30, 2019</t>
        </is>
      </c>
    </row>
    <row r="3">
      <c r="A3" s="5" t="inlineStr">
        <is>
          <t>Fair Value Disclosures [Abstract]</t>
        </is>
      </c>
    </row>
    <row r="4">
      <c r="A4" s="3" t="inlineStr">
        <is>
          <t>Debt Securities, Available-for-sale [Table Text Block]</t>
        </is>
      </c>
      <c r="B4" s="3" t="inlineStr">
        <is>
          <t xml:space="preserve">Available-for-sale investments consist of the following (in millions): June 30, 2020 Amortized Unrealized Unrealized Allowances for Credit Losses Short-term investments: Corporate debt securities $ 171.0 $ 3.0 $ (0.1) $ — $ 173.9 Municipal obligations 14.6 0.2 — — 14.8 Asset-backed securities 60.6 0.5 (0.1) — 61.0 U.S. government sponsored agencies 115.2 2.8 — — 118.0 Foreign government obligations 5.5 0.1 — — 5.6 Other foreign obligations 2.1 — — — 2.1 369.0 6.6 (0.2) — 375.4 Long-term investments: Asset-backed securities 0.1 — — — 0.1 0.1 — — — 0.1 Total $ 369.1 $ 6.6 $ (0.2) $ — $ 375.5 </t>
        </is>
      </c>
      <c r="C4" s="3" t="inlineStr">
        <is>
          <t xml:space="preserve">Available-for-sale investments consist of the following (in millions): December 31, 2019 Amortized Unrealized Unrealized Estimated Short-term investments: Corporate debt securities $ 203.2 $ 1.4 $ (0.1) $ 204.5 Municipal obligations 11.5 0.1 — 11.6 Asset-backed securities 72.7 0.2 (0.1) 72.8 U.S. government sponsored agencies 105.6 0.7 (0.2) 106.1 Foreign government obligations 4.7 — — 4.7 Other foreign obligations 3.1 — — 3.1 400.8 2.4 (0.4) 402.8 Long-term investments: Asset-backed securities 0.1 — — 0.1 0.1 — — 0.1 Total $ 400.9 $ 2.4 $ (0.4) $ 402.9 </t>
        </is>
      </c>
    </row>
    <row r="5">
      <c r="A5" s="3" t="inlineStr">
        <is>
          <t>Schedule of financial assets and liabilities carried at fair value on a recurring basis</t>
        </is>
      </c>
      <c r="B5" s="3" t="inlineStr">
        <is>
          <t xml:space="preserve">Financial assets and liabilities carried at fair value and measured on a recurring basis as of June 30, 2020 are classified in the hierarchy as follows (in millions): Level 1 Level 2 Level 3 Total Financial assets carried at fair value: Cash equivalents: Commercial paper $ — $ 67.7 $ — $ 67.7 Asset-backed securities — 0.1 — 0.1 U.S. government sponsored agencies — 0.7 — 0.7 Time deposits 26.5 10.0 — 36.5 Money market funds 115.9 — — 115.9 Total cash equivalents (a) 142.4 78.5 — 220.9 Restricted investments (b) 6.6 — — 6.6 Equity securities (c) 6,724.1 — — 6,724.1 Available-for-sale investments: Corporate debt securities — 173.9 — 173.9 U.S. government sponsored agencies — 118.0 — 118.0 Foreign government obligations — 5.6 — 5.6 Other foreign obligations — 2.1 — 2.1 Municipal obligations — 14.8 — 14.8 Asset-backed securities — 61.1 — 61.1 Total available-for-sale investments (d) — 375.5 — 375.5 Forward foreign exchange contracts (e) — 0.6 — 0.6 Total financial assets carried at fair value $ 6,873.1 $ 454.6 $ — $ 7,327.7 Financial liabilities carried at fair value: Forward foreign exchange contracts (f) $ — $ 0.2 $ — $ 0.2 Contingent consideration (g) — — 2.7 2.7 Total financial liabilities carried at fair value $ — $ 0.2 $ 2.7 $ 2.9 Financial assets and liabilities carried at fair value and measured on a recurring basis as of December 31, 2019 are classified in the hierarchy as follows (in millions): Level 1 Level 2 Level 3 Total Financial assets carried at fair value: Cash equivalents: Commercial paper $ — $ 42.9 $ — $ 42.9 Time deposits 31.2 10.0 — 41.2 Asset-backed securities — 0.1 — 0.1 Money market funds 69.9 — — 69.9 Total cash equivalents (a) 101.1 53.0 — 154.1 Restricted investments (b) 5.6 — — 5.6 Equity securities (c) 4,664.4 — — 4,664.4 Available-for-sale investments: Corporate debt securities — 204.5 — 204.5 U.S. government sponsored agencies — 106.1 — 106.1 Foreign government obligations — 4.7 — 4.7 Other foreign obligations — 3.1 — 3.1 Municipal obligations — 11.6 — 11.6 Asset-backed securities — 72.9 — 72.9 Total available-for-sale investments (d) — 402.9 — 402.9 Forward foreign exchange contracts (e) — 0.9 — 0.9 Total financial assets carried at fair value $ 4,771.1 $ 456.8 $ — $ 5,227.9 Financial liabilities carried at fair value: Forward foreign exchange contracts (f) $ — $ 1.0 $ — $ 1.0 Contingent consideration (g) — — 4.9 4.9 Total financial liabilities carried at fair value $ — $ 1.0 $ 4.9 $ 5.9 (a) Cash equivalents are included in Cash and cash equivalents in the condensed consolidated balance sheets. (b) Restricted investments are included in the following accounts in the condensed consolidated balance sheets (in millions): June 30, 2020 December 31, 2019 Restricted investments $ 5.6 $ 5.6 Other investments 1.0 — Total $ 6.6 $ 5.6 (c) Equity securities are included in the following accounts in the condensed consolidated balance sheets (in millions): June 30, 2020 December 31, 2019 Short-term investments $ 49.0 $ 51.0 Other investments 6,675.1 4,613.4 Total $ 6,724.1 $ 4,664.4 The unrealized gains on our equity securities for the three and six months ended June 30, 2020 were $1,183.5 million and $2,011.2 million, respectively, and were primarily due to our investment in Sartorius AG and are recorded in our condensed consolidated statements of income. We own shares of ordinary voting stock of Sartorius AG (Sartorius), of Goettingen, Germany, a process technology supplier to the biotechnology, pharmaceutical, chemical and food and beverage industries. We own approximately 37% of the outstanding voting shares (excluding treasury shares) of Sartorius as of June 30, 2020. The Sartorius family trust and Sartorius family members hold a controlling interest of the outstanding voting shares. We do not have any representative or designee on Sartorius' board of directors, nor do we have the ability to exercise significant influence over the operating and financial policies of Sartorius. (d) Available-for-sale investments are included in the following accounts in the condensed consolidated balance sheets (in millions): June 30, 2020 December 31, 2019 Short-term investments $ 375.4 $ 402.8 Other investments 0.1 0.1 Total $ 375.5 $ 402.9 (e) Forward foreign exchange contracts in an asset position are included in Other current assets in the condensed consolidated balance sheets. (f) Forward foreign exchange contracts in a liability position are included in Other current liabilities in the condensed consolidated balance sheets. (g) Contingent consideration liability is included in the following accounts in the condensed consolidated balance sheets (in millions): June 30, 2020 December 31, 2019 Other current liabilities $ 2.6 $ 3.3 Other long-term liabilities 0.1 1.6 Total $ 2.7 $ 4.9 </t>
        </is>
      </c>
    </row>
    <row r="6">
      <c r="A6" s="3" t="inlineStr">
        <is>
          <t>Fair Value, Liabilities Measured on Recurring Basis, Unobservable Input Reconciliation [Table Text Block]</t>
        </is>
      </c>
      <c r="B6" s="3" t="inlineStr">
        <is>
          <t xml:space="preserve">The following table provides a reconciliation of the Level 3 contingent consideration liabilities measured at estimated fair value (in millions): December 31, 2019 $ 4.9 Analytical flow cytometer platform: Payment of sales milestone (1.3) Decrease in estimated fair value of contingent consideration included in Selling, general and administrative expense (1.0) Foreign distributor: Change in estimated fair value of contingent consideration included in Selling, general and administrative expense — Celsee, Inc.: Fair value of contingent consideration 0.1 June 30, 2020 $ 2.7 </t>
        </is>
      </c>
    </row>
    <row r="7">
      <c r="A7" s="3" t="inlineStr">
        <is>
          <t>Summary of fair value of gross unrealized losses for investments with unrealized losses</t>
        </is>
      </c>
      <c r="B7" s="3" t="inlineStr">
        <is>
          <t xml:space="preserve">The following is a summary of investments with gross unrealized losses and the associated fair value (in millions): June 30, 2020 Less than 12 months Greater than 12 months Total Description of securities: Fair Value Unrealized Losses Fair Value Unrealized Losses Fair Value Unrealized Losses Corporate debt securities $ 23.2 $ 0.1 $ — $ — $ 23.2 $ 0.1 Asset-backed securities 12.7 0.1 — — 12.7 0.1 Total $ 35.9 $ 0.2 $ — $ — $ 35.9 $ 0.2 December 31, 2019 Less than 12 months Greater than 12 months Total Description of securities: Fair Value Unrealized Losses Fair Value Unrealized Losses Fair Value Unrealized Losses Corporate debt securities $ 46.5 $ 0.1 $ 2.1 $ — $ 48.6 $ 0.1 Asset-backed securities 17.9 — 7.0 0.1 24.9 0.1 U.S government sponsored agencies 27.5 0.2 10.8 — 38.3 0.2 Total $ 91.9 $ 0.3 $ 19.9 $ 0.1 $ 111.8 $ 0.4 </t>
        </is>
      </c>
    </row>
    <row r="8">
      <c r="A8" s="3" t="inlineStr">
        <is>
          <t>Discussion of current derivative risk management</t>
        </is>
      </c>
      <c r="B8" s="3" t="inlineStr">
        <is>
          <t xml:space="preserve">The following is a summary of our forward foreign exchange contracts (in millions): June 30, 2020 Contracts maturing in July through September 2020 to sell foreign currency: Notional value $ 65.0 Unrealized gain or loss $ — Contracts maturing in July through September 2020 to purchase foreign currency: Notional value $ 226.9 Unrealized gain $ 0.3 </t>
        </is>
      </c>
    </row>
    <row r="9">
      <c r="A9" s="3" t="inlineStr">
        <is>
          <t>Summary of amortized cost and estimated fair value of debt securities by contractual maturity date</t>
        </is>
      </c>
      <c r="B9" s="3" t="inlineStr">
        <is>
          <t xml:space="preserve">The following is a summary of the amortized cost and estimated fair value of our debt securities at June 30, 2020 by contractual maturity date (in millions): Amortized Estimated Fair Mature in less than one year $ 187.8 $ 188.7 Mature in one to five years 128.6 131.5 Mature in more than five years 52.7 55.3 Total $ 369.1 $ 375.5 </t>
        </is>
      </c>
    </row>
    <row r="10">
      <c r="A10" s="3" t="inlineStr">
        <is>
          <t>Estimated fair value of financial instruments</t>
        </is>
      </c>
      <c r="B10" s="3" t="inlineStr">
        <is>
          <t>The estimated fair value of our long-term debt and the level of the fair value hierarchy within which the fair value measurement is categorized are as follows (in millions): June 30, 2020 December 31, 2019 Carrying Estimated Fair Value Hierarchy Level Carrying Estimated Fair Value Hierarchy Level Current maturities of long-term debt, excluding leases $ 424.7 $ 432.1 2 $ 424.4 $ 435.5 2</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4. Intangible Assets, Goodwill and Other (Tables)</t>
        </is>
      </c>
      <c r="B1" s="2" t="inlineStr">
        <is>
          <t>6 Months Ended</t>
        </is>
      </c>
    </row>
    <row r="2">
      <c r="B2" s="2" t="inlineStr">
        <is>
          <t>Jun. 30, 2020</t>
        </is>
      </c>
    </row>
    <row r="3">
      <c r="A3" s="5" t="inlineStr">
        <is>
          <t>Goodwill and Intangible Assets Disclosure [Abstract]</t>
        </is>
      </c>
    </row>
    <row r="4">
      <c r="A4" s="3" t="inlineStr">
        <is>
          <t>Changes to goodwill by segment</t>
        </is>
      </c>
      <c r="B4" s="3" t="inlineStr">
        <is>
          <t>Changes to goodwill by segment were as follows (in millions): Life Clinical Total Balances as of December 31, 2019: Goodwill $ 250.1 $ 349.2 $ 599.3 Accumulated impairment losses (41.8) (293.4) (335.2) Goodwill, net 208.3 55.8 264.1 Acquisitions (*) 29.4 — 29.4 Other adjustments (**) (2.0) — (2.0) Balances as of June 30, 2020: Goodwill 277.5 349.2 626.7 Accumulated impairment losses (41.8) (293.4) (335.2) Goodwill, net $ 235.7 $ 55.8 $ 291.5 * Acquisitions consist of $29.4 million recorded for Celsee, Inc. (see Note 2, "Acquisitions and Divestitures"). ** Goodwill decreased by $2.0 million due to the release from an escrow account setup during our acquisition of a small U.S. private company, which should have been classified as a prepaid asset in its opening balance sheet as of our March 2, 2019 acquisition date.</t>
        </is>
      </c>
    </row>
    <row r="5">
      <c r="A5" s="3" t="inlineStr">
        <is>
          <t>Schedule of identifiable purchased intangible assets with definite lives</t>
        </is>
      </c>
      <c r="B5" s="3" t="inlineStr">
        <is>
          <t xml:space="preserve">Information regarding our identifiable purchased intangible assets with definite and indefinite lives is as follows (in millions): June 30, 2020 Weighted-Average Remaining Amortization Period (years) Purchase Accumulated Net Customer relationships/lists 5.85 $ 109.9 $ (77.4) $ 32.5 Know how 5.25 188.7 (165.3) 23.4 Developed product technology 14.40 213.0 (97.6) 115.4 Licenses 8.25 66.0 (36.2) 29.8 Tradenames 8.17 6.4 (3.8) 2.6 Covenants not to compete 4.30 4.5 (1.6) 2.9 Other — 0.1 (0.1) — Total definite-lived intangible assets 588.6 (382.0) 206.6 In-process research and development 4.8 — 4.8 Total purchased intangible assets $ 593.4 $ (382.0) $ 211.4 December 31, 2019 Weighted-Average Remaining Amortization Period (years) Purchase Accumulated Net Customer relationships/lists 6.36 $ 107.2 $ (74.3) $ 32.9 Know how 5.71 188.5 (162.6) 25.9 Developed product technology 8.31 144.2 (93.9) 50.3 Licenses 8.74 76.0 (44.4) 31.6 Tradenames 8.50 6.4 (3.6) 2.8 Covenants not to compete 6.01 3.2 (1.4) 1.8 Other — 0.1 (0.1) — Total definite-lived intangible assets 525.6 (380.3) 145.3 In-process research and development 0.2 — 0.2 Total purchased intangible assets $ 525.8 $ (380.3) $ 145.5 </t>
        </is>
      </c>
    </row>
    <row r="6">
      <c r="A6" s="3" t="inlineStr">
        <is>
          <t>Finite-lived Intangible Assets Amortization Expense [Table Text Block]</t>
        </is>
      </c>
      <c r="B6" s="3" t="inlineStr">
        <is>
          <t xml:space="preserve">Amortization expense related to purchased intangible assets is as follows (in millions): Three Months Ended Six Months Ended June 30, June 30, 2020 2019 2020 2019 Amortization expense $ 7.2 $ 5.6 $ 13.1 $ 1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6. Long-Term Debt (Tables)</t>
        </is>
      </c>
      <c r="B1" s="2" t="inlineStr">
        <is>
          <t>6 Months Ended</t>
        </is>
      </c>
    </row>
    <row r="2">
      <c r="B2" s="2" t="inlineStr">
        <is>
          <t>Jun. 30, 2020</t>
        </is>
      </c>
    </row>
    <row r="3">
      <c r="A3" s="5" t="inlineStr">
        <is>
          <t>Debt Disclosure [Abstract]</t>
        </is>
      </c>
    </row>
    <row r="4">
      <c r="A4" s="3" t="inlineStr">
        <is>
          <t>Schedule of Long-term Debt Instruments [Table Text Block]</t>
        </is>
      </c>
      <c r="B4" s="3" t="inlineStr">
        <is>
          <t xml:space="preserve">The principal components of long-term debt are as follows (in millions): June 30, December 31, 4.875% Senior Notes due 2020 principal amount $ 425.0 $ 425.0 Less unamortized discount and debt issuance costs (0.3) (0.6) 4.875% Senior Notes less unamortized discount and debt issuance costs 424.7 424.4 Finance leases and other debt 14.0 15.4 438.7 439.8 Less current maturities (426.5) (426.2) Long-term debt $ 12.2 $ 1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Accounts receivable, less allowance for doubtful accounts</t>
        </is>
      </c>
      <c r="B2" s="6" t="n">
        <v>20337</v>
      </c>
      <c r="C2" s="6" t="n">
        <v>20205</v>
      </c>
    </row>
    <row r="3">
      <c r="A3" s="3" t="inlineStr">
        <is>
          <t>Common Class A [Member]</t>
        </is>
      </c>
    </row>
    <row r="4">
      <c r="A4" s="3" t="inlineStr">
        <is>
          <t>Common Stock, Shares, Issued</t>
        </is>
      </c>
      <c r="B4" s="4" t="n">
        <v>25007469</v>
      </c>
      <c r="C4" s="4" t="n">
        <v>24966035</v>
      </c>
    </row>
    <row r="5">
      <c r="A5" s="3" t="inlineStr">
        <is>
          <t>Common Stock, Shares, Outstanding</t>
        </is>
      </c>
      <c r="B5" s="4" t="n">
        <v>24586408</v>
      </c>
      <c r="C5" s="4" t="n">
        <v>24835804</v>
      </c>
    </row>
    <row r="6">
      <c r="A6" s="3" t="inlineStr">
        <is>
          <t>Common Class B [Member]</t>
        </is>
      </c>
    </row>
    <row r="7">
      <c r="A7" s="3" t="inlineStr">
        <is>
          <t>Common Stock, Shares, Issued</t>
        </is>
      </c>
      <c r="B7" s="4" t="n">
        <v>5091968</v>
      </c>
      <c r="C7" s="4" t="n">
        <v>5089532</v>
      </c>
    </row>
    <row r="8">
      <c r="A8" s="3" t="inlineStr">
        <is>
          <t>Common Stock, Shares, Outstanding</t>
        </is>
      </c>
      <c r="B8" s="4" t="n">
        <v>5091968</v>
      </c>
      <c r="C8" s="4" t="n">
        <v>5089532</v>
      </c>
    </row>
    <row r="9">
      <c r="A9" s="3" t="inlineStr">
        <is>
          <t>Treasury Class A [Member]</t>
        </is>
      </c>
    </row>
    <row r="10">
      <c r="A10" s="3" t="inlineStr">
        <is>
          <t>Treasury Stock, Shares</t>
        </is>
      </c>
      <c r="B10" s="4" t="n">
        <v>421061</v>
      </c>
      <c r="C10" s="4" t="n">
        <v>1302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7. Accumulated Other Comprehensive Income 7. Accumulated Other Comprehensive Income (Tables)</t>
        </is>
      </c>
      <c r="B1" s="2" t="inlineStr">
        <is>
          <t>6 Months Ended</t>
        </is>
      </c>
    </row>
    <row r="2">
      <c r="B2" s="2" t="inlineStr">
        <is>
          <t>Jun. 30, 2020</t>
        </is>
      </c>
    </row>
    <row r="3">
      <c r="A3" s="5" t="inlineStr">
        <is>
          <t>Reclassification Adjustment out of Accumulated Other Comprehensive Income [Line Items]</t>
        </is>
      </c>
    </row>
    <row r="4">
      <c r="A4" s="3" t="inlineStr">
        <is>
          <t>Schedule of Accumulated Other Comprehensive Income (Loss) [Table Text Block]</t>
        </is>
      </c>
      <c r="B4" s="3" t="inlineStr">
        <is>
          <t xml:space="preserve">Accumulated other comprehensive income included in our condensed consolidated balance sheets consists of the following components (in millions): Foreign currency translation adjustments Foreign other post-employment benefits adjustments Net unrealized holding gains on available-for-sale investments Total accumulated other comprehensive income (loss) Balances as of January 1, 2020: $ (72.4) $ (22.2) $ 7.2 $ (87.4) Other comprehensive income (loss), before reclassifications 22.0 (0.3) 4.7 26.4 Amounts reclassified from Accumulated other comprehensive income — 0.7 (0.6) 0.1 Income tax effects 0.4 0.2 (0.9) (0.3) Other comprehensive income, net of income taxes 22.4 0.6 3.2 26.2 Balances as of June 30, 2020: $ (50.0) $ (21.6) $ 10.4 $ (61.2) Foreign currency translation adjustments Foreign other post-employment benefits adjustments Net unrealized holding gains on available-for-sale investments Total accumulated other comprehensive income (loss) Balances as of January 1, 2019: $ (35.5) $ (14.8) $ 3.3 $ (47.0) Other comprehensive (loss) income, before reclassifications (6.5) (0.3) 4.4 (2.4) Amounts reclassified from Accumulated other comprehensive income — 0.4 (0.1) 0.3 Income tax effects — — (0.5) (0.5) Other comprehensive (loss) income, net of income taxes (6.5) 0.1 3.8 (2.6) Balances as of June 30, 2019: $ (42.0) $ (14.7) $ 7.1 $ (49.6) </t>
        </is>
      </c>
    </row>
    <row r="5">
      <c r="A5" s="3" t="inlineStr">
        <is>
          <t>Reclassification Out of Accumulated Other Comprehensive Income [Table Text Block]</t>
        </is>
      </c>
      <c r="B5" s="3" t="inlineStr">
        <is>
          <t>The impact to income before taxes for amounts reclassified out of Accumulated other comprehensive income into the condensed consolidated statements of income, with presentation location, were as follows (in millions): Three Months Ended Six Months Ended June 30, June 30, Components of Comprehensive income 2020 2019 2020 2019 Location Amortization of foreign other post-employment benefit items $ (0.4) $ (0.2) $ (0.7) $ (0.4) Other (income) expense, net Net holding gains on equity securities and available-for-sale investments $ 0.2 $ 0.1 $ 0.6 $ 0.1 Other (income) expense,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Earnings Per Share (Tables)</t>
        </is>
      </c>
      <c r="B1" s="2" t="inlineStr">
        <is>
          <t>6 Months Ended</t>
        </is>
      </c>
    </row>
    <row r="2">
      <c r="B2" s="2" t="inlineStr">
        <is>
          <t>Jun. 30, 2020</t>
        </is>
      </c>
    </row>
    <row r="3">
      <c r="A3" s="5" t="inlineStr">
        <is>
          <t>Earnings Per Share [Abstract]</t>
        </is>
      </c>
    </row>
    <row r="4">
      <c r="A4" s="3" t="inlineStr">
        <is>
          <t>Schedule of weighted-average common shares outstanding used to calculate basic and diluted earnings per shares and the anti-dilutive shares</t>
        </is>
      </c>
      <c r="B4" s="3" t="inlineStr">
        <is>
          <t xml:space="preserve">The weighted average number of common shares outstanding used to calculate basic and diluted earnings per share, and the anti-dilutive shares that are excluded from the diluted earnings per share calculation are as follows (in thousands): Three Months Ended Six Months Ended June 30, June 30, 2020 2019 2020 2019 Basic weighted average shares outstanding 29,652 29,814 29,759 29,807 Effect of potentially dilutive stock options and restricted stock awards 406 340 372 318 Diluted weighted average common shares 30,058 30,154 30,131 30,125 Anti-dilutive shares 3 41 40 2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9. Other Income and Expenses (Tables)</t>
        </is>
      </c>
      <c r="B1" s="2" t="inlineStr">
        <is>
          <t>6 Months Ended</t>
        </is>
      </c>
    </row>
    <row r="2">
      <c r="B2" s="2" t="inlineStr">
        <is>
          <t>Jun. 30, 2020</t>
        </is>
      </c>
    </row>
    <row r="3">
      <c r="A3" s="5" t="inlineStr">
        <is>
          <t>Other Income and Expenses [Abstract]</t>
        </is>
      </c>
    </row>
    <row r="4">
      <c r="A4" s="3" t="inlineStr">
        <is>
          <t>Schedule of other income (expense), net</t>
        </is>
      </c>
      <c r="B4" s="3" t="inlineStr">
        <is>
          <t xml:space="preserve">Other (income) expense, net includes the following components (in millions): Three Months Ended Six Months Ended June 30, June 30, 2020 2019 2020 2019 Interest and investment income $ (10.0) $ (3.8) $ (12.8) $ (23.3) Net realized gains on investments (0.2) — (0.6) — Other-than-temporary impairment losses on investments 4.6 — 4.6 1.6 Gain on divestiture of a division (11.7) — (11.7) — Other expense (income) 0.1 (0.1) — (0.9) Other (income) expense, net $ (17.2) $ (3.9) $ (20.5) $ (2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11. Segment Information Segment Reporting (Tables)</t>
        </is>
      </c>
      <c r="B1" s="2" t="inlineStr">
        <is>
          <t>3 Months Ended</t>
        </is>
      </c>
      <c r="C1" s="2" t="inlineStr">
        <is>
          <t>6 Months Ended</t>
        </is>
      </c>
    </row>
    <row r="2">
      <c r="B2" s="2" t="inlineStr">
        <is>
          <t>Jun. 30, 2020</t>
        </is>
      </c>
      <c r="C2" s="2" t="inlineStr">
        <is>
          <t>Jun. 30, 2020</t>
        </is>
      </c>
    </row>
    <row r="3">
      <c r="A3" s="5" t="inlineStr">
        <is>
          <t>Segment Reporting [Abstract]</t>
        </is>
      </c>
    </row>
    <row r="4">
      <c r="A4" s="3" t="inlineStr">
        <is>
          <t>Schedule of Segment Reporting Information, by Segment [Table Text Block]</t>
        </is>
      </c>
      <c r="B4" s="3" t="inlineStr">
        <is>
          <t xml:space="preserve">Information regarding operating segments for the three months ended June 30, 2020 and 2019 is as follows (in millions): Life Clinical Other Segment net sales 2020 $ 252.1 $ 283.2 $ 1.6 2019 $ 212.4 $ 357.1 $ 3.1 Segment net profit (loss) 2020 $ 32.7 $ 16.6 $ (0.1) 2019 $ 11.4 $ 42.4 $ (0.5) </t>
        </is>
      </c>
      <c r="C4" s="3" t="inlineStr">
        <is>
          <t xml:space="preserve">Information regarding operating segments for the six months ended June 30, 2020 and 2019 is as follows (in millions): Life Clinical Other Segment net sales 2020 $ 479.2 $ 623.4 $ 5.9 2019 $ 428.1 $ 691.1 $ 7.4 Segment net profit (loss) 2020 $ 58.0 $ 62.8 $ 0.7 2019 $ 34.3 $ 73.2 $ (0.6) </t>
        </is>
      </c>
    </row>
    <row r="5">
      <c r="A5" s="3" t="inlineStr">
        <is>
          <t>Reconciliation of Operating Profit (Loss) from Segments to Consolidated [Table Text Block]</t>
        </is>
      </c>
      <c r="C5" s="3" t="inlineStr">
        <is>
          <t xml:space="preserve">The following reconciles total segment profit to consolidated income before income taxes (in millions): Three Months Ended Six Months Ended June 30, June 30, 2020 2019 2020 2019 Total segment profit $ 49.2 $ 53.3 $ 121.5 $ 106.9 Foreign currency exchange losses, net (0.8) (1.2) (1.7) (2.5) Net corporate operating and other expense not allocated to segments (3.2) (2.8) (6.9) (5.7) Change in fair market value of equity securities 1,183.5 716.4 2,011.2 1,775.6 Other income (expense), net 17.2 3.9 20.5 22.6 Consolidated income before income taxes $ 1,245.9 $ 769.6 $ 2,144.6 $ 1,89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13. Restructuring Costs (Tables)</t>
        </is>
      </c>
      <c r="B1" s="2" t="inlineStr">
        <is>
          <t>6 Months Ended</t>
        </is>
      </c>
    </row>
    <row r="2">
      <c r="B2" s="2" t="inlineStr">
        <is>
          <t>Jun. 30, 2020</t>
        </is>
      </c>
    </row>
    <row r="3">
      <c r="A3" s="5" t="inlineStr">
        <is>
          <t>Restructuring Cost and Reserve [Line Items]</t>
        </is>
      </c>
    </row>
    <row r="4">
      <c r="A4" s="3" t="inlineStr">
        <is>
          <t>Restructuring and Related Costs [Table Text Block]</t>
        </is>
      </c>
      <c r="B4" s="3" t="inlineStr">
        <is>
          <t xml:space="preserve">The following table summarizes the activity for the facility closure restructuring reserves for severance and exit costs (in millions): Balances as of December 31, 2019: $ 3.2 Cash payments (1.0) Balances as of June 30, 2020: $ 2.2 The following table summarizes the activity of our European and North American reorganization restructuring reserves for severance (in millions): Life Science Clinical Diagnostics Total Balances as of December 31, 2019: $ 6.2 $ 19.1 $ 25.3 Adjustment to expense (0.4) (3.1) (3.5) Cash payments (3.5) (8.4) (11.9) Foreign currency translation gains — (0.1) (0.1) Balances as of June 30, 2020: $ 2.3 $ 7.5 $ 9.8 The following table summarizes the restructuring activities related to the finance and administrative reorganization (in millions): Life Science Clinical Diagnostics Total Balances as of December 31, 2019: $ — $ — $ — Charged to expense 1.5 2.3 3.8 Balances as of June 30, 2020: $ 1.5 $ 2.3 $ 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14. Leases (Tables)</t>
        </is>
      </c>
      <c r="B1" s="2" t="inlineStr">
        <is>
          <t>6 Months Ended</t>
        </is>
      </c>
    </row>
    <row r="2">
      <c r="B2" s="2" t="inlineStr">
        <is>
          <t>Jun. 30, 2020</t>
        </is>
      </c>
    </row>
    <row r="3">
      <c r="A3" s="5" t="inlineStr">
        <is>
          <t>14. Leases [Abstract]</t>
        </is>
      </c>
    </row>
    <row r="4">
      <c r="A4" s="3" t="inlineStr">
        <is>
          <t>Lease, Cost [Table Text Block]</t>
        </is>
      </c>
      <c r="B4" s="3" t="inlineStr">
        <is>
          <t>The components of lease expense were as follows (in millions): Three Months Ended Six Months Ended June 30, June 30, 2020 2019 2020 2019 Operating lease cost $ 12.4 $ 12.1 $ 25.0 $ 24.5 Finance lease cost: Amortization of right-of-use assets $ 0.1 $ 0.2 $ 0.3 $ 0.4 Interest on lease liabilities 0.2 0.3 0.4 0.5 Total finance lease cost $ 0.3 $ 0.5 $ 0.7 $ 0.9 Sublease income $ 0.7 $ 0.7 $ 1.5 $ 1.5 The sublease is for a building with a term that ends in 2025, with no options to extend or renew.</t>
        </is>
      </c>
    </row>
    <row r="5">
      <c r="A5" s="3" t="inlineStr">
        <is>
          <t>Maturities Of Lease Liabilities For Operating and Finance Leases [Table Text Block]</t>
        </is>
      </c>
      <c r="B5" s="3" t="inlineStr">
        <is>
          <t xml:space="preserve">Maturities of lease liabilities were as follows (in millions): Year Ending December 31, Operating Leases Finance Leases 2020 (excluding the six months ended June 30, 2020) $ 21.0 $ 1.3 2021 38.7 1.2 2022 31.7 1.2 2023 26.8 1.1 2024 23.6 1.1 Thereafter 107.3 14.6 Total lease payments 249.1 20.5 Less imputed interest (42.1) (8.9) Total $ 207.0 $ 11.6 </t>
        </is>
      </c>
    </row>
    <row r="6">
      <c r="A6" s="3" t="inlineStr">
        <is>
          <t>Lessee Supplemental Cash Flow Information [Table Text Block]</t>
        </is>
      </c>
      <c r="B6" s="3" t="inlineStr">
        <is>
          <t xml:space="preserve">Supplemental cash flow information related to leases was as follows (in millions): Three Months Ended Six Months Ended June 30, June 30, 2020 2019 2020 2019 Cash paid for amounts included in the measurement of lease liabilities: Operating cash flows from operating leases $ 10.9 $ 11.3 $ 22.2 $ 22.9 Operating cash flows from finance leases $ 0.2 $ 0.3 $ 0.4 $ 0.5 Financing cash flows from finance leases $ 0.1 $ 0.1 $ 0.3 $ 0.4 Right-of-use assets obtained in exchange for new lease obligations: Operating leases $ 2.2 $ 4.5 $ 7.6 $ 5.8 Finance leases $ 0.1 $ — $ 0.1 $ — </t>
        </is>
      </c>
    </row>
    <row r="7">
      <c r="A7" s="3" t="inlineStr">
        <is>
          <t>Lessee Supplemental Balance Sheet Information [Table Text Block]</t>
        </is>
      </c>
      <c r="B7" s="3" t="inlineStr">
        <is>
          <t>Supplemental balance sheet information related to leases was as follows (in millions): June 30, 2020 December 31, 2019 Operating Leases Operating lease right-of-use assets $ 197.6 $ 201.9 Current operating lease liabilities $ 33.9 $ 35.4 Operating lease liabilities 173.1 176.0 Total operating lease liabilities $ 207.0 $ 211.4 Finance leases are included in Property, plant and equipment, Current maturities of long-term debt, and Long-term debt, net of current maturities. June 30, 2020 December 31, 2019 Finance Leases Property, plant and equipment, gross $ 11.5 $ 11.4 Less: accumulated depreciation and amortization (4.4) (4.2) Property, plant and equipment, net $ 7.1 $ 7.2 Current maturities of long-term debt and notes payable $ 0.5 $ 0.5 Long-term debt, net of current maturities 11.1 11.2 Total finance lease liabilities $ 11.6 $ 11.7 June 30, 2020 December 31, 2019 Weighted Average Remaining Lease Term Operating leases - in years 9 9 Finance leases - in years 18 18 Weighted Average Discount Rate Operating leases 4.1 % 4.2 % Finance leases 6.6 % 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1. Basis of Presentation and Use of Estimates Organization, Consolidation and Presentation of Financial State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5" t="inlineStr">
        <is>
          <t>New Accounting Pronouncements or Change in Accounting Principle [Line Items]</t>
        </is>
      </c>
    </row>
    <row r="4">
      <c r="A4" s="3" t="inlineStr">
        <is>
          <t>Net sales</t>
        </is>
      </c>
      <c r="B4" s="6" t="n">
        <v>536880</v>
      </c>
      <c r="C4" s="6" t="n">
        <v>572619</v>
      </c>
      <c r="D4" s="6" t="n">
        <v>1108524</v>
      </c>
      <c r="E4" s="6" t="n">
        <v>1126598</v>
      </c>
    </row>
    <row r="5">
      <c r="A5" s="3" t="inlineStr">
        <is>
          <t>Cost of goods sold</t>
        </is>
      </c>
      <c r="B5" s="4" t="n">
        <v>243892</v>
      </c>
      <c r="C5" s="4" t="n">
        <v>264850</v>
      </c>
      <c r="D5" s="4" t="n">
        <v>498168</v>
      </c>
      <c r="E5" s="4" t="n">
        <v>507067</v>
      </c>
    </row>
    <row r="6">
      <c r="A6" s="3" t="inlineStr">
        <is>
          <t>Deferred Revenue</t>
        </is>
      </c>
      <c r="B6" s="4" t="n">
        <v>51000</v>
      </c>
      <c r="D6" s="4" t="n">
        <v>51000</v>
      </c>
      <c r="G6" s="6" t="n">
        <v>45800</v>
      </c>
    </row>
    <row r="7">
      <c r="A7" s="3" t="inlineStr">
        <is>
          <t>Retained earnings</t>
        </is>
      </c>
      <c r="B7" s="4" t="n">
        <v>7123093</v>
      </c>
      <c r="D7" s="4" t="n">
        <v>7123093</v>
      </c>
      <c r="G7" s="4" t="n">
        <v>5470779</v>
      </c>
    </row>
    <row r="8">
      <c r="A8" s="3" t="inlineStr">
        <is>
          <t>Accumulated other comprehensive loss</t>
        </is>
      </c>
      <c r="B8" s="4" t="n">
        <v>-61142</v>
      </c>
      <c r="D8" s="4" t="n">
        <v>-61142</v>
      </c>
      <c r="G8" s="4" t="n">
        <v>-87348</v>
      </c>
    </row>
    <row r="9">
      <c r="A9" s="3" t="inlineStr">
        <is>
          <t>Total stockholders' equity</t>
        </is>
      </c>
      <c r="B9" s="6" t="n">
        <v>7353402</v>
      </c>
      <c r="C9" s="6" t="n">
        <v>5486810</v>
      </c>
      <c r="D9" s="6" t="n">
        <v>7353402</v>
      </c>
      <c r="E9" s="6" t="n">
        <v>5486810</v>
      </c>
      <c r="F9" s="6" t="n">
        <v>6293079</v>
      </c>
      <c r="G9" s="4" t="n">
        <v>5755057</v>
      </c>
      <c r="H9" s="6" t="n">
        <v>4863855</v>
      </c>
      <c r="I9" s="6" t="n">
        <v>4020331</v>
      </c>
    </row>
    <row r="10">
      <c r="A10" s="3" t="inlineStr">
        <is>
          <t>Revenue Allocation Percent To Lease Elements</t>
        </is>
      </c>
      <c r="B10" s="3" t="inlineStr">
        <is>
          <t>3.00%</t>
        </is>
      </c>
      <c r="C10" s="3" t="inlineStr">
        <is>
          <t>3.00%</t>
        </is>
      </c>
      <c r="D10" s="3" t="inlineStr">
        <is>
          <t>3.00%</t>
        </is>
      </c>
      <c r="E10" s="3" t="inlineStr">
        <is>
          <t>3.00%</t>
        </is>
      </c>
    </row>
    <row r="11">
      <c r="A11" s="3" t="inlineStr">
        <is>
          <t>Additional paid-in-capital</t>
        </is>
      </c>
      <c r="B11" s="6" t="n">
        <v>429485</v>
      </c>
      <c r="D11" s="6" t="n">
        <v>429485</v>
      </c>
      <c r="G11" s="4" t="n">
        <v>410020</v>
      </c>
    </row>
    <row r="12">
      <c r="A12" s="3" t="inlineStr">
        <is>
          <t>Selling, general and administrative expense</t>
        </is>
      </c>
      <c r="B12" s="4" t="n">
        <v>189262</v>
      </c>
      <c r="C12" s="6" t="n">
        <v>201257</v>
      </c>
      <c r="D12" s="4" t="n">
        <v>382954</v>
      </c>
      <c r="E12" s="6" t="n">
        <v>408838</v>
      </c>
    </row>
    <row r="13">
      <c r="A13" s="3" t="inlineStr">
        <is>
          <t>Research and Development Expense</t>
        </is>
      </c>
      <c r="B13" s="4" t="n">
        <v>51984</v>
      </c>
      <c r="C13" s="4" t="n">
        <v>50122</v>
      </c>
      <c r="D13" s="4" t="n">
        <v>101287</v>
      </c>
      <c r="E13" s="4" t="n">
        <v>97697</v>
      </c>
    </row>
    <row r="14">
      <c r="A14" s="3" t="inlineStr">
        <is>
          <t>Interest expense</t>
        </is>
      </c>
      <c r="B14" s="4" t="n">
        <v>5740</v>
      </c>
      <c r="C14" s="4" t="n">
        <v>5841</v>
      </c>
      <c r="D14" s="4" t="n">
        <v>11430</v>
      </c>
      <c r="E14" s="4" t="n">
        <v>11827</v>
      </c>
    </row>
    <row r="15">
      <c r="A15" s="3" t="inlineStr">
        <is>
          <t>Other Nonoperating Income (Expense)</t>
        </is>
      </c>
      <c r="B15" s="4" t="n">
        <v>17229</v>
      </c>
      <c r="C15" s="4" t="n">
        <v>3896</v>
      </c>
      <c r="D15" s="4" t="n">
        <v>20502</v>
      </c>
      <c r="E15" s="4" t="n">
        <v>22592</v>
      </c>
    </row>
    <row r="16">
      <c r="A16" s="3" t="inlineStr">
        <is>
          <t>Deferred Revenue, Current</t>
        </is>
      </c>
      <c r="B16" s="4" t="n">
        <v>38100</v>
      </c>
      <c r="D16" s="4" t="n">
        <v>38100</v>
      </c>
      <c r="G16" s="6" t="n">
        <v>33700</v>
      </c>
    </row>
    <row r="17">
      <c r="A17" s="3" t="inlineStr">
        <is>
          <t>Europe [Member]</t>
        </is>
      </c>
    </row>
    <row r="18">
      <c r="A18" s="5" t="inlineStr">
        <is>
          <t>New Accounting Pronouncements or Change in Accounting Principle [Line Items]</t>
        </is>
      </c>
    </row>
    <row r="19">
      <c r="A19" s="3" t="inlineStr">
        <is>
          <t>Net sales</t>
        </is>
      </c>
      <c r="B19" s="4" t="n">
        <v>174000</v>
      </c>
      <c r="C19" s="4" t="n">
        <v>188200</v>
      </c>
      <c r="D19" s="4" t="n">
        <v>369700</v>
      </c>
      <c r="E19" s="4" t="n">
        <v>374100</v>
      </c>
    </row>
    <row r="20">
      <c r="A20" s="3" t="inlineStr">
        <is>
          <t>Asia Pacific [Member]</t>
        </is>
      </c>
    </row>
    <row r="21">
      <c r="A21" s="5" t="inlineStr">
        <is>
          <t>New Accounting Pronouncements or Change in Accounting Principle [Line Items]</t>
        </is>
      </c>
    </row>
    <row r="22">
      <c r="A22" s="3" t="inlineStr">
        <is>
          <t>Net sales</t>
        </is>
      </c>
      <c r="B22" s="4" t="n">
        <v>129000</v>
      </c>
      <c r="C22" s="4" t="n">
        <v>127300</v>
      </c>
      <c r="D22" s="4" t="n">
        <v>240400</v>
      </c>
      <c r="E22" s="4" t="n">
        <v>233700</v>
      </c>
    </row>
    <row r="23">
      <c r="A23" s="3" t="inlineStr">
        <is>
          <t>UNITED STATES</t>
        </is>
      </c>
    </row>
    <row r="24">
      <c r="A24" s="5" t="inlineStr">
        <is>
          <t>New Accounting Pronouncements or Change in Accounting Principle [Line Items]</t>
        </is>
      </c>
    </row>
    <row r="25">
      <c r="A25" s="3" t="inlineStr">
        <is>
          <t>Net sales</t>
        </is>
      </c>
      <c r="B25" s="4" t="n">
        <v>205400</v>
      </c>
      <c r="C25" s="4" t="n">
        <v>222100</v>
      </c>
      <c r="D25" s="4" t="n">
        <v>434900</v>
      </c>
      <c r="E25" s="4" t="n">
        <v>448200</v>
      </c>
    </row>
    <row r="26">
      <c r="A26" s="3" t="inlineStr">
        <is>
          <t>Americas [Member]</t>
        </is>
      </c>
    </row>
    <row r="27">
      <c r="A27" s="5" t="inlineStr">
        <is>
          <t>New Accounting Pronouncements or Change in Accounting Principle [Line Items]</t>
        </is>
      </c>
    </row>
    <row r="28">
      <c r="A28" s="3" t="inlineStr">
        <is>
          <t>Net sales</t>
        </is>
      </c>
      <c r="B28" s="6" t="n">
        <v>28500</v>
      </c>
      <c r="C28" s="6" t="n">
        <v>35000</v>
      </c>
      <c r="D28" s="6" t="n">
        <v>63500</v>
      </c>
      <c r="E28" s="6" t="n">
        <v>706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 Basis of Presentation and Use of Estimates Warranty Rollforward (Details) - USD ($) $ in Millions</t>
        </is>
      </c>
      <c r="B1" s="2" t="inlineStr">
        <is>
          <t>6 Months Ended</t>
        </is>
      </c>
    </row>
    <row r="2">
      <c r="B2" s="2" t="inlineStr">
        <is>
          <t>Jun. 30, 2020</t>
        </is>
      </c>
      <c r="C2" s="2" t="inlineStr">
        <is>
          <t>Jun. 30, 2019</t>
        </is>
      </c>
    </row>
    <row r="3">
      <c r="A3" s="5" t="inlineStr">
        <is>
          <t>Organization, Consolidation and Presentation of Financial Statements [Abstract]</t>
        </is>
      </c>
    </row>
    <row r="4">
      <c r="A4" s="3" t="inlineStr">
        <is>
          <t>Warranty accrual, beginning of period</t>
        </is>
      </c>
      <c r="B4" s="6" t="n">
        <v>9</v>
      </c>
      <c r="C4" s="8" t="n">
        <v>10.1</v>
      </c>
    </row>
    <row r="5">
      <c r="A5" s="3" t="inlineStr">
        <is>
          <t>Provision for warranty</t>
        </is>
      </c>
      <c r="B5" s="9" t="n">
        <v>2.9</v>
      </c>
      <c r="C5" s="9" t="n">
        <v>4.8</v>
      </c>
    </row>
    <row r="6">
      <c r="A6" s="3" t="inlineStr">
        <is>
          <t>Actual warranty costs</t>
        </is>
      </c>
      <c r="B6" s="4" t="n">
        <v>-4</v>
      </c>
      <c r="C6" s="9" t="n">
        <v>-5.4</v>
      </c>
    </row>
    <row r="7">
      <c r="A7" s="3" t="inlineStr">
        <is>
          <t>Warranty accrual, end of period</t>
        </is>
      </c>
      <c r="B7" s="8" t="n">
        <v>7.9</v>
      </c>
      <c r="C7" s="8" t="n">
        <v>9.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Basis of Presentation and Use of Estimates Capitalized Cloud Computing Arrangements (Details) - USD ($) $ in Millions</t>
        </is>
      </c>
      <c r="B1" s="2" t="inlineStr">
        <is>
          <t>Jun. 30, 2020</t>
        </is>
      </c>
      <c r="C1" s="2" t="inlineStr">
        <is>
          <t>Dec. 31, 2019</t>
        </is>
      </c>
    </row>
    <row r="2">
      <c r="A2" s="5" t="inlineStr">
        <is>
          <t>Organization, Consolidation and Presentation of Financial Statements [Abstract]</t>
        </is>
      </c>
    </row>
    <row r="3">
      <c r="A3" s="3" t="inlineStr">
        <is>
          <t>Capitalized Cloud Computing Arrangements</t>
        </is>
      </c>
      <c r="B3" s="8" t="n">
        <v>4.2</v>
      </c>
      <c r="C3" s="8" t="n">
        <v>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 Basis of Presentation and Use of Estimates Accounts Receivables Allowance for Credit Loss (Details) - USD ($) $ in Millions</t>
        </is>
      </c>
      <c r="B1" s="2" t="inlineStr">
        <is>
          <t>6 Months Ended</t>
        </is>
      </c>
    </row>
    <row r="2">
      <c r="B2" s="2" t="inlineStr">
        <is>
          <t>Jun. 30, 2020</t>
        </is>
      </c>
      <c r="C2" s="2" t="inlineStr">
        <is>
          <t>Dec. 31, 2019</t>
        </is>
      </c>
    </row>
    <row r="3">
      <c r="A3" s="5" t="inlineStr">
        <is>
          <t>Organization, Consolidation and Presentation of Financial Statements [Abstract]</t>
        </is>
      </c>
    </row>
    <row r="4">
      <c r="A4" s="3" t="inlineStr">
        <is>
          <t>Accounts Receivable, Allowance for Credit Loss</t>
        </is>
      </c>
      <c r="B4" s="8" t="n">
        <v>20.3</v>
      </c>
      <c r="C4" s="8" t="n">
        <v>20.2</v>
      </c>
    </row>
    <row r="5">
      <c r="A5" s="3" t="inlineStr">
        <is>
          <t>Accounts Receivable, Allowance for Credit Loss, Period Increase (Decrease)</t>
        </is>
      </c>
      <c r="B5" s="9" t="n">
        <v>1.2</v>
      </c>
    </row>
    <row r="6">
      <c r="A6" s="3" t="inlineStr">
        <is>
          <t>Allowance for Loan and Lease Losses, Write-offs</t>
        </is>
      </c>
      <c r="B6" s="9" t="n">
        <v>-1.2</v>
      </c>
    </row>
    <row r="7">
      <c r="A7" s="3" t="inlineStr">
        <is>
          <t>Accounts Receivable, Allowance for Credit Loss, Recovery</t>
        </is>
      </c>
      <c r="B7" s="8" t="n">
        <v>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sales</t>
        </is>
      </c>
      <c r="B3" s="6" t="n">
        <v>536880</v>
      </c>
      <c r="C3" s="6" t="n">
        <v>572619</v>
      </c>
      <c r="D3" s="6" t="n">
        <v>1108524</v>
      </c>
      <c r="E3" s="6" t="n">
        <v>1126598</v>
      </c>
    </row>
    <row r="4">
      <c r="A4" s="3" t="inlineStr">
        <is>
          <t>Cost of goods sold</t>
        </is>
      </c>
      <c r="B4" s="4" t="n">
        <v>243892</v>
      </c>
      <c r="C4" s="4" t="n">
        <v>264850</v>
      </c>
      <c r="D4" s="4" t="n">
        <v>498168</v>
      </c>
      <c r="E4" s="4" t="n">
        <v>507067</v>
      </c>
    </row>
    <row r="5">
      <c r="A5" s="3" t="inlineStr">
        <is>
          <t>Gross profit</t>
        </is>
      </c>
      <c r="B5" s="4" t="n">
        <v>292988</v>
      </c>
      <c r="C5" s="4" t="n">
        <v>307769</v>
      </c>
      <c r="D5" s="4" t="n">
        <v>610356</v>
      </c>
      <c r="E5" s="4" t="n">
        <v>619531</v>
      </c>
    </row>
    <row r="6">
      <c r="A6" s="3" t="inlineStr">
        <is>
          <t>Selling, general and administrative expense</t>
        </is>
      </c>
      <c r="B6" s="4" t="n">
        <v>189262</v>
      </c>
      <c r="C6" s="4" t="n">
        <v>201257</v>
      </c>
      <c r="D6" s="4" t="n">
        <v>382954</v>
      </c>
      <c r="E6" s="4" t="n">
        <v>408838</v>
      </c>
    </row>
    <row r="7">
      <c r="A7" s="3" t="inlineStr">
        <is>
          <t>Research and Development Expense</t>
        </is>
      </c>
      <c r="B7" s="4" t="n">
        <v>51984</v>
      </c>
      <c r="C7" s="4" t="n">
        <v>50122</v>
      </c>
      <c r="D7" s="4" t="n">
        <v>101287</v>
      </c>
      <c r="E7" s="4" t="n">
        <v>97697</v>
      </c>
    </row>
    <row r="8">
      <c r="A8" s="3" t="inlineStr">
        <is>
          <t>Segment profit (loss)</t>
        </is>
      </c>
      <c r="B8" s="4" t="n">
        <v>51742</v>
      </c>
      <c r="C8" s="4" t="n">
        <v>56390</v>
      </c>
      <c r="D8" s="4" t="n">
        <v>126115</v>
      </c>
      <c r="E8" s="4" t="n">
        <v>112996</v>
      </c>
    </row>
    <row r="9">
      <c r="A9" s="3" t="inlineStr">
        <is>
          <t>Interest expense</t>
        </is>
      </c>
      <c r="B9" s="4" t="n">
        <v>5740</v>
      </c>
      <c r="C9" s="4" t="n">
        <v>5841</v>
      </c>
      <c r="D9" s="4" t="n">
        <v>11430</v>
      </c>
      <c r="E9" s="4" t="n">
        <v>11827</v>
      </c>
    </row>
    <row r="10">
      <c r="A10" s="3" t="inlineStr">
        <is>
          <t>Foreign exchange (gains) losses, net</t>
        </is>
      </c>
      <c r="B10" s="4" t="n">
        <v>774</v>
      </c>
      <c r="C10" s="4" t="n">
        <v>1233</v>
      </c>
      <c r="D10" s="4" t="n">
        <v>1702</v>
      </c>
      <c r="E10" s="4" t="n">
        <v>2513</v>
      </c>
    </row>
    <row r="11">
      <c r="A11" s="3" t="inlineStr">
        <is>
          <t>Marketable Securities, Unrealized (Gain) Loss</t>
        </is>
      </c>
      <c r="B11" s="4" t="n">
        <v>-1183488</v>
      </c>
      <c r="C11" s="4" t="n">
        <v>-716389</v>
      </c>
      <c r="D11" s="4" t="n">
        <v>-2011159</v>
      </c>
      <c r="E11" s="4" t="n">
        <v>-1775619</v>
      </c>
    </row>
    <row r="12">
      <c r="A12" s="3" t="inlineStr">
        <is>
          <t>Other Nonoperating Income (Expense)</t>
        </is>
      </c>
      <c r="B12" s="4" t="n">
        <v>17229</v>
      </c>
      <c r="C12" s="4" t="n">
        <v>3896</v>
      </c>
      <c r="D12" s="4" t="n">
        <v>20502</v>
      </c>
      <c r="E12" s="4" t="n">
        <v>22592</v>
      </c>
    </row>
    <row r="13">
      <c r="A13" s="3" t="inlineStr">
        <is>
          <t>Income before income taxes</t>
        </is>
      </c>
      <c r="B13" s="4" t="n">
        <v>1245945</v>
      </c>
      <c r="C13" s="4" t="n">
        <v>769601</v>
      </c>
      <c r="D13" s="4" t="n">
        <v>2144644</v>
      </c>
      <c r="E13" s="4" t="n">
        <v>1896867</v>
      </c>
    </row>
    <row r="14">
      <c r="A14" s="3" t="inlineStr">
        <is>
          <t>(Provision) benefit for income taxes</t>
        </is>
      </c>
      <c r="B14" s="4" t="n">
        <v>-279516</v>
      </c>
      <c r="C14" s="4" t="n">
        <v>-170791</v>
      </c>
      <c r="D14" s="4" t="n">
        <v>-492303</v>
      </c>
      <c r="E14" s="4" t="n">
        <v>-432862</v>
      </c>
    </row>
    <row r="15">
      <c r="A15" s="3" t="inlineStr">
        <is>
          <t>Net income attributable to Bio-Rad</t>
        </is>
      </c>
      <c r="B15" s="6" t="n">
        <v>966429</v>
      </c>
      <c r="C15" s="6" t="n">
        <v>598810</v>
      </c>
      <c r="D15" s="6" t="n">
        <v>1652341</v>
      </c>
      <c r="E15" s="6" t="n">
        <v>1464005</v>
      </c>
    </row>
    <row r="16">
      <c r="A16" s="5" t="inlineStr">
        <is>
          <t>Basic earnings per share:</t>
        </is>
      </c>
    </row>
    <row r="17">
      <c r="A17" s="3" t="inlineStr">
        <is>
          <t>Net income per share basic attributable to Bio-Rad</t>
        </is>
      </c>
      <c r="B17" s="7" t="n">
        <v>32.59</v>
      </c>
      <c r="C17" s="7" t="n">
        <v>20.08</v>
      </c>
      <c r="D17" s="7" t="n">
        <v>55.52</v>
      </c>
      <c r="E17" s="7" t="n">
        <v>49.12</v>
      </c>
    </row>
    <row r="18">
      <c r="A18" s="3" t="inlineStr">
        <is>
          <t>Weighted average common shares - basic</t>
        </is>
      </c>
      <c r="B18" s="4" t="n">
        <v>29652</v>
      </c>
      <c r="C18" s="4" t="n">
        <v>29814</v>
      </c>
      <c r="D18" s="4" t="n">
        <v>29759</v>
      </c>
      <c r="E18" s="4" t="n">
        <v>29807</v>
      </c>
    </row>
    <row r="19">
      <c r="A19" s="5" t="inlineStr">
        <is>
          <t>Diluted earnings per share:</t>
        </is>
      </c>
    </row>
    <row r="20">
      <c r="A20" s="3" t="inlineStr">
        <is>
          <t>Net income per share diluted attributable to Bio-Rad</t>
        </is>
      </c>
      <c r="B20" s="7" t="n">
        <v>32.15</v>
      </c>
      <c r="C20" s="7" t="n">
        <v>19.86</v>
      </c>
      <c r="D20" s="7" t="n">
        <v>54.84</v>
      </c>
      <c r="E20" s="7" t="n">
        <v>48.6</v>
      </c>
    </row>
    <row r="21">
      <c r="A21" s="3" t="inlineStr">
        <is>
          <t>Weighted average common shares - diluted</t>
        </is>
      </c>
      <c r="B21" s="4" t="n">
        <v>30058</v>
      </c>
      <c r="C21" s="4" t="n">
        <v>30154</v>
      </c>
      <c r="D21" s="4" t="n">
        <v>30131</v>
      </c>
      <c r="E21" s="4" t="n">
        <v>301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2. Acquisitions (Details) - USD ($) $ in Thousands</t>
        </is>
      </c>
      <c r="B1" s="2" t="inlineStr">
        <is>
          <t>3 Months Ended</t>
        </is>
      </c>
      <c r="E1" s="2" t="inlineStr">
        <is>
          <t>6 Months Ended</t>
        </is>
      </c>
    </row>
    <row r="2">
      <c r="B2" s="2" t="inlineStr">
        <is>
          <t>Jun. 30, 2020</t>
        </is>
      </c>
      <c r="C2" s="2" t="inlineStr">
        <is>
          <t>Dec. 31, 2019</t>
        </is>
      </c>
      <c r="D2" s="2" t="inlineStr">
        <is>
          <t>Jun. 30, 2019</t>
        </is>
      </c>
      <c r="E2" s="2" t="inlineStr">
        <is>
          <t>Jun. 30, 2020</t>
        </is>
      </c>
      <c r="F2" s="2" t="inlineStr">
        <is>
          <t>Jun. 30, 2019</t>
        </is>
      </c>
      <c r="G2" s="2" t="inlineStr">
        <is>
          <t>Apr. 01, 2020</t>
        </is>
      </c>
      <c r="H2" s="2" t="inlineStr">
        <is>
          <t>Oct. 01, 2019</t>
        </is>
      </c>
    </row>
    <row r="3">
      <c r="A3" s="5" t="inlineStr">
        <is>
          <t>Business Combinations [Abstract]</t>
        </is>
      </c>
    </row>
    <row r="4">
      <c r="A4" s="3" t="inlineStr">
        <is>
          <t>Business Combination, Consideration Transferred</t>
        </is>
      </c>
      <c r="B4" s="6" t="n">
        <v>99500</v>
      </c>
      <c r="C4" s="6" t="n">
        <v>4200</v>
      </c>
    </row>
    <row r="5">
      <c r="A5" s="3" t="inlineStr">
        <is>
          <t>Payments to Acquire Businesses, Net of Cash Acquired</t>
        </is>
      </c>
      <c r="C5" s="4" t="n">
        <v>3600</v>
      </c>
    </row>
    <row r="6">
      <c r="A6" s="3" t="inlineStr">
        <is>
          <t>Business Combination, Contingent Consideration, Liability</t>
        </is>
      </c>
      <c r="G6" s="6" t="n">
        <v>-100</v>
      </c>
      <c r="H6" s="6" t="n">
        <v>-600</v>
      </c>
    </row>
    <row r="7">
      <c r="A7" s="3" t="inlineStr">
        <is>
          <t>Business Combination, Separately Recognized Transactions, Revenues and Gains Recognized</t>
        </is>
      </c>
      <c r="C7" s="6" t="n">
        <v>400</v>
      </c>
    </row>
    <row r="8">
      <c r="A8" s="3" t="inlineStr">
        <is>
          <t>Business Combination, Recognized Identifiable Assets Acquired and Liabilities Assumed, Finite-Lived Intangibles</t>
        </is>
      </c>
      <c r="H8" s="4" t="n">
        <v>3400</v>
      </c>
    </row>
    <row r="9">
      <c r="A9" s="3" t="inlineStr">
        <is>
          <t>Business Combination Recognized Identifiable Assets Acquired and Liabilities Assumed, Deferred Tax Assets</t>
        </is>
      </c>
      <c r="G9" s="4" t="n">
        <v>8700</v>
      </c>
      <c r="H9" s="4" t="n">
        <v>200</v>
      </c>
    </row>
    <row r="10">
      <c r="A10" s="3" t="inlineStr">
        <is>
          <t>Business Combination, Recognized Identifiable Assets Acquired and Liabilities Assumed, Net</t>
        </is>
      </c>
      <c r="G10" s="4" t="n">
        <v>300</v>
      </c>
      <c r="H10" s="4" t="n">
        <v>1400</v>
      </c>
    </row>
    <row r="11">
      <c r="A11" s="3" t="inlineStr">
        <is>
          <t>Business Combination, Contingent Consideration Arrangements, Range of Outcomes, Value, High</t>
        </is>
      </c>
      <c r="G11" s="4" t="n">
        <v>60000</v>
      </c>
    </row>
    <row r="12">
      <c r="A12" s="3" t="inlineStr">
        <is>
          <t>Payments to Acquire Businesses, Gross</t>
        </is>
      </c>
      <c r="B12" s="4" t="n">
        <v>99400</v>
      </c>
    </row>
    <row r="13">
      <c r="A13" s="3" t="inlineStr">
        <is>
          <t>Business Combination, Recognized Identifiable Assets Acquired and Liabilities Assumed, Cash and Equivalents</t>
        </is>
      </c>
      <c r="G13" s="4" t="n">
        <v>600</v>
      </c>
    </row>
    <row r="14">
      <c r="A14" s="3" t="inlineStr">
        <is>
          <t>Business Combination, Recognized Identifiable Assets Acquired and Liabilities Assumed, Deferred Tax Liabilities</t>
        </is>
      </c>
      <c r="G14" s="4" t="n">
        <v>-19400</v>
      </c>
      <c r="H14" s="6" t="n">
        <v>-800</v>
      </c>
    </row>
    <row r="15">
      <c r="A15" s="3" t="inlineStr">
        <is>
          <t>Business Combination, Recognized Identifiable Assets Acquired and Liabilities Assumed, Intangible Assets, Other than Goodwill</t>
        </is>
      </c>
      <c r="G15" s="4" t="n">
        <v>79900</v>
      </c>
    </row>
    <row r="16">
      <c r="A16" s="3" t="inlineStr">
        <is>
          <t>Business Combination, Recognized Identifiable Assets Acquired, Goodwill, and Liabilities Assumed, Net</t>
        </is>
      </c>
      <c r="G16" s="4" t="n">
        <v>99500</v>
      </c>
    </row>
    <row r="17">
      <c r="A17" s="5" t="inlineStr">
        <is>
          <t>Business Combination, Goodwill [Abstract]</t>
        </is>
      </c>
    </row>
    <row r="18">
      <c r="A18" s="3" t="inlineStr">
        <is>
          <t>Goodwill, Acquired During Period</t>
        </is>
      </c>
      <c r="B18" s="4" t="n">
        <v>29400</v>
      </c>
      <c r="E18" s="6" t="n">
        <v>29400</v>
      </c>
    </row>
    <row r="19">
      <c r="A19" s="3" t="inlineStr">
        <is>
          <t>Business Combination, Recognized Identifiable Assets Acquired and Liabilities Assumed, Assets</t>
        </is>
      </c>
      <c r="G19" s="6" t="n">
        <v>70100</v>
      </c>
    </row>
    <row r="20">
      <c r="A20" s="3" t="inlineStr">
        <is>
          <t>Proceeds from Divestiture of Businesses</t>
        </is>
      </c>
      <c r="B20" s="4" t="n">
        <v>12200</v>
      </c>
      <c r="E20" s="4" t="n">
        <v>12240</v>
      </c>
      <c r="F20" s="6" t="n">
        <v>0</v>
      </c>
    </row>
    <row r="21">
      <c r="A21" s="3" t="inlineStr">
        <is>
          <t>Gain (Loss) on Disposition of Business</t>
        </is>
      </c>
      <c r="B21" s="4" t="n">
        <v>11700</v>
      </c>
      <c r="D21" s="6" t="n">
        <v>0</v>
      </c>
      <c r="E21" s="4" t="n">
        <v>11700</v>
      </c>
      <c r="F21" s="4" t="n">
        <v>0</v>
      </c>
    </row>
    <row r="22">
      <c r="A22" s="3" t="inlineStr">
        <is>
          <t>Amortization expense</t>
        </is>
      </c>
      <c r="B22" s="4" t="n">
        <v>7200</v>
      </c>
      <c r="D22" s="4" t="n">
        <v>5600</v>
      </c>
      <c r="E22" s="4" t="n">
        <v>13100</v>
      </c>
      <c r="F22" s="4" t="n">
        <v>11100</v>
      </c>
    </row>
    <row r="23">
      <c r="A23" s="5" t="inlineStr">
        <is>
          <t>Acquired Finite-Lived Intangible Assets [Line Items]</t>
        </is>
      </c>
    </row>
    <row r="24">
      <c r="A24" s="3" t="inlineStr">
        <is>
          <t>Amortization expense</t>
        </is>
      </c>
      <c r="B24" s="4" t="n">
        <v>7200</v>
      </c>
      <c r="D24" s="6" t="n">
        <v>5600</v>
      </c>
      <c r="E24" s="6" t="n">
        <v>13100</v>
      </c>
      <c r="F24" s="6" t="n">
        <v>11100</v>
      </c>
    </row>
    <row r="25">
      <c r="A25" s="3" t="inlineStr">
        <is>
          <t>Celsee, Inc. [Member] | Cost of Sales [Member]</t>
        </is>
      </c>
    </row>
    <row r="26">
      <c r="A26" s="5" t="inlineStr">
        <is>
          <t>Business Combination, Goodwill [Abstract]</t>
        </is>
      </c>
    </row>
    <row r="27">
      <c r="A27" s="3" t="inlineStr">
        <is>
          <t>Amortization expense</t>
        </is>
      </c>
      <c r="B27" s="4" t="n">
        <v>900</v>
      </c>
    </row>
    <row r="28">
      <c r="A28" s="5" t="inlineStr">
        <is>
          <t>Acquired Finite-Lived Intangible Assets [Line Items]</t>
        </is>
      </c>
    </row>
    <row r="29">
      <c r="A29" s="3" t="inlineStr">
        <is>
          <t>Amortization expense</t>
        </is>
      </c>
      <c r="B29" s="4" t="n">
        <v>900</v>
      </c>
    </row>
    <row r="30">
      <c r="A30" s="3" t="inlineStr">
        <is>
          <t>In Process Research and Development [Member]</t>
        </is>
      </c>
    </row>
    <row r="31">
      <c r="A31" s="5" t="inlineStr">
        <is>
          <t>Business Combination, Goodwill [Abstract]</t>
        </is>
      </c>
    </row>
    <row r="32">
      <c r="A32" s="3" t="inlineStr">
        <is>
          <t>Indefinite-lived Intangible Assets Acquired</t>
        </is>
      </c>
      <c r="B32" s="4" t="n">
        <v>4600</v>
      </c>
    </row>
    <row r="33">
      <c r="A33" s="5" t="inlineStr">
        <is>
          <t>Acquired Indefinite-lived Intangible Assets [Line Items]</t>
        </is>
      </c>
    </row>
    <row r="34">
      <c r="A34" s="3" t="inlineStr">
        <is>
          <t>Indefinite-lived Intangible Assets Acquired</t>
        </is>
      </c>
      <c r="B34" s="4" t="n">
        <v>4600</v>
      </c>
    </row>
    <row r="35">
      <c r="A35" s="3" t="inlineStr">
        <is>
          <t>Developed Technology Rights [Member]</t>
        </is>
      </c>
    </row>
    <row r="36">
      <c r="A36" s="5" t="inlineStr">
        <is>
          <t>Business Combination, Goodwill [Abstract]</t>
        </is>
      </c>
    </row>
    <row r="37">
      <c r="A37" s="3" t="inlineStr">
        <is>
          <t>Finite-lived Intangible Assets Acquired</t>
        </is>
      </c>
      <c r="B37" s="6" t="n">
        <v>70300</v>
      </c>
    </row>
    <row r="38">
      <c r="A38" s="3" t="inlineStr">
        <is>
          <t>Acquired Finite-lived Intangible Assets, Weighted Average Useful Life</t>
        </is>
      </c>
      <c r="B38" s="3" t="inlineStr">
        <is>
          <t>18 years 10 months 24 days</t>
        </is>
      </c>
    </row>
    <row r="39">
      <c r="A39" s="5" t="inlineStr">
        <is>
          <t>Acquired Finite-Lived Intangible Assets [Line Items]</t>
        </is>
      </c>
    </row>
    <row r="40">
      <c r="A40" s="3" t="inlineStr">
        <is>
          <t>Finite-lived Intangible Assets Acquired</t>
        </is>
      </c>
      <c r="B40" s="6" t="n">
        <v>70300</v>
      </c>
    </row>
    <row r="41">
      <c r="A41" s="3" t="inlineStr">
        <is>
          <t>Acquired Finite-lived Intangible Assets, Weighted Average Useful Life</t>
        </is>
      </c>
      <c r="B41" s="3" t="inlineStr">
        <is>
          <t>18 years 10 months 24 days</t>
        </is>
      </c>
    </row>
    <row r="42">
      <c r="A42" s="3" t="inlineStr">
        <is>
          <t>Customer Lists [Member]</t>
        </is>
      </c>
    </row>
    <row r="43">
      <c r="A43" s="5" t="inlineStr">
        <is>
          <t>Business Combination, Goodwill [Abstract]</t>
        </is>
      </c>
    </row>
    <row r="44">
      <c r="A44" s="3" t="inlineStr">
        <is>
          <t>Finite-lived Intangible Assets Acquired</t>
        </is>
      </c>
      <c r="B44" s="6" t="n">
        <v>3600</v>
      </c>
    </row>
    <row r="45">
      <c r="A45" s="3" t="inlineStr">
        <is>
          <t>Acquired Finite-lived Intangible Assets, Weighted Average Useful Life</t>
        </is>
      </c>
      <c r="B45" s="3" t="inlineStr">
        <is>
          <t>4 years</t>
        </is>
      </c>
    </row>
    <row r="46">
      <c r="A46" s="5" t="inlineStr">
        <is>
          <t>Acquired Finite-Lived Intangible Assets [Line Items]</t>
        </is>
      </c>
    </row>
    <row r="47">
      <c r="A47" s="3" t="inlineStr">
        <is>
          <t>Finite-lived Intangible Assets Acquired</t>
        </is>
      </c>
      <c r="B47" s="6" t="n">
        <v>3600</v>
      </c>
    </row>
    <row r="48">
      <c r="A48" s="3" t="inlineStr">
        <is>
          <t>Acquired Finite-lived Intangible Assets, Weighted Average Useful Life</t>
        </is>
      </c>
      <c r="B48" s="3" t="inlineStr">
        <is>
          <t>4 years</t>
        </is>
      </c>
    </row>
    <row r="49">
      <c r="A49" s="3" t="inlineStr">
        <is>
          <t>Customer Lists [Member] | Celsee, Inc. [Member] | Selling, General and Administrative Expenses [Member]</t>
        </is>
      </c>
    </row>
    <row r="50">
      <c r="A50" s="5" t="inlineStr">
        <is>
          <t>Business Combination, Goodwill [Abstract]</t>
        </is>
      </c>
    </row>
    <row r="51">
      <c r="A51" s="3" t="inlineStr">
        <is>
          <t>Amortization expense</t>
        </is>
      </c>
      <c r="B51" s="6" t="n">
        <v>200</v>
      </c>
    </row>
    <row r="52">
      <c r="A52" s="5" t="inlineStr">
        <is>
          <t>Acquired Finite-Lived Intangible Assets [Line Items]</t>
        </is>
      </c>
    </row>
    <row r="53">
      <c r="A53" s="3" t="inlineStr">
        <is>
          <t>Amortization expense</t>
        </is>
      </c>
      <c r="B53" s="4" t="n">
        <v>200</v>
      </c>
    </row>
    <row r="54">
      <c r="A54" s="3" t="inlineStr">
        <is>
          <t>Noncompete Agreements [Member]</t>
        </is>
      </c>
    </row>
    <row r="55">
      <c r="A55" s="5" t="inlineStr">
        <is>
          <t>Business Combination, Goodwill [Abstract]</t>
        </is>
      </c>
    </row>
    <row r="56">
      <c r="A56" s="3" t="inlineStr">
        <is>
          <t>Finite-lived Intangible Assets Acquired</t>
        </is>
      </c>
      <c r="B56" s="6" t="n">
        <v>1400</v>
      </c>
    </row>
    <row r="57">
      <c r="A57" s="3" t="inlineStr">
        <is>
          <t>Acquired Finite-lived Intangible Assets, Weighted Average Useful Life</t>
        </is>
      </c>
      <c r="B57" s="3" t="inlineStr">
        <is>
          <t>3 years</t>
        </is>
      </c>
    </row>
    <row r="58">
      <c r="A58" s="5" t="inlineStr">
        <is>
          <t>Acquired Finite-Lived Intangible Assets [Line Items]</t>
        </is>
      </c>
    </row>
    <row r="59">
      <c r="A59" s="3" t="inlineStr">
        <is>
          <t>Finite-lived Intangible Assets Acquired</t>
        </is>
      </c>
      <c r="B59" s="6" t="n">
        <v>1400</v>
      </c>
    </row>
    <row r="60">
      <c r="A60" s="3" t="inlineStr">
        <is>
          <t>Acquired Finite-lived Intangible Assets, Weighted Average Useful Life</t>
        </is>
      </c>
      <c r="B60" s="3" t="inlineStr">
        <is>
          <t>3 years</t>
        </is>
      </c>
    </row>
    <row r="61">
      <c r="A61" s="3" t="inlineStr">
        <is>
          <t>Noncompete Agreements [Member] | Celsee, Inc. [Member] | Selling, General and Administrative Expenses [Member]</t>
        </is>
      </c>
    </row>
    <row r="62">
      <c r="A62" s="5" t="inlineStr">
        <is>
          <t>Business Combination, Goodwill [Abstract]</t>
        </is>
      </c>
    </row>
    <row r="63">
      <c r="A63" s="3" t="inlineStr">
        <is>
          <t>Amortization expense</t>
        </is>
      </c>
      <c r="B63" s="6" t="n">
        <v>100</v>
      </c>
    </row>
    <row r="64">
      <c r="A64" s="5" t="inlineStr">
        <is>
          <t>Acquired Finite-Lived Intangible Assets [Line Items]</t>
        </is>
      </c>
    </row>
    <row r="65">
      <c r="A65" s="3" t="inlineStr">
        <is>
          <t>Amortization expense</t>
        </is>
      </c>
      <c r="B65" s="6" t="n">
        <v>10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4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3" customWidth="1" min="7" max="7"/>
    <col width="14" customWidth="1" min="8" max="8"/>
  </cols>
  <sheetData>
    <row r="1">
      <c r="A1" s="1" t="inlineStr">
        <is>
          <t>3. Fair Value Measurements Fair Value Level Table (Details) - USD ($) $ in Millions</t>
        </is>
      </c>
      <c r="C1" s="2" t="inlineStr">
        <is>
          <t>3 Months Ended</t>
        </is>
      </c>
      <c r="D1" s="2" t="inlineStr">
        <is>
          <t>6 Months Ended</t>
        </is>
      </c>
    </row>
    <row r="2">
      <c r="C2" s="2" t="inlineStr">
        <is>
          <t>Jun. 30, 2020</t>
        </is>
      </c>
      <c r="D2" s="2" t="inlineStr">
        <is>
          <t>Jun. 30, 2020</t>
        </is>
      </c>
      <c r="E2" s="2" t="inlineStr">
        <is>
          <t>Apr. 01, 2020</t>
        </is>
      </c>
      <c r="F2" s="2" t="inlineStr">
        <is>
          <t>Dec. 31, 2019</t>
        </is>
      </c>
      <c r="H2" s="2" t="inlineStr">
        <is>
          <t>Oct. 01, 2019</t>
        </is>
      </c>
    </row>
    <row r="3">
      <c r="A3" s="5" t="inlineStr">
        <is>
          <t>Fair Value, Assets and Liabilities Measured on Recurring and Nonrecurring Basis [Line Items]</t>
        </is>
      </c>
    </row>
    <row r="4">
      <c r="A4" s="3" t="inlineStr">
        <is>
          <t>Unrealized Gain on Securities</t>
        </is>
      </c>
      <c r="C4" s="8" t="n">
        <v>1183.5</v>
      </c>
      <c r="D4" s="8" t="n">
        <v>2011.2</v>
      </c>
    </row>
    <row r="5">
      <c r="A5" s="3" t="inlineStr">
        <is>
          <t>Debt Securities, Available-for-sale</t>
        </is>
      </c>
      <c r="C5" s="8" t="n">
        <v>375.5</v>
      </c>
      <c r="D5" s="8" t="n">
        <v>375.5</v>
      </c>
    </row>
    <row r="6">
      <c r="A6" s="3" t="inlineStr">
        <is>
          <t>Business Combination, Contingent Consideration, Liability</t>
        </is>
      </c>
      <c r="E6" s="8" t="n">
        <v>0.1</v>
      </c>
      <c r="H6" s="8" t="n">
        <v>0.6</v>
      </c>
    </row>
    <row r="7">
      <c r="A7" s="3" t="inlineStr">
        <is>
          <t>Investment ownership percentage</t>
        </is>
      </c>
      <c r="C7" s="3" t="inlineStr">
        <is>
          <t>37.00%</t>
        </is>
      </c>
      <c r="D7" s="3" t="inlineStr">
        <is>
          <t>37.00%</t>
        </is>
      </c>
    </row>
    <row r="8">
      <c r="A8" s="3" t="inlineStr">
        <is>
          <t>Fair Value, Recurring [Member]</t>
        </is>
      </c>
    </row>
    <row r="9">
      <c r="A9" s="5" t="inlineStr">
        <is>
          <t>Fair Value, Assets and Liabilities Measured on Recurring and Nonrecurring Basis [Line Items]</t>
        </is>
      </c>
    </row>
    <row r="10">
      <c r="A10" s="3" t="inlineStr">
        <is>
          <t>Restricted Investments, at Fair Value</t>
        </is>
      </c>
      <c r="B10" s="3" t="inlineStr">
        <is>
          <t>[1]</t>
        </is>
      </c>
      <c r="C10" s="8" t="n">
        <v>6.6</v>
      </c>
      <c r="D10" s="8" t="n">
        <v>6.6</v>
      </c>
      <c r="F10" s="8" t="n">
        <v>5.6</v>
      </c>
    </row>
    <row r="11">
      <c r="A11" s="3" t="inlineStr">
        <is>
          <t>Equity Securities</t>
        </is>
      </c>
      <c r="B11" s="3" t="inlineStr">
        <is>
          <t>[2]</t>
        </is>
      </c>
      <c r="C11" s="9" t="n">
        <v>6724.1</v>
      </c>
      <c r="D11" s="9" t="n">
        <v>6724.1</v>
      </c>
      <c r="F11" s="9" t="n">
        <v>4664.4</v>
      </c>
    </row>
    <row r="12">
      <c r="A12" s="3" t="inlineStr">
        <is>
          <t>Debt Securities, Available-for-sale</t>
        </is>
      </c>
      <c r="B12" s="3" t="inlineStr">
        <is>
          <t>[3]</t>
        </is>
      </c>
      <c r="C12" s="9" t="n">
        <v>375.5</v>
      </c>
      <c r="D12" s="9" t="n">
        <v>375.5</v>
      </c>
      <c r="F12" s="9" t="n">
        <v>402.9</v>
      </c>
    </row>
    <row r="13">
      <c r="A13" s="3" t="inlineStr">
        <is>
          <t>Forward Foreign Exchange Contracts, Asset, Fair Value Disclosure</t>
        </is>
      </c>
      <c r="B13" s="3" t="inlineStr">
        <is>
          <t>[4]</t>
        </is>
      </c>
      <c r="C13" s="9" t="n">
        <v>0.6</v>
      </c>
      <c r="D13" s="9" t="n">
        <v>0.6</v>
      </c>
      <c r="F13" s="9" t="n">
        <v>0.9</v>
      </c>
    </row>
    <row r="14">
      <c r="A14" s="3" t="inlineStr">
        <is>
          <t>Assets, Fair Value Disclosure</t>
        </is>
      </c>
      <c r="C14" s="9" t="n">
        <v>7327.7</v>
      </c>
      <c r="D14" s="9" t="n">
        <v>7327.7</v>
      </c>
      <c r="F14" s="9" t="n">
        <v>5227.9</v>
      </c>
    </row>
    <row r="15">
      <c r="A15" s="3" t="inlineStr">
        <is>
          <t>Forward Foreign Exchange Contracts, Liability, Fair Value Disclosure</t>
        </is>
      </c>
      <c r="B15" s="3" t="inlineStr">
        <is>
          <t>[5]</t>
        </is>
      </c>
      <c r="C15" s="9" t="n">
        <v>0.2</v>
      </c>
      <c r="D15" s="9" t="n">
        <v>0.2</v>
      </c>
      <c r="F15" s="4" t="n">
        <v>1</v>
      </c>
    </row>
    <row r="16">
      <c r="A16" s="3" t="inlineStr">
        <is>
          <t>Business Combination, Contingent Consideration, Liability</t>
        </is>
      </c>
      <c r="B16" s="3" t="inlineStr">
        <is>
          <t>[6]</t>
        </is>
      </c>
      <c r="C16" s="9" t="n">
        <v>2.7</v>
      </c>
      <c r="D16" s="9" t="n">
        <v>2.7</v>
      </c>
      <c r="F16" s="9" t="n">
        <v>4.9</v>
      </c>
    </row>
    <row r="17">
      <c r="A17" s="3" t="inlineStr">
        <is>
          <t>Liabilities, Fair Value Disclosure</t>
        </is>
      </c>
      <c r="C17" s="9" t="n">
        <v>2.9</v>
      </c>
      <c r="D17" s="9" t="n">
        <v>2.9</v>
      </c>
      <c r="F17" s="9" t="n">
        <v>5.9</v>
      </c>
    </row>
    <row r="18">
      <c r="A18" s="3" t="inlineStr">
        <is>
          <t>Fair Value, Recurring [Member] | Fair Value, Inputs, Level 1 [Member]</t>
        </is>
      </c>
    </row>
    <row r="19">
      <c r="A19" s="5" t="inlineStr">
        <is>
          <t>Fair Value, Assets and Liabilities Measured on Recurring and Nonrecurring Basis [Line Items]</t>
        </is>
      </c>
    </row>
    <row r="20">
      <c r="A20" s="3" t="inlineStr">
        <is>
          <t>Restricted Investments, at Fair Value</t>
        </is>
      </c>
      <c r="B20" s="3" t="inlineStr">
        <is>
          <t>[1]</t>
        </is>
      </c>
      <c r="C20" s="9" t="n">
        <v>6.6</v>
      </c>
      <c r="D20" s="9" t="n">
        <v>6.6</v>
      </c>
      <c r="F20" s="9" t="n">
        <v>5.6</v>
      </c>
    </row>
    <row r="21">
      <c r="A21" s="3" t="inlineStr">
        <is>
          <t>Equity Securities</t>
        </is>
      </c>
      <c r="B21" s="3" t="inlineStr">
        <is>
          <t>[2]</t>
        </is>
      </c>
      <c r="C21" s="9" t="n">
        <v>6724.1</v>
      </c>
      <c r="D21" s="9" t="n">
        <v>6724.1</v>
      </c>
      <c r="F21" s="9" t="n">
        <v>4664.4</v>
      </c>
    </row>
    <row r="22">
      <c r="A22" s="3" t="inlineStr">
        <is>
          <t>Debt Securities, Available-for-sale</t>
        </is>
      </c>
      <c r="B22" s="3" t="inlineStr">
        <is>
          <t>[3]</t>
        </is>
      </c>
      <c r="C22" s="4" t="n">
        <v>0</v>
      </c>
      <c r="D22" s="4" t="n">
        <v>0</v>
      </c>
      <c r="F22" s="4" t="n">
        <v>0</v>
      </c>
    </row>
    <row r="23">
      <c r="A23" s="3" t="inlineStr">
        <is>
          <t>Forward Foreign Exchange Contracts, Asset, Fair Value Disclosure</t>
        </is>
      </c>
      <c r="B23" s="3" t="inlineStr">
        <is>
          <t>[4]</t>
        </is>
      </c>
      <c r="C23" s="4" t="n">
        <v>0</v>
      </c>
      <c r="D23" s="4" t="n">
        <v>0</v>
      </c>
      <c r="F23" s="4" t="n">
        <v>0</v>
      </c>
    </row>
    <row r="24">
      <c r="A24" s="3" t="inlineStr">
        <is>
          <t>Assets, Fair Value Disclosure</t>
        </is>
      </c>
      <c r="C24" s="9" t="n">
        <v>6873.1</v>
      </c>
      <c r="D24" s="9" t="n">
        <v>6873.1</v>
      </c>
      <c r="F24" s="9" t="n">
        <v>4771.1</v>
      </c>
    </row>
    <row r="25">
      <c r="A25" s="3" t="inlineStr">
        <is>
          <t>Forward Foreign Exchange Contracts, Liability, Fair Value Disclosure</t>
        </is>
      </c>
      <c r="B25" s="3" t="inlineStr">
        <is>
          <t>[5]</t>
        </is>
      </c>
      <c r="C25" s="4" t="n">
        <v>0</v>
      </c>
      <c r="D25" s="4" t="n">
        <v>0</v>
      </c>
      <c r="F25" s="4" t="n">
        <v>0</v>
      </c>
    </row>
    <row r="26">
      <c r="A26" s="3" t="inlineStr">
        <is>
          <t>Business Combination, Contingent Consideration, Liability</t>
        </is>
      </c>
      <c r="B26" s="3" t="inlineStr">
        <is>
          <t>[6]</t>
        </is>
      </c>
      <c r="C26" s="4" t="n">
        <v>0</v>
      </c>
      <c r="D26" s="4" t="n">
        <v>0</v>
      </c>
      <c r="F26" s="4" t="n">
        <v>0</v>
      </c>
    </row>
    <row r="27">
      <c r="A27" s="3" t="inlineStr">
        <is>
          <t>Liabilities, Fair Value Disclosure</t>
        </is>
      </c>
      <c r="C27" s="4" t="n">
        <v>0</v>
      </c>
      <c r="D27" s="4" t="n">
        <v>0</v>
      </c>
      <c r="F27" s="4" t="n">
        <v>0</v>
      </c>
    </row>
    <row r="28">
      <c r="A28" s="3" t="inlineStr">
        <is>
          <t>Fair Value, Recurring [Member] | Fair Value, Inputs, Level 2 [Member]</t>
        </is>
      </c>
    </row>
    <row r="29">
      <c r="A29" s="5" t="inlineStr">
        <is>
          <t>Fair Value, Assets and Liabilities Measured on Recurring and Nonrecurring Basis [Line Items]</t>
        </is>
      </c>
    </row>
    <row r="30">
      <c r="A30" s="3" t="inlineStr">
        <is>
          <t>Restricted Investments, at Fair Value</t>
        </is>
      </c>
      <c r="B30" s="3" t="inlineStr">
        <is>
          <t>[1]</t>
        </is>
      </c>
      <c r="C30" s="4" t="n">
        <v>0</v>
      </c>
      <c r="D30" s="4" t="n">
        <v>0</v>
      </c>
      <c r="F30" s="4" t="n">
        <v>0</v>
      </c>
    </row>
    <row r="31">
      <c r="A31" s="3" t="inlineStr">
        <is>
          <t>Equity Securities</t>
        </is>
      </c>
      <c r="B31" s="3" t="inlineStr">
        <is>
          <t>[2]</t>
        </is>
      </c>
      <c r="C31" s="4" t="n">
        <v>0</v>
      </c>
      <c r="D31" s="4" t="n">
        <v>0</v>
      </c>
      <c r="F31" s="4" t="n">
        <v>0</v>
      </c>
    </row>
    <row r="32">
      <c r="A32" s="3" t="inlineStr">
        <is>
          <t>Debt Securities, Available-for-sale</t>
        </is>
      </c>
      <c r="C32" s="9" t="n">
        <v>375.5</v>
      </c>
      <c r="D32" s="9" t="n">
        <v>375.5</v>
      </c>
      <c r="F32" s="9" t="n">
        <v>402.9</v>
      </c>
      <c r="G32" s="3" t="inlineStr">
        <is>
          <t>[3]</t>
        </is>
      </c>
    </row>
    <row r="33">
      <c r="A33" s="3" t="inlineStr">
        <is>
          <t>Forward Foreign Exchange Contracts, Asset, Fair Value Disclosure</t>
        </is>
      </c>
      <c r="B33" s="3" t="inlineStr">
        <is>
          <t>[4]</t>
        </is>
      </c>
      <c r="C33" s="9" t="n">
        <v>0.6</v>
      </c>
      <c r="D33" s="9" t="n">
        <v>0.6</v>
      </c>
      <c r="F33" s="9" t="n">
        <v>0.9</v>
      </c>
    </row>
    <row r="34">
      <c r="A34" s="3" t="inlineStr">
        <is>
          <t>Assets, Fair Value Disclosure</t>
        </is>
      </c>
      <c r="C34" s="9" t="n">
        <v>454.6</v>
      </c>
      <c r="D34" s="9" t="n">
        <v>454.6</v>
      </c>
      <c r="F34" s="9" t="n">
        <v>456.8</v>
      </c>
    </row>
    <row r="35">
      <c r="A35" s="3" t="inlineStr">
        <is>
          <t>Forward Foreign Exchange Contracts, Liability, Fair Value Disclosure</t>
        </is>
      </c>
      <c r="B35" s="3" t="inlineStr">
        <is>
          <t>[5]</t>
        </is>
      </c>
      <c r="C35" s="9" t="n">
        <v>0.2</v>
      </c>
      <c r="D35" s="9" t="n">
        <v>0.2</v>
      </c>
      <c r="F35" s="4" t="n">
        <v>1</v>
      </c>
    </row>
    <row r="36">
      <c r="A36" s="3" t="inlineStr">
        <is>
          <t>Business Combination, Contingent Consideration, Liability</t>
        </is>
      </c>
      <c r="B36" s="3" t="inlineStr">
        <is>
          <t>[6]</t>
        </is>
      </c>
      <c r="C36" s="4" t="n">
        <v>0</v>
      </c>
      <c r="D36" s="4" t="n">
        <v>0</v>
      </c>
      <c r="F36" s="4" t="n">
        <v>0</v>
      </c>
    </row>
    <row r="37">
      <c r="A37" s="3" t="inlineStr">
        <is>
          <t>Liabilities, Fair Value Disclosure</t>
        </is>
      </c>
      <c r="C37" s="9" t="n">
        <v>0.2</v>
      </c>
      <c r="D37" s="9" t="n">
        <v>0.2</v>
      </c>
      <c r="F37" s="4" t="n">
        <v>1</v>
      </c>
    </row>
    <row r="38">
      <c r="A38" s="3" t="inlineStr">
        <is>
          <t>Fair Value, Recurring [Member] | Fair Value, Inputs, Level 3 [Member]</t>
        </is>
      </c>
    </row>
    <row r="39">
      <c r="A39" s="5" t="inlineStr">
        <is>
          <t>Fair Value, Assets and Liabilities Measured on Recurring and Nonrecurring Basis [Line Items]</t>
        </is>
      </c>
    </row>
    <row r="40">
      <c r="A40" s="3" t="inlineStr">
        <is>
          <t>Restricted Investments, at Fair Value</t>
        </is>
      </c>
      <c r="B40" s="3" t="inlineStr">
        <is>
          <t>[1]</t>
        </is>
      </c>
      <c r="C40" s="4" t="n">
        <v>0</v>
      </c>
      <c r="D40" s="4" t="n">
        <v>0</v>
      </c>
      <c r="F40" s="4" t="n">
        <v>0</v>
      </c>
    </row>
    <row r="41">
      <c r="A41" s="3" t="inlineStr">
        <is>
          <t>Equity Securities</t>
        </is>
      </c>
      <c r="B41" s="3" t="inlineStr">
        <is>
          <t>[2]</t>
        </is>
      </c>
      <c r="C41" s="4" t="n">
        <v>0</v>
      </c>
      <c r="D41" s="4" t="n">
        <v>0</v>
      </c>
      <c r="F41" s="4" t="n">
        <v>0</v>
      </c>
    </row>
    <row r="42">
      <c r="A42" s="3" t="inlineStr">
        <is>
          <t>Debt Securities, Available-for-sale</t>
        </is>
      </c>
      <c r="B42" s="3" t="inlineStr">
        <is>
          <t>[3]</t>
        </is>
      </c>
      <c r="C42" s="4" t="n">
        <v>0</v>
      </c>
      <c r="D42" s="4" t="n">
        <v>0</v>
      </c>
      <c r="F42" s="4" t="n">
        <v>0</v>
      </c>
    </row>
    <row r="43">
      <c r="A43" s="3" t="inlineStr">
        <is>
          <t>Forward Foreign Exchange Contracts, Asset, Fair Value Disclosure</t>
        </is>
      </c>
      <c r="B43" s="3" t="inlineStr">
        <is>
          <t>[4]</t>
        </is>
      </c>
      <c r="C43" s="4" t="n">
        <v>0</v>
      </c>
      <c r="D43" s="4" t="n">
        <v>0</v>
      </c>
      <c r="F43" s="4" t="n">
        <v>0</v>
      </c>
    </row>
    <row r="44">
      <c r="A44" s="3" t="inlineStr">
        <is>
          <t>Assets, Fair Value Disclosure</t>
        </is>
      </c>
      <c r="C44" s="4" t="n">
        <v>0</v>
      </c>
      <c r="D44" s="4" t="n">
        <v>0</v>
      </c>
      <c r="F44" s="4" t="n">
        <v>0</v>
      </c>
    </row>
    <row r="45">
      <c r="A45" s="3" t="inlineStr">
        <is>
          <t>Forward Foreign Exchange Contracts, Liability, Fair Value Disclosure</t>
        </is>
      </c>
      <c r="B45" s="3" t="inlineStr">
        <is>
          <t>[5]</t>
        </is>
      </c>
      <c r="C45" s="4" t="n">
        <v>0</v>
      </c>
      <c r="D45" s="4" t="n">
        <v>0</v>
      </c>
      <c r="F45" s="4" t="n">
        <v>0</v>
      </c>
    </row>
    <row r="46">
      <c r="A46" s="3" t="inlineStr">
        <is>
          <t>Business Combination, Contingent Consideration, Liability</t>
        </is>
      </c>
      <c r="B46" s="3" t="inlineStr">
        <is>
          <t>[6]</t>
        </is>
      </c>
      <c r="C46" s="9" t="n">
        <v>2.7</v>
      </c>
      <c r="D46" s="9" t="n">
        <v>2.7</v>
      </c>
      <c r="F46" s="9" t="n">
        <v>4.9</v>
      </c>
    </row>
    <row r="47">
      <c r="A47" s="3" t="inlineStr">
        <is>
          <t>Liabilities, Fair Value Disclosure</t>
        </is>
      </c>
      <c r="C47" s="9" t="n">
        <v>2.7</v>
      </c>
      <c r="D47" s="9" t="n">
        <v>2.7</v>
      </c>
      <c r="F47" s="9" t="n">
        <v>4.9</v>
      </c>
    </row>
    <row r="48">
      <c r="A48" s="3" t="inlineStr">
        <is>
          <t>US Government Sponsored Agencies [Member] | Fair Value, Recurring [Member] | Fair Value, Inputs, Level 1 [Member]</t>
        </is>
      </c>
    </row>
    <row r="49">
      <c r="A49" s="5" t="inlineStr">
        <is>
          <t>Fair Value, Assets and Liabilities Measured on Recurring and Nonrecurring Basis [Line Items]</t>
        </is>
      </c>
    </row>
    <row r="50">
      <c r="A50" s="3" t="inlineStr">
        <is>
          <t>Cash and Cash Equivalents, Fair Value Disclosure</t>
        </is>
      </c>
      <c r="C50" s="4" t="n">
        <v>0</v>
      </c>
      <c r="D50" s="4" t="n">
        <v>0</v>
      </c>
    </row>
    <row r="51">
      <c r="A51" s="3" t="inlineStr">
        <is>
          <t>Asset-backed Securities [Member] | Fair Value, Recurring [Member]</t>
        </is>
      </c>
    </row>
    <row r="52">
      <c r="A52" s="5" t="inlineStr">
        <is>
          <t>Fair Value, Assets and Liabilities Measured on Recurring and Nonrecurring Basis [Line Items]</t>
        </is>
      </c>
    </row>
    <row r="53">
      <c r="A53" s="3" t="inlineStr">
        <is>
          <t>Cash and Cash Equivalents, Fair Value Disclosure</t>
        </is>
      </c>
      <c r="B53" s="3" t="inlineStr">
        <is>
          <t>[7]</t>
        </is>
      </c>
      <c r="C53" s="9" t="n">
        <v>0.1</v>
      </c>
      <c r="D53" s="9" t="n">
        <v>0.1</v>
      </c>
      <c r="F53" s="9" t="n">
        <v>0.1</v>
      </c>
    </row>
    <row r="54">
      <c r="A54" s="3" t="inlineStr">
        <is>
          <t>Asset-backed Securities [Member] | Fair Value, Recurring [Member] | Fair Value, Inputs, Level 1 [Member]</t>
        </is>
      </c>
    </row>
    <row r="55">
      <c r="A55" s="5" t="inlineStr">
        <is>
          <t>Fair Value, Assets and Liabilities Measured on Recurring and Nonrecurring Basis [Line Items]</t>
        </is>
      </c>
    </row>
    <row r="56">
      <c r="A56" s="3" t="inlineStr">
        <is>
          <t>Cash and Cash Equivalents, Fair Value Disclosure</t>
        </is>
      </c>
      <c r="B56" s="3" t="inlineStr">
        <is>
          <t>[7]</t>
        </is>
      </c>
      <c r="C56" s="4" t="n">
        <v>0</v>
      </c>
      <c r="D56" s="4" t="n">
        <v>0</v>
      </c>
      <c r="F56" s="4" t="n">
        <v>0</v>
      </c>
    </row>
    <row r="57">
      <c r="A57" s="3" t="inlineStr">
        <is>
          <t>Asset-backed Securities [Member] | Fair Value, Recurring [Member] | Fair Value, Inputs, Level 2 [Member]</t>
        </is>
      </c>
    </row>
    <row r="58">
      <c r="A58" s="5" t="inlineStr">
        <is>
          <t>Fair Value, Assets and Liabilities Measured on Recurring and Nonrecurring Basis [Line Items]</t>
        </is>
      </c>
    </row>
    <row r="59">
      <c r="A59" s="3" t="inlineStr">
        <is>
          <t>Cash and Cash Equivalents, Fair Value Disclosure</t>
        </is>
      </c>
      <c r="B59" s="3" t="inlineStr">
        <is>
          <t>[7]</t>
        </is>
      </c>
      <c r="C59" s="9" t="n">
        <v>0.1</v>
      </c>
      <c r="D59" s="9" t="n">
        <v>0.1</v>
      </c>
      <c r="F59" s="9" t="n">
        <v>0.1</v>
      </c>
    </row>
    <row r="60">
      <c r="A60" s="3" t="inlineStr">
        <is>
          <t>Asset-backed Securities [Member] | Fair Value, Recurring [Member] | Fair Value, Inputs, Level 3 [Member]</t>
        </is>
      </c>
    </row>
    <row r="61">
      <c r="A61" s="5" t="inlineStr">
        <is>
          <t>Fair Value, Assets and Liabilities Measured on Recurring and Nonrecurring Basis [Line Items]</t>
        </is>
      </c>
    </row>
    <row r="62">
      <c r="A62" s="3" t="inlineStr">
        <is>
          <t>Cash and Cash Equivalents, Fair Value Disclosure</t>
        </is>
      </c>
      <c r="B62" s="3" t="inlineStr">
        <is>
          <t>[7]</t>
        </is>
      </c>
      <c r="C62" s="4" t="n">
        <v>0</v>
      </c>
      <c r="D62" s="4" t="n">
        <v>0</v>
      </c>
      <c r="F62" s="4" t="n">
        <v>0</v>
      </c>
    </row>
    <row r="63">
      <c r="A63" s="3" t="inlineStr">
        <is>
          <t>Commercial Paper [Member] | Fair Value, Recurring [Member]</t>
        </is>
      </c>
    </row>
    <row r="64">
      <c r="A64" s="5" t="inlineStr">
        <is>
          <t>Fair Value, Assets and Liabilities Measured on Recurring and Nonrecurring Basis [Line Items]</t>
        </is>
      </c>
    </row>
    <row r="65">
      <c r="A65" s="3" t="inlineStr">
        <is>
          <t>Cash and Cash Equivalents, Fair Value Disclosure</t>
        </is>
      </c>
      <c r="B65" s="3" t="inlineStr">
        <is>
          <t>[7]</t>
        </is>
      </c>
      <c r="C65" s="9" t="n">
        <v>67.7</v>
      </c>
      <c r="D65" s="9" t="n">
        <v>67.7</v>
      </c>
      <c r="F65" s="9" t="n">
        <v>42.9</v>
      </c>
    </row>
    <row r="66">
      <c r="A66" s="3" t="inlineStr">
        <is>
          <t>Commercial Paper [Member] | Fair Value, Recurring [Member] | Fair Value, Inputs, Level 1 [Member]</t>
        </is>
      </c>
    </row>
    <row r="67">
      <c r="A67" s="5" t="inlineStr">
        <is>
          <t>Fair Value, Assets and Liabilities Measured on Recurring and Nonrecurring Basis [Line Items]</t>
        </is>
      </c>
    </row>
    <row r="68">
      <c r="A68" s="3" t="inlineStr">
        <is>
          <t>Cash and Cash Equivalents, Fair Value Disclosure</t>
        </is>
      </c>
      <c r="B68" s="3" t="inlineStr">
        <is>
          <t>[7]</t>
        </is>
      </c>
      <c r="C68" s="4" t="n">
        <v>0</v>
      </c>
      <c r="D68" s="4" t="n">
        <v>0</v>
      </c>
      <c r="F68" s="4" t="n">
        <v>0</v>
      </c>
    </row>
    <row r="69">
      <c r="A69" s="3" t="inlineStr">
        <is>
          <t>Commercial Paper [Member] | Fair Value, Recurring [Member] | Fair Value, Inputs, Level 2 [Member]</t>
        </is>
      </c>
    </row>
    <row r="70">
      <c r="A70" s="5" t="inlineStr">
        <is>
          <t>Fair Value, Assets and Liabilities Measured on Recurring and Nonrecurring Basis [Line Items]</t>
        </is>
      </c>
    </row>
    <row r="71">
      <c r="A71" s="3" t="inlineStr">
        <is>
          <t>Cash and Cash Equivalents, Fair Value Disclosure</t>
        </is>
      </c>
      <c r="B71" s="3" t="inlineStr">
        <is>
          <t>[7]</t>
        </is>
      </c>
      <c r="C71" s="9" t="n">
        <v>67.7</v>
      </c>
      <c r="D71" s="9" t="n">
        <v>67.7</v>
      </c>
      <c r="F71" s="9" t="n">
        <v>42.9</v>
      </c>
    </row>
    <row r="72">
      <c r="A72" s="3" t="inlineStr">
        <is>
          <t>Commercial Paper [Member] | Fair Value, Recurring [Member] | Fair Value, Inputs, Level 3 [Member]</t>
        </is>
      </c>
    </row>
    <row r="73">
      <c r="A73" s="5" t="inlineStr">
        <is>
          <t>Fair Value, Assets and Liabilities Measured on Recurring and Nonrecurring Basis [Line Items]</t>
        </is>
      </c>
    </row>
    <row r="74">
      <c r="A74" s="3" t="inlineStr">
        <is>
          <t>Cash and Cash Equivalents, Fair Value Disclosure</t>
        </is>
      </c>
      <c r="B74" s="3" t="inlineStr">
        <is>
          <t>[7]</t>
        </is>
      </c>
      <c r="C74" s="4" t="n">
        <v>0</v>
      </c>
      <c r="D74" s="4" t="n">
        <v>0</v>
      </c>
      <c r="F74" s="4" t="n">
        <v>0</v>
      </c>
    </row>
    <row r="75">
      <c r="A75" s="3" t="inlineStr">
        <is>
          <t>Time Deposits [Member] | Fair Value, Recurring [Member]</t>
        </is>
      </c>
    </row>
    <row r="76">
      <c r="A76" s="5" t="inlineStr">
        <is>
          <t>Fair Value, Assets and Liabilities Measured on Recurring and Nonrecurring Basis [Line Items]</t>
        </is>
      </c>
    </row>
    <row r="77">
      <c r="A77" s="3" t="inlineStr">
        <is>
          <t>Cash and Cash Equivalents, Fair Value Disclosure</t>
        </is>
      </c>
      <c r="B77" s="3" t="inlineStr">
        <is>
          <t>[7]</t>
        </is>
      </c>
      <c r="C77" s="9" t="n">
        <v>36.5</v>
      </c>
      <c r="D77" s="9" t="n">
        <v>36.5</v>
      </c>
      <c r="F77" s="9" t="n">
        <v>41.2</v>
      </c>
    </row>
    <row r="78">
      <c r="A78" s="3" t="inlineStr">
        <is>
          <t>Time Deposits [Member] | Fair Value, Recurring [Member] | Fair Value, Inputs, Level 1 [Member]</t>
        </is>
      </c>
    </row>
    <row r="79">
      <c r="A79" s="5" t="inlineStr">
        <is>
          <t>Fair Value, Assets and Liabilities Measured on Recurring and Nonrecurring Basis [Line Items]</t>
        </is>
      </c>
    </row>
    <row r="80">
      <c r="A80" s="3" t="inlineStr">
        <is>
          <t>Cash and Cash Equivalents, Fair Value Disclosure</t>
        </is>
      </c>
      <c r="B80" s="3" t="inlineStr">
        <is>
          <t>[7]</t>
        </is>
      </c>
      <c r="C80" s="9" t="n">
        <v>26.5</v>
      </c>
      <c r="D80" s="9" t="n">
        <v>26.5</v>
      </c>
      <c r="F80" s="9" t="n">
        <v>31.2</v>
      </c>
    </row>
    <row r="81">
      <c r="A81" s="3" t="inlineStr">
        <is>
          <t>Time Deposits [Member] | Fair Value, Recurring [Member] | Fair Value, Inputs, Level 2 [Member]</t>
        </is>
      </c>
    </row>
    <row r="82">
      <c r="A82" s="5" t="inlineStr">
        <is>
          <t>Fair Value, Assets and Liabilities Measured on Recurring and Nonrecurring Basis [Line Items]</t>
        </is>
      </c>
    </row>
    <row r="83">
      <c r="A83" s="3" t="inlineStr">
        <is>
          <t>Cash and Cash Equivalents, Fair Value Disclosure</t>
        </is>
      </c>
      <c r="B83" s="3" t="inlineStr">
        <is>
          <t>[7]</t>
        </is>
      </c>
      <c r="C83" s="4" t="n">
        <v>10</v>
      </c>
      <c r="D83" s="4" t="n">
        <v>10</v>
      </c>
      <c r="F83" s="4" t="n">
        <v>10</v>
      </c>
    </row>
    <row r="84">
      <c r="A84" s="3" t="inlineStr">
        <is>
          <t>Time Deposits [Member] | Fair Value, Recurring [Member] | Fair Value, Inputs, Level 3 [Member]</t>
        </is>
      </c>
    </row>
    <row r="85">
      <c r="A85" s="5" t="inlineStr">
        <is>
          <t>Fair Value, Assets and Liabilities Measured on Recurring and Nonrecurring Basis [Line Items]</t>
        </is>
      </c>
    </row>
    <row r="86">
      <c r="A86" s="3" t="inlineStr">
        <is>
          <t>Cash and Cash Equivalents, Fair Value Disclosure</t>
        </is>
      </c>
      <c r="B86" s="3" t="inlineStr">
        <is>
          <t>[7]</t>
        </is>
      </c>
      <c r="C86" s="4" t="n">
        <v>0</v>
      </c>
      <c r="D86" s="4" t="n">
        <v>0</v>
      </c>
      <c r="F86" s="4" t="n">
        <v>0</v>
      </c>
    </row>
    <row r="87">
      <c r="A87" s="3" t="inlineStr">
        <is>
          <t>Money Market Funds [Member] | Fair Value, Recurring [Member]</t>
        </is>
      </c>
    </row>
    <row r="88">
      <c r="A88" s="5" t="inlineStr">
        <is>
          <t>Fair Value, Assets and Liabilities Measured on Recurring and Nonrecurring Basis [Line Items]</t>
        </is>
      </c>
    </row>
    <row r="89">
      <c r="A89" s="3" t="inlineStr">
        <is>
          <t>Cash and Cash Equivalents, Fair Value Disclosure</t>
        </is>
      </c>
      <c r="B89" s="3" t="inlineStr">
        <is>
          <t>[7]</t>
        </is>
      </c>
      <c r="C89" s="9" t="n">
        <v>115.9</v>
      </c>
      <c r="D89" s="9" t="n">
        <v>115.9</v>
      </c>
      <c r="F89" s="9" t="n">
        <v>69.90000000000001</v>
      </c>
    </row>
    <row r="90">
      <c r="A90" s="3" t="inlineStr">
        <is>
          <t>Money Market Funds [Member] | Fair Value, Recurring [Member] | Fair Value, Inputs, Level 1 [Member]</t>
        </is>
      </c>
    </row>
    <row r="91">
      <c r="A91" s="5" t="inlineStr">
        <is>
          <t>Fair Value, Assets and Liabilities Measured on Recurring and Nonrecurring Basis [Line Items]</t>
        </is>
      </c>
    </row>
    <row r="92">
      <c r="A92" s="3" t="inlineStr">
        <is>
          <t>Cash and Cash Equivalents, Fair Value Disclosure</t>
        </is>
      </c>
      <c r="B92" s="3" t="inlineStr">
        <is>
          <t>[7]</t>
        </is>
      </c>
      <c r="C92" s="9" t="n">
        <v>115.9</v>
      </c>
      <c r="D92" s="9" t="n">
        <v>115.9</v>
      </c>
      <c r="F92" s="9" t="n">
        <v>69.90000000000001</v>
      </c>
    </row>
    <row r="93">
      <c r="A93" s="3" t="inlineStr">
        <is>
          <t>Money Market Funds [Member] | Fair Value, Recurring [Member] | Fair Value, Inputs, Level 2 [Member]</t>
        </is>
      </c>
    </row>
    <row r="94">
      <c r="A94" s="5" t="inlineStr">
        <is>
          <t>Fair Value, Assets and Liabilities Measured on Recurring and Nonrecurring Basis [Line Items]</t>
        </is>
      </c>
    </row>
    <row r="95">
      <c r="A95" s="3" t="inlineStr">
        <is>
          <t>Cash and Cash Equivalents, Fair Value Disclosure</t>
        </is>
      </c>
      <c r="B95" s="3" t="inlineStr">
        <is>
          <t>[7]</t>
        </is>
      </c>
      <c r="C95" s="4" t="n">
        <v>0</v>
      </c>
      <c r="D95" s="4" t="n">
        <v>0</v>
      </c>
      <c r="F95" s="4" t="n">
        <v>0</v>
      </c>
    </row>
    <row r="96">
      <c r="A96" s="3" t="inlineStr">
        <is>
          <t>Money Market Funds [Member] | Fair Value, Recurring [Member] | Fair Value, Inputs, Level 3 [Member]</t>
        </is>
      </c>
    </row>
    <row r="97">
      <c r="A97" s="5" t="inlineStr">
        <is>
          <t>Fair Value, Assets and Liabilities Measured on Recurring and Nonrecurring Basis [Line Items]</t>
        </is>
      </c>
    </row>
    <row r="98">
      <c r="A98" s="3" t="inlineStr">
        <is>
          <t>Cash and Cash Equivalents, Fair Value Disclosure</t>
        </is>
      </c>
      <c r="B98" s="3" t="inlineStr">
        <is>
          <t>[7]</t>
        </is>
      </c>
      <c r="C98" s="4" t="n">
        <v>0</v>
      </c>
      <c r="D98" s="4" t="n">
        <v>0</v>
      </c>
      <c r="F98" s="4" t="n">
        <v>0</v>
      </c>
    </row>
    <row r="99">
      <c r="A99" s="3" t="inlineStr">
        <is>
          <t>Cash Equivalents [Member] | Fair Value, Recurring [Member]</t>
        </is>
      </c>
    </row>
    <row r="100">
      <c r="A100" s="5" t="inlineStr">
        <is>
          <t>Fair Value, Assets and Liabilities Measured on Recurring and Nonrecurring Basis [Line Items]</t>
        </is>
      </c>
    </row>
    <row r="101">
      <c r="A101" s="3" t="inlineStr">
        <is>
          <t>Cash and Cash Equivalents, Fair Value Disclosure</t>
        </is>
      </c>
      <c r="B101" s="3" t="inlineStr">
        <is>
          <t>[7]</t>
        </is>
      </c>
      <c r="C101" s="9" t="n">
        <v>220.9</v>
      </c>
      <c r="D101" s="9" t="n">
        <v>220.9</v>
      </c>
      <c r="F101" s="9" t="n">
        <v>154.1</v>
      </c>
    </row>
    <row r="102">
      <c r="A102" s="3" t="inlineStr">
        <is>
          <t>Cash Equivalents [Member] | Fair Value, Recurring [Member] | Fair Value, Inputs, Level 1 [Member]</t>
        </is>
      </c>
    </row>
    <row r="103">
      <c r="A103" s="5" t="inlineStr">
        <is>
          <t>Fair Value, Assets and Liabilities Measured on Recurring and Nonrecurring Basis [Line Items]</t>
        </is>
      </c>
    </row>
    <row r="104">
      <c r="A104" s="3" t="inlineStr">
        <is>
          <t>Cash and Cash Equivalents, Fair Value Disclosure</t>
        </is>
      </c>
      <c r="B104" s="3" t="inlineStr">
        <is>
          <t>[7]</t>
        </is>
      </c>
      <c r="C104" s="9" t="n">
        <v>142.4</v>
      </c>
      <c r="D104" s="9" t="n">
        <v>142.4</v>
      </c>
      <c r="F104" s="9" t="n">
        <v>101.1</v>
      </c>
    </row>
    <row r="105">
      <c r="A105" s="3" t="inlineStr">
        <is>
          <t>Cash Equivalents [Member] | Fair Value, Recurring [Member] | Fair Value, Inputs, Level 2 [Member]</t>
        </is>
      </c>
    </row>
    <row r="106">
      <c r="A106" s="5" t="inlineStr">
        <is>
          <t>Fair Value, Assets and Liabilities Measured on Recurring and Nonrecurring Basis [Line Items]</t>
        </is>
      </c>
    </row>
    <row r="107">
      <c r="A107" s="3" t="inlineStr">
        <is>
          <t>Cash and Cash Equivalents, Fair Value Disclosure</t>
        </is>
      </c>
      <c r="B107" s="3" t="inlineStr">
        <is>
          <t>[7]</t>
        </is>
      </c>
      <c r="C107" s="9" t="n">
        <v>78.5</v>
      </c>
      <c r="D107" s="9" t="n">
        <v>78.5</v>
      </c>
      <c r="F107" s="4" t="n">
        <v>53</v>
      </c>
    </row>
    <row r="108">
      <c r="A108" s="3" t="inlineStr">
        <is>
          <t>Cash Equivalents [Member] | Fair Value, Recurring [Member] | Fair Value, Inputs, Level 3 [Member]</t>
        </is>
      </c>
    </row>
    <row r="109">
      <c r="A109" s="5" t="inlineStr">
        <is>
          <t>Fair Value, Assets and Liabilities Measured on Recurring and Nonrecurring Basis [Line Items]</t>
        </is>
      </c>
    </row>
    <row r="110">
      <c r="A110" s="3" t="inlineStr">
        <is>
          <t>Cash and Cash Equivalents, Fair Value Disclosure</t>
        </is>
      </c>
      <c r="B110" s="3" t="inlineStr">
        <is>
          <t>[7]</t>
        </is>
      </c>
      <c r="C110" s="4" t="n">
        <v>0</v>
      </c>
      <c r="D110" s="4" t="n">
        <v>0</v>
      </c>
      <c r="F110" s="4" t="n">
        <v>0</v>
      </c>
    </row>
    <row r="111">
      <c r="A111" s="3" t="inlineStr">
        <is>
          <t>US Treasury Securities | Fair Value, Recurring [Member]</t>
        </is>
      </c>
    </row>
    <row r="112">
      <c r="A112" s="5" t="inlineStr">
        <is>
          <t>Fair Value, Assets and Liabilities Measured on Recurring and Nonrecurring Basis [Line Items]</t>
        </is>
      </c>
    </row>
    <row r="113">
      <c r="A113" s="3" t="inlineStr">
        <is>
          <t>Cash and Cash Equivalents, Fair Value Disclosure</t>
        </is>
      </c>
      <c r="C113" s="9" t="n">
        <v>0.7</v>
      </c>
      <c r="D113" s="9" t="n">
        <v>0.7</v>
      </c>
    </row>
    <row r="114">
      <c r="A114" s="3" t="inlineStr">
        <is>
          <t>US Treasury Securities | Fair Value, Recurring [Member] | Fair Value, Inputs, Level 2 [Member]</t>
        </is>
      </c>
    </row>
    <row r="115">
      <c r="A115" s="5" t="inlineStr">
        <is>
          <t>Fair Value, Assets and Liabilities Measured on Recurring and Nonrecurring Basis [Line Items]</t>
        </is>
      </c>
    </row>
    <row r="116">
      <c r="A116" s="3" t="inlineStr">
        <is>
          <t>Cash and Cash Equivalents, Fair Value Disclosure</t>
        </is>
      </c>
      <c r="C116" s="9" t="n">
        <v>0.7</v>
      </c>
      <c r="D116" s="9" t="n">
        <v>0.7</v>
      </c>
    </row>
    <row r="117">
      <c r="A117" s="3" t="inlineStr">
        <is>
          <t>US Treasury Securities | Fair Value, Recurring [Member] | Fair Value, Inputs, Level 3 [Member]</t>
        </is>
      </c>
    </row>
    <row r="118">
      <c r="A118" s="5" t="inlineStr">
        <is>
          <t>Fair Value, Assets and Liabilities Measured on Recurring and Nonrecurring Basis [Line Items]</t>
        </is>
      </c>
    </row>
    <row r="119">
      <c r="A119" s="3" t="inlineStr">
        <is>
          <t>Cash and Cash Equivalents, Fair Value Disclosure</t>
        </is>
      </c>
      <c r="C119" s="4" t="n">
        <v>0</v>
      </c>
      <c r="D119" s="4" t="n">
        <v>0</v>
      </c>
    </row>
    <row r="120">
      <c r="A120" s="3" t="inlineStr">
        <is>
          <t>Foreign Government Debt [Member] | Fair Value, Recurring [Member]</t>
        </is>
      </c>
    </row>
    <row r="121">
      <c r="A121" s="5" t="inlineStr">
        <is>
          <t>Fair Value, Assets and Liabilities Measured on Recurring and Nonrecurring Basis [Line Items]</t>
        </is>
      </c>
    </row>
    <row r="122">
      <c r="A122" s="3" t="inlineStr">
        <is>
          <t>Debt Securities, Available-for-sale</t>
        </is>
      </c>
      <c r="B122" s="3" t="inlineStr">
        <is>
          <t>[3]</t>
        </is>
      </c>
      <c r="C122" s="9" t="n">
        <v>2.1</v>
      </c>
      <c r="D122" s="9" t="n">
        <v>2.1</v>
      </c>
    </row>
    <row r="123">
      <c r="A123" s="3" t="inlineStr">
        <is>
          <t>Foreign Government Debt [Member] | Fair Value, Recurring [Member] | Fair Value, Inputs, Level 1 [Member]</t>
        </is>
      </c>
    </row>
    <row r="124">
      <c r="A124" s="5" t="inlineStr">
        <is>
          <t>Fair Value, Assets and Liabilities Measured on Recurring and Nonrecurring Basis [Line Items]</t>
        </is>
      </c>
    </row>
    <row r="125">
      <c r="A125" s="3" t="inlineStr">
        <is>
          <t>Debt Securities, Available-for-sale</t>
        </is>
      </c>
      <c r="B125" s="3" t="inlineStr">
        <is>
          <t>[3]</t>
        </is>
      </c>
      <c r="C125" s="4" t="n">
        <v>0</v>
      </c>
      <c r="D125" s="4" t="n">
        <v>0</v>
      </c>
    </row>
    <row r="126">
      <c r="A126" s="3" t="inlineStr">
        <is>
          <t>Foreign Government Debt [Member] | Fair Value, Recurring [Member] | Fair Value, Inputs, Level 2 [Member]</t>
        </is>
      </c>
    </row>
    <row r="127">
      <c r="A127" s="5" t="inlineStr">
        <is>
          <t>Fair Value, Assets and Liabilities Measured on Recurring and Nonrecurring Basis [Line Items]</t>
        </is>
      </c>
    </row>
    <row r="128">
      <c r="A128" s="3" t="inlineStr">
        <is>
          <t>Debt Securities, Available-for-sale</t>
        </is>
      </c>
      <c r="B128" s="3" t="inlineStr">
        <is>
          <t>[3]</t>
        </is>
      </c>
      <c r="C128" s="9" t="n">
        <v>2.1</v>
      </c>
      <c r="D128" s="9" t="n">
        <v>2.1</v>
      </c>
    </row>
    <row r="129">
      <c r="A129" s="3" t="inlineStr">
        <is>
          <t>Foreign Government Debt [Member] | Fair Value, Recurring [Member] | Fair Value, Inputs, Level 3 [Member]</t>
        </is>
      </c>
    </row>
    <row r="130">
      <c r="A130" s="5" t="inlineStr">
        <is>
          <t>Fair Value, Assets and Liabilities Measured on Recurring and Nonrecurring Basis [Line Items]</t>
        </is>
      </c>
    </row>
    <row r="131">
      <c r="A131" s="3" t="inlineStr">
        <is>
          <t>Debt Securities, Available-for-sale</t>
        </is>
      </c>
      <c r="B131" s="3" t="inlineStr">
        <is>
          <t>[3]</t>
        </is>
      </c>
      <c r="C131" s="4" t="n">
        <v>0</v>
      </c>
      <c r="D131" s="4" t="n">
        <v>0</v>
      </c>
    </row>
    <row r="132">
      <c r="A132" s="3" t="inlineStr">
        <is>
          <t>Municipal Obligations (Member) | Fair Value, Recurring [Member]</t>
        </is>
      </c>
    </row>
    <row r="133">
      <c r="A133" s="5" t="inlineStr">
        <is>
          <t>Fair Value, Assets and Liabilities Measured on Recurring and Nonrecurring Basis [Line Items]</t>
        </is>
      </c>
    </row>
    <row r="134">
      <c r="A134" s="3" t="inlineStr">
        <is>
          <t>Debt Securities, Available-for-sale</t>
        </is>
      </c>
      <c r="B134" s="3" t="inlineStr">
        <is>
          <t>[3]</t>
        </is>
      </c>
      <c r="C134" s="9" t="n">
        <v>14.8</v>
      </c>
      <c r="D134" s="9" t="n">
        <v>14.8</v>
      </c>
      <c r="F134" s="9" t="n">
        <v>11.6</v>
      </c>
    </row>
    <row r="135">
      <c r="A135" s="3" t="inlineStr">
        <is>
          <t>Municipal Obligations (Member) | Fair Value, Recurring [Member] | Fair Value, Inputs, Level 1 [Member]</t>
        </is>
      </c>
    </row>
    <row r="136">
      <c r="A136" s="5" t="inlineStr">
        <is>
          <t>Fair Value, Assets and Liabilities Measured on Recurring and Nonrecurring Basis [Line Items]</t>
        </is>
      </c>
    </row>
    <row r="137">
      <c r="A137" s="3" t="inlineStr">
        <is>
          <t>Debt Securities, Available-for-sale</t>
        </is>
      </c>
      <c r="B137" s="3" t="inlineStr">
        <is>
          <t>[3]</t>
        </is>
      </c>
      <c r="C137" s="4" t="n">
        <v>0</v>
      </c>
      <c r="D137" s="4" t="n">
        <v>0</v>
      </c>
      <c r="F137" s="4" t="n">
        <v>0</v>
      </c>
    </row>
    <row r="138">
      <c r="A138" s="3" t="inlineStr">
        <is>
          <t>Municipal Obligations (Member) | Fair Value, Recurring [Member] | Fair Value, Inputs, Level 2 [Member]</t>
        </is>
      </c>
    </row>
    <row r="139">
      <c r="A139" s="5" t="inlineStr">
        <is>
          <t>Fair Value, Assets and Liabilities Measured on Recurring and Nonrecurring Basis [Line Items]</t>
        </is>
      </c>
    </row>
    <row r="140">
      <c r="A140" s="3" t="inlineStr">
        <is>
          <t>Debt Securities, Available-for-sale</t>
        </is>
      </c>
      <c r="B140" s="3" t="inlineStr">
        <is>
          <t>[3]</t>
        </is>
      </c>
      <c r="C140" s="9" t="n">
        <v>14.8</v>
      </c>
      <c r="D140" s="9" t="n">
        <v>14.8</v>
      </c>
      <c r="F140" s="9" t="n">
        <v>11.6</v>
      </c>
    </row>
    <row r="141">
      <c r="A141" s="3" t="inlineStr">
        <is>
          <t>Municipal Obligations (Member) | Fair Value, Recurring [Member] | Fair Value, Inputs, Level 3 [Member]</t>
        </is>
      </c>
    </row>
    <row r="142">
      <c r="A142" s="5" t="inlineStr">
        <is>
          <t>Fair Value, Assets and Liabilities Measured on Recurring and Nonrecurring Basis [Line Items]</t>
        </is>
      </c>
    </row>
    <row r="143">
      <c r="A143" s="3" t="inlineStr">
        <is>
          <t>Debt Securities, Available-for-sale</t>
        </is>
      </c>
      <c r="B143" s="3" t="inlineStr">
        <is>
          <t>[3]</t>
        </is>
      </c>
      <c r="C143" s="4" t="n">
        <v>0</v>
      </c>
      <c r="D143" s="4" t="n">
        <v>0</v>
      </c>
      <c r="F143" s="4" t="n">
        <v>0</v>
      </c>
    </row>
    <row r="144">
      <c r="A144" s="3" t="inlineStr">
        <is>
          <t>Foreign Government Obligations [Member] | Fair Value, Recurring [Member]</t>
        </is>
      </c>
    </row>
    <row r="145">
      <c r="A145" s="5" t="inlineStr">
        <is>
          <t>Fair Value, Assets and Liabilities Measured on Recurring and Nonrecurring Basis [Line Items]</t>
        </is>
      </c>
    </row>
    <row r="146">
      <c r="A146" s="3" t="inlineStr">
        <is>
          <t>Debt Securities, Available-for-sale</t>
        </is>
      </c>
      <c r="B146" s="3" t="inlineStr">
        <is>
          <t>[3]</t>
        </is>
      </c>
      <c r="C146" s="9" t="n">
        <v>5.6</v>
      </c>
      <c r="D146" s="9" t="n">
        <v>5.6</v>
      </c>
      <c r="F146" s="9" t="n">
        <v>4.7</v>
      </c>
    </row>
    <row r="147">
      <c r="A147" s="3" t="inlineStr">
        <is>
          <t>Foreign Government Obligations [Member] | Fair Value, Recurring [Member] | Fair Value, Inputs, Level 1 [Member]</t>
        </is>
      </c>
    </row>
    <row r="148">
      <c r="A148" s="5" t="inlineStr">
        <is>
          <t>Fair Value, Assets and Liabilities Measured on Recurring and Nonrecurring Basis [Line Items]</t>
        </is>
      </c>
    </row>
    <row r="149">
      <c r="A149" s="3" t="inlineStr">
        <is>
          <t>Debt Securities, Available-for-sale</t>
        </is>
      </c>
      <c r="B149" s="3" t="inlineStr">
        <is>
          <t>[3]</t>
        </is>
      </c>
      <c r="C149" s="4" t="n">
        <v>0</v>
      </c>
      <c r="D149" s="4" t="n">
        <v>0</v>
      </c>
      <c r="F149" s="4" t="n">
        <v>0</v>
      </c>
    </row>
    <row r="150">
      <c r="A150" s="3" t="inlineStr">
        <is>
          <t>Foreign Government Obligations [Member] | Fair Value, Recurring [Member] | Fair Value, Inputs, Level 2 [Member]</t>
        </is>
      </c>
    </row>
    <row r="151">
      <c r="A151" s="5" t="inlineStr">
        <is>
          <t>Fair Value, Assets and Liabilities Measured on Recurring and Nonrecurring Basis [Line Items]</t>
        </is>
      </c>
    </row>
    <row r="152">
      <c r="A152" s="3" t="inlineStr">
        <is>
          <t>Debt Securities, Available-for-sale</t>
        </is>
      </c>
      <c r="B152" s="3" t="inlineStr">
        <is>
          <t>[3]</t>
        </is>
      </c>
      <c r="C152" s="9" t="n">
        <v>5.6</v>
      </c>
      <c r="D152" s="9" t="n">
        <v>5.6</v>
      </c>
      <c r="F152" s="9" t="n">
        <v>4.7</v>
      </c>
    </row>
    <row r="153">
      <c r="A153" s="3" t="inlineStr">
        <is>
          <t>Foreign Government Obligations [Member] | Fair Value, Recurring [Member] | Fair Value, Inputs, Level 3 [Member]</t>
        </is>
      </c>
    </row>
    <row r="154">
      <c r="A154" s="5" t="inlineStr">
        <is>
          <t>Fair Value, Assets and Liabilities Measured on Recurring and Nonrecurring Basis [Line Items]</t>
        </is>
      </c>
    </row>
    <row r="155">
      <c r="A155" s="3" t="inlineStr">
        <is>
          <t>Debt Securities, Available-for-sale</t>
        </is>
      </c>
      <c r="B155" s="3" t="inlineStr">
        <is>
          <t>[3]</t>
        </is>
      </c>
      <c r="C155" s="4" t="n">
        <v>0</v>
      </c>
      <c r="D155" s="4" t="n">
        <v>0</v>
      </c>
      <c r="F155" s="4" t="n">
        <v>0</v>
      </c>
    </row>
    <row r="156">
      <c r="A156" s="3" t="inlineStr">
        <is>
          <t>Corporate Debt Securities [Member] | Fair Value, Recurring [Member]</t>
        </is>
      </c>
    </row>
    <row r="157">
      <c r="A157" s="5" t="inlineStr">
        <is>
          <t>Fair Value, Assets and Liabilities Measured on Recurring and Nonrecurring Basis [Line Items]</t>
        </is>
      </c>
    </row>
    <row r="158">
      <c r="A158" s="3" t="inlineStr">
        <is>
          <t>Debt Securities, Available-for-sale</t>
        </is>
      </c>
      <c r="B158" s="3" t="inlineStr">
        <is>
          <t>[3]</t>
        </is>
      </c>
      <c r="C158" s="9" t="n">
        <v>173.9</v>
      </c>
      <c r="D158" s="9" t="n">
        <v>173.9</v>
      </c>
      <c r="F158" s="9" t="n">
        <v>204.5</v>
      </c>
    </row>
    <row r="159">
      <c r="A159" s="3" t="inlineStr">
        <is>
          <t>Corporate Debt Securities [Member] | Fair Value, Recurring [Member] | Fair Value, Inputs, Level 1 [Member]</t>
        </is>
      </c>
    </row>
    <row r="160">
      <c r="A160" s="5" t="inlineStr">
        <is>
          <t>Fair Value, Assets and Liabilities Measured on Recurring and Nonrecurring Basis [Line Items]</t>
        </is>
      </c>
    </row>
    <row r="161">
      <c r="A161" s="3" t="inlineStr">
        <is>
          <t>Debt Securities, Available-for-sale</t>
        </is>
      </c>
      <c r="B161" s="3" t="inlineStr">
        <is>
          <t>[3]</t>
        </is>
      </c>
      <c r="C161" s="4" t="n">
        <v>0</v>
      </c>
      <c r="D161" s="4" t="n">
        <v>0</v>
      </c>
      <c r="F161" s="4" t="n">
        <v>0</v>
      </c>
    </row>
    <row r="162">
      <c r="A162" s="3" t="inlineStr">
        <is>
          <t>Corporate Debt Securities [Member] | Fair Value, Recurring [Member] | Fair Value, Inputs, Level 2 [Member]</t>
        </is>
      </c>
    </row>
    <row r="163">
      <c r="A163" s="5" t="inlineStr">
        <is>
          <t>Fair Value, Assets and Liabilities Measured on Recurring and Nonrecurring Basis [Line Items]</t>
        </is>
      </c>
    </row>
    <row r="164">
      <c r="A164" s="3" t="inlineStr">
        <is>
          <t>Debt Securities, Available-for-sale</t>
        </is>
      </c>
      <c r="B164" s="3" t="inlineStr">
        <is>
          <t>[3]</t>
        </is>
      </c>
      <c r="C164" s="9" t="n">
        <v>173.9</v>
      </c>
      <c r="D164" s="9" t="n">
        <v>173.9</v>
      </c>
      <c r="F164" s="9" t="n">
        <v>204.5</v>
      </c>
    </row>
    <row r="165">
      <c r="A165" s="3" t="inlineStr">
        <is>
          <t>Corporate Debt Securities [Member] | Fair Value, Recurring [Member] | Fair Value, Inputs, Level 3 [Member]</t>
        </is>
      </c>
    </row>
    <row r="166">
      <c r="A166" s="5" t="inlineStr">
        <is>
          <t>Fair Value, Assets and Liabilities Measured on Recurring and Nonrecurring Basis [Line Items]</t>
        </is>
      </c>
    </row>
    <row r="167">
      <c r="A167" s="3" t="inlineStr">
        <is>
          <t>Debt Securities, Available-for-sale</t>
        </is>
      </c>
      <c r="B167" s="3" t="inlineStr">
        <is>
          <t>[3]</t>
        </is>
      </c>
      <c r="C167" s="4" t="n">
        <v>0</v>
      </c>
      <c r="D167" s="4" t="n">
        <v>0</v>
      </c>
      <c r="F167" s="4" t="n">
        <v>0</v>
      </c>
    </row>
    <row r="168">
      <c r="A168" s="3" t="inlineStr">
        <is>
          <t>US Government Sponsored Agencies [Member] | Fair Value, Recurring [Member]</t>
        </is>
      </c>
    </row>
    <row r="169">
      <c r="A169" s="5" t="inlineStr">
        <is>
          <t>Fair Value, Assets and Liabilities Measured on Recurring and Nonrecurring Basis [Line Items]</t>
        </is>
      </c>
    </row>
    <row r="170">
      <c r="A170" s="3" t="inlineStr">
        <is>
          <t>Debt Securities, Available-for-sale</t>
        </is>
      </c>
      <c r="B170" s="3" t="inlineStr">
        <is>
          <t>[3]</t>
        </is>
      </c>
      <c r="C170" s="4" t="n">
        <v>118</v>
      </c>
      <c r="D170" s="4" t="n">
        <v>118</v>
      </c>
      <c r="F170" s="9" t="n">
        <v>106.1</v>
      </c>
    </row>
    <row r="171">
      <c r="A171" s="3" t="inlineStr">
        <is>
          <t>US Government Sponsored Agencies [Member] | Fair Value, Recurring [Member] | Fair Value, Inputs, Level 1 [Member]</t>
        </is>
      </c>
    </row>
    <row r="172">
      <c r="A172" s="5" t="inlineStr">
        <is>
          <t>Fair Value, Assets and Liabilities Measured on Recurring and Nonrecurring Basis [Line Items]</t>
        </is>
      </c>
    </row>
    <row r="173">
      <c r="A173" s="3" t="inlineStr">
        <is>
          <t>Debt Securities, Available-for-sale</t>
        </is>
      </c>
      <c r="B173" s="3" t="inlineStr">
        <is>
          <t>[3]</t>
        </is>
      </c>
      <c r="C173" s="4" t="n">
        <v>0</v>
      </c>
      <c r="D173" s="4" t="n">
        <v>0</v>
      </c>
      <c r="F173" s="4" t="n">
        <v>0</v>
      </c>
    </row>
    <row r="174">
      <c r="A174" s="3" t="inlineStr">
        <is>
          <t>US Government Sponsored Agencies [Member] | Fair Value, Recurring [Member] | Fair Value, Inputs, Level 2 [Member]</t>
        </is>
      </c>
    </row>
    <row r="175">
      <c r="A175" s="5" t="inlineStr">
        <is>
          <t>Fair Value, Assets and Liabilities Measured on Recurring and Nonrecurring Basis [Line Items]</t>
        </is>
      </c>
    </row>
    <row r="176">
      <c r="A176" s="3" t="inlineStr">
        <is>
          <t>Debt Securities, Available-for-sale</t>
        </is>
      </c>
      <c r="B176" s="3" t="inlineStr">
        <is>
          <t>[3]</t>
        </is>
      </c>
      <c r="C176" s="4" t="n">
        <v>118</v>
      </c>
      <c r="D176" s="4" t="n">
        <v>118</v>
      </c>
      <c r="F176" s="9" t="n">
        <v>106.1</v>
      </c>
    </row>
    <row r="177">
      <c r="A177" s="3" t="inlineStr">
        <is>
          <t>US Government Sponsored Agencies [Member] | Fair Value, Recurring [Member] | Fair Value, Inputs, Level 3 [Member]</t>
        </is>
      </c>
    </row>
    <row r="178">
      <c r="A178" s="5" t="inlineStr">
        <is>
          <t>Fair Value, Assets and Liabilities Measured on Recurring and Nonrecurring Basis [Line Items]</t>
        </is>
      </c>
    </row>
    <row r="179">
      <c r="A179" s="3" t="inlineStr">
        <is>
          <t>Debt Securities, Available-for-sale</t>
        </is>
      </c>
      <c r="B179" s="3" t="inlineStr">
        <is>
          <t>[3]</t>
        </is>
      </c>
      <c r="C179" s="4" t="n">
        <v>0</v>
      </c>
      <c r="D179" s="4" t="n">
        <v>0</v>
      </c>
      <c r="F179" s="4" t="n">
        <v>0</v>
      </c>
    </row>
    <row r="180">
      <c r="A180" s="3" t="inlineStr">
        <is>
          <t>Asset-backed Securities [Member] | Fair Value, Recurring [Member]</t>
        </is>
      </c>
    </row>
    <row r="181">
      <c r="A181" s="5" t="inlineStr">
        <is>
          <t>Fair Value, Assets and Liabilities Measured on Recurring and Nonrecurring Basis [Line Items]</t>
        </is>
      </c>
    </row>
    <row r="182">
      <c r="A182" s="3" t="inlineStr">
        <is>
          <t>Debt Securities, Available-for-sale</t>
        </is>
      </c>
      <c r="B182" s="3" t="inlineStr">
        <is>
          <t>[3]</t>
        </is>
      </c>
      <c r="C182" s="9" t="n">
        <v>61.1</v>
      </c>
      <c r="D182" s="9" t="n">
        <v>61.1</v>
      </c>
      <c r="F182" s="9" t="n">
        <v>72.90000000000001</v>
      </c>
    </row>
    <row r="183">
      <c r="A183" s="3" t="inlineStr">
        <is>
          <t>Asset-backed Securities [Member] | Fair Value, Recurring [Member] | Fair Value, Inputs, Level 1 [Member]</t>
        </is>
      </c>
    </row>
    <row r="184">
      <c r="A184" s="5" t="inlineStr">
        <is>
          <t>Fair Value, Assets and Liabilities Measured on Recurring and Nonrecurring Basis [Line Items]</t>
        </is>
      </c>
    </row>
    <row r="185">
      <c r="A185" s="3" t="inlineStr">
        <is>
          <t>Debt Securities, Available-for-sale</t>
        </is>
      </c>
      <c r="B185" s="3" t="inlineStr">
        <is>
          <t>[3]</t>
        </is>
      </c>
      <c r="C185" s="4" t="n">
        <v>0</v>
      </c>
      <c r="D185" s="4" t="n">
        <v>0</v>
      </c>
      <c r="F185" s="4" t="n">
        <v>0</v>
      </c>
    </row>
    <row r="186">
      <c r="A186" s="3" t="inlineStr">
        <is>
          <t>Asset-backed Securities [Member] | Fair Value, Recurring [Member] | Fair Value, Inputs, Level 2 [Member]</t>
        </is>
      </c>
    </row>
    <row r="187">
      <c r="A187" s="5" t="inlineStr">
        <is>
          <t>Fair Value, Assets and Liabilities Measured on Recurring and Nonrecurring Basis [Line Items]</t>
        </is>
      </c>
    </row>
    <row r="188">
      <c r="A188" s="3" t="inlineStr">
        <is>
          <t>Debt Securities, Available-for-sale</t>
        </is>
      </c>
      <c r="B188" s="3" t="inlineStr">
        <is>
          <t>[3]</t>
        </is>
      </c>
      <c r="C188" s="9" t="n">
        <v>61.1</v>
      </c>
      <c r="D188" s="9" t="n">
        <v>61.1</v>
      </c>
      <c r="F188" s="9" t="n">
        <v>72.90000000000001</v>
      </c>
    </row>
    <row r="189">
      <c r="A189" s="3" t="inlineStr">
        <is>
          <t>Asset-backed Securities [Member] | Fair Value, Recurring [Member] | Fair Value, Inputs, Level 3 [Member]</t>
        </is>
      </c>
    </row>
    <row r="190">
      <c r="A190" s="5" t="inlineStr">
        <is>
          <t>Fair Value, Assets and Liabilities Measured on Recurring and Nonrecurring Basis [Line Items]</t>
        </is>
      </c>
    </row>
    <row r="191">
      <c r="A191" s="3" t="inlineStr">
        <is>
          <t>Debt Securities, Available-for-sale</t>
        </is>
      </c>
      <c r="B191" s="3" t="inlineStr">
        <is>
          <t>[3]</t>
        </is>
      </c>
      <c r="C191" s="4" t="n">
        <v>0</v>
      </c>
      <c r="D191" s="4" t="n">
        <v>0</v>
      </c>
      <c r="F191" s="4" t="n">
        <v>0</v>
      </c>
    </row>
    <row r="192">
      <c r="A192" s="3" t="inlineStr">
        <is>
          <t>Other Current Liabilities [Member] | Fair Value, Recurring [Member]</t>
        </is>
      </c>
    </row>
    <row r="193">
      <c r="A193" s="5" t="inlineStr">
        <is>
          <t>Fair Value, Assets and Liabilities Measured on Recurring and Nonrecurring Basis [Line Items]</t>
        </is>
      </c>
    </row>
    <row r="194">
      <c r="A194" s="3" t="inlineStr">
        <is>
          <t>Business Combination, Contingent Consideration, Liability</t>
        </is>
      </c>
      <c r="B194" s="3" t="inlineStr">
        <is>
          <t>[6]</t>
        </is>
      </c>
      <c r="C194" s="9" t="n">
        <v>2.6</v>
      </c>
      <c r="D194" s="9" t="n">
        <v>2.6</v>
      </c>
      <c r="F194" s="9" t="n">
        <v>3.3</v>
      </c>
    </row>
    <row r="195">
      <c r="A195" s="3" t="inlineStr">
        <is>
          <t>Other Noncurrent Liabilities [Member] | Fair Value, Recurring [Member]</t>
        </is>
      </c>
    </row>
    <row r="196">
      <c r="A196" s="5" t="inlineStr">
        <is>
          <t>Fair Value, Assets and Liabilities Measured on Recurring and Nonrecurring Basis [Line Items]</t>
        </is>
      </c>
    </row>
    <row r="197">
      <c r="A197" s="3" t="inlineStr">
        <is>
          <t>Business Combination, Contingent Consideration, Liability</t>
        </is>
      </c>
      <c r="B197" s="3" t="inlineStr">
        <is>
          <t>[6]</t>
        </is>
      </c>
      <c r="C197" s="9" t="n">
        <v>0.1</v>
      </c>
      <c r="D197" s="9" t="n">
        <v>0.1</v>
      </c>
      <c r="F197" s="9" t="n">
        <v>1.6</v>
      </c>
    </row>
    <row r="198">
      <c r="A198" s="3" t="inlineStr">
        <is>
          <t>Short-term Investments [Member] | Fair Value, Recurring [Member]</t>
        </is>
      </c>
    </row>
    <row r="199">
      <c r="A199" s="5" t="inlineStr">
        <is>
          <t>Fair Value, Assets and Liabilities Measured on Recurring and Nonrecurring Basis [Line Items]</t>
        </is>
      </c>
    </row>
    <row r="200">
      <c r="A200" s="3" t="inlineStr">
        <is>
          <t>Equity Securities</t>
        </is>
      </c>
      <c r="B200" s="3" t="inlineStr">
        <is>
          <t>[2]</t>
        </is>
      </c>
      <c r="C200" s="4" t="n">
        <v>49</v>
      </c>
      <c r="D200" s="4" t="n">
        <v>49</v>
      </c>
      <c r="F200" s="4" t="n">
        <v>51</v>
      </c>
    </row>
    <row r="201">
      <c r="A201" s="3" t="inlineStr">
        <is>
          <t>Debt Securities, Available-for-sale</t>
        </is>
      </c>
      <c r="B201" s="3" t="inlineStr">
        <is>
          <t>[3]</t>
        </is>
      </c>
      <c r="C201" s="9" t="n">
        <v>375.4</v>
      </c>
      <c r="D201" s="9" t="n">
        <v>375.4</v>
      </c>
      <c r="F201" s="9" t="n">
        <v>402.8</v>
      </c>
    </row>
    <row r="202">
      <c r="A202" s="3" t="inlineStr">
        <is>
          <t>Short-term Investments [Member] | Foreign Government Debt [Member] | Fair Value, Recurring [Member]</t>
        </is>
      </c>
    </row>
    <row r="203">
      <c r="A203" s="5" t="inlineStr">
        <is>
          <t>Fair Value, Assets and Liabilities Measured on Recurring and Nonrecurring Basis [Line Items]</t>
        </is>
      </c>
    </row>
    <row r="204">
      <c r="A204" s="3" t="inlineStr">
        <is>
          <t>Debt Securities, Available-for-sale</t>
        </is>
      </c>
      <c r="C204" s="9" t="n">
        <v>2.1</v>
      </c>
      <c r="D204" s="9" t="n">
        <v>2.1</v>
      </c>
      <c r="F204" s="9" t="n">
        <v>3.1</v>
      </c>
    </row>
    <row r="205">
      <c r="A205" s="3" t="inlineStr">
        <is>
          <t>Short-term Investments [Member] | Municipal Obligations (Member) | Fair Value, Recurring [Member]</t>
        </is>
      </c>
    </row>
    <row r="206">
      <c r="A206" s="5" t="inlineStr">
        <is>
          <t>Fair Value, Assets and Liabilities Measured on Recurring and Nonrecurring Basis [Line Items]</t>
        </is>
      </c>
    </row>
    <row r="207">
      <c r="A207" s="3" t="inlineStr">
        <is>
          <t>Debt Securities, Available-for-sale</t>
        </is>
      </c>
      <c r="C207" s="9" t="n">
        <v>14.8</v>
      </c>
      <c r="D207" s="9" t="n">
        <v>14.8</v>
      </c>
      <c r="F207" s="9" t="n">
        <v>11.6</v>
      </c>
    </row>
    <row r="208">
      <c r="A208" s="3" t="inlineStr">
        <is>
          <t>Short-term Investments [Member] | Foreign Government Obligations [Member] | Fair Value, Recurring [Member]</t>
        </is>
      </c>
    </row>
    <row r="209">
      <c r="A209" s="5" t="inlineStr">
        <is>
          <t>Fair Value, Assets and Liabilities Measured on Recurring and Nonrecurring Basis [Line Items]</t>
        </is>
      </c>
    </row>
    <row r="210">
      <c r="A210" s="3" t="inlineStr">
        <is>
          <t>Debt Securities, Available-for-sale</t>
        </is>
      </c>
      <c r="C210" s="9" t="n">
        <v>5.6</v>
      </c>
      <c r="D210" s="9" t="n">
        <v>5.6</v>
      </c>
      <c r="F210" s="9" t="n">
        <v>4.7</v>
      </c>
    </row>
    <row r="211">
      <c r="A211" s="3" t="inlineStr">
        <is>
          <t>Short-term Investments [Member] | Corporate Debt Securities [Member] | Fair Value, Recurring [Member]</t>
        </is>
      </c>
    </row>
    <row r="212">
      <c r="A212" s="5" t="inlineStr">
        <is>
          <t>Fair Value, Assets and Liabilities Measured on Recurring and Nonrecurring Basis [Line Items]</t>
        </is>
      </c>
    </row>
    <row r="213">
      <c r="A213" s="3" t="inlineStr">
        <is>
          <t>Debt Securities, Available-for-sale</t>
        </is>
      </c>
      <c r="C213" s="9" t="n">
        <v>173.9</v>
      </c>
      <c r="D213" s="9" t="n">
        <v>173.9</v>
      </c>
      <c r="F213" s="9" t="n">
        <v>204.5</v>
      </c>
    </row>
    <row r="214">
      <c r="A214" s="3" t="inlineStr">
        <is>
          <t>Short-term Investments [Member] | US Government Sponsored Agencies [Member] | Fair Value, Recurring [Member]</t>
        </is>
      </c>
    </row>
    <row r="215">
      <c r="A215" s="5" t="inlineStr">
        <is>
          <t>Fair Value, Assets and Liabilities Measured on Recurring and Nonrecurring Basis [Line Items]</t>
        </is>
      </c>
    </row>
    <row r="216">
      <c r="A216" s="3" t="inlineStr">
        <is>
          <t>Debt Securities, Available-for-sale</t>
        </is>
      </c>
      <c r="C216" s="4" t="n">
        <v>118</v>
      </c>
      <c r="D216" s="4" t="n">
        <v>118</v>
      </c>
      <c r="F216" s="9" t="n">
        <v>106.1</v>
      </c>
    </row>
    <row r="217">
      <c r="A217" s="3" t="inlineStr">
        <is>
          <t>Short-term Investments [Member] | Asset-backed Securities [Member] | Fair Value, Recurring [Member]</t>
        </is>
      </c>
    </row>
    <row r="218">
      <c r="A218" s="5" t="inlineStr">
        <is>
          <t>Fair Value, Assets and Liabilities Measured on Recurring and Nonrecurring Basis [Line Items]</t>
        </is>
      </c>
    </row>
    <row r="219">
      <c r="A219" s="3" t="inlineStr">
        <is>
          <t>Debt Securities, Available-for-sale</t>
        </is>
      </c>
      <c r="C219" s="4" t="n">
        <v>61</v>
      </c>
      <c r="D219" s="4" t="n">
        <v>61</v>
      </c>
      <c r="F219" s="9" t="n">
        <v>72.8</v>
      </c>
    </row>
    <row r="220">
      <c r="A220" s="3" t="inlineStr">
        <is>
          <t>Other Investments [Member] | Fair Value, Recurring [Member]</t>
        </is>
      </c>
    </row>
    <row r="221">
      <c r="A221" s="5" t="inlineStr">
        <is>
          <t>Fair Value, Assets and Liabilities Measured on Recurring and Nonrecurring Basis [Line Items]</t>
        </is>
      </c>
    </row>
    <row r="222">
      <c r="A222" s="3" t="inlineStr">
        <is>
          <t>Restricted Investments, at Fair Value</t>
        </is>
      </c>
      <c r="C222" s="4" t="n">
        <v>1</v>
      </c>
      <c r="D222" s="4" t="n">
        <v>1</v>
      </c>
      <c r="F222" s="4" t="n">
        <v>0</v>
      </c>
    </row>
    <row r="223">
      <c r="A223" s="3" t="inlineStr">
        <is>
          <t>Equity Securities</t>
        </is>
      </c>
      <c r="B223" s="3" t="inlineStr">
        <is>
          <t>[2]</t>
        </is>
      </c>
      <c r="C223" s="9" t="n">
        <v>6675.1</v>
      </c>
      <c r="D223" s="9" t="n">
        <v>6675.1</v>
      </c>
      <c r="F223" s="9" t="n">
        <v>4613.4</v>
      </c>
    </row>
    <row r="224">
      <c r="A224" s="3" t="inlineStr">
        <is>
          <t>Debt Securities, Available-for-sale</t>
        </is>
      </c>
      <c r="B224" s="3" t="inlineStr">
        <is>
          <t>[3]</t>
        </is>
      </c>
      <c r="C224" s="9" t="n">
        <v>0.1</v>
      </c>
      <c r="D224" s="9" t="n">
        <v>0.1</v>
      </c>
      <c r="F224" s="9" t="n">
        <v>0.1</v>
      </c>
    </row>
    <row r="225">
      <c r="A225" s="3" t="inlineStr">
        <is>
          <t>Restricted investment [Member] | Fair Value, Recurring [Member]</t>
        </is>
      </c>
    </row>
    <row r="226">
      <c r="A226" s="5" t="inlineStr">
        <is>
          <t>Fair Value, Assets and Liabilities Measured on Recurring and Nonrecurring Basis [Line Items]</t>
        </is>
      </c>
    </row>
    <row r="227">
      <c r="A227" s="3" t="inlineStr">
        <is>
          <t>Restricted Investments, at Fair Value</t>
        </is>
      </c>
      <c r="C227" s="9" t="n">
        <v>5.6</v>
      </c>
      <c r="D227" s="9" t="n">
        <v>5.6</v>
      </c>
      <c r="F227" s="8" t="n">
        <v>5.6</v>
      </c>
    </row>
    <row r="228">
      <c r="A228" s="3" t="inlineStr">
        <is>
          <t>Analytical Flow Cytometer Platform [Member]</t>
        </is>
      </c>
    </row>
    <row r="229">
      <c r="A229" s="5" t="inlineStr">
        <is>
          <t>Fair Value, Assets and Liabilities Measured on Recurring and Nonrecurring Basis [Line Items]</t>
        </is>
      </c>
    </row>
    <row r="230">
      <c r="A230" s="3" t="inlineStr">
        <is>
          <t>Business Combination, Contingent Consideration, Liability</t>
        </is>
      </c>
      <c r="C230" s="4" t="n">
        <v>2</v>
      </c>
      <c r="D230" s="4" t="n">
        <v>2</v>
      </c>
    </row>
    <row r="231">
      <c r="A231" s="3" t="inlineStr">
        <is>
          <t>Sales milestone minimum amount [Member] | Analytical Flow Cytometer Platform [Member]</t>
        </is>
      </c>
    </row>
    <row r="232">
      <c r="A232" s="5" t="inlineStr">
        <is>
          <t>Fair Value, Assets and Liabilities Measured on Recurring and Nonrecurring Basis [Line Items]</t>
        </is>
      </c>
    </row>
    <row r="233">
      <c r="A233" s="3" t="inlineStr">
        <is>
          <t>Business Combination, Contingent Consideration Arrangements, Range of Outcomes, Value, Low</t>
        </is>
      </c>
      <c r="C233" s="6" t="n">
        <v>0</v>
      </c>
      <c r="D233" s="6" t="n">
        <v>0</v>
      </c>
    </row>
    <row r="234"/>
    <row r="235">
      <c r="A235" s="3" t="inlineStr">
        <is>
          <t>[1]</t>
        </is>
      </c>
      <c r="B235" s="3" t="inlineStr">
        <is>
          <t xml:space="preserve">Restricted investments are included in the following accounts in the condensed consolidated balance sheets (in millions): June 30, 2020 December 31, 2019 Restricted investments $ 5.6 $ 5.6 Other investments 1.0 — Total $ 6.6 $ 5.6 </t>
        </is>
      </c>
    </row>
    <row r="236">
      <c r="A236" s="3" t="inlineStr">
        <is>
          <t>[2]</t>
        </is>
      </c>
      <c r="B236" s="3" t="inlineStr">
        <is>
          <t xml:space="preserve">Equity securities are included in the following accounts in the condensed consolidated balance sheets (in millions): June 30, 2020 December 31, 2019 Short-term investments $ 49.0 $ 51.0 Other investments 6,675.1 4,613.4 Total $ 6,724.1 $ 4,664.4 </t>
        </is>
      </c>
    </row>
    <row r="237">
      <c r="A237" s="3" t="inlineStr">
        <is>
          <t>[3]</t>
        </is>
      </c>
      <c r="B237" s="3" t="inlineStr">
        <is>
          <t xml:space="preserve">Available-for-sale investments are included in the following accounts in the condensed consolidated balance sheets (in millions): June 30, 2020 December 31, 2019 Short-term investments $ 375.4 $ 402.8 Other investments 0.1 0.1 Total $ 375.5 $ 402.9 </t>
        </is>
      </c>
    </row>
    <row r="238">
      <c r="A238" s="3" t="inlineStr">
        <is>
          <t>[4]</t>
        </is>
      </c>
      <c r="B238" s="3" t="inlineStr">
        <is>
          <t>Forward foreign exchange contracts in an asset position are included in Other current assets in the condensed consolidated balance sheets.</t>
        </is>
      </c>
    </row>
    <row r="239">
      <c r="A239" s="3" t="inlineStr">
        <is>
          <t>[5]</t>
        </is>
      </c>
      <c r="B239" s="3" t="inlineStr">
        <is>
          <t>Forward foreign exchange contracts in a liability position are included in Other current liabilities in the condensed consolidated balance sheets.</t>
        </is>
      </c>
    </row>
    <row r="240">
      <c r="A240" s="3" t="inlineStr">
        <is>
          <t>[6]</t>
        </is>
      </c>
      <c r="B240" s="3" t="inlineStr">
        <is>
          <t xml:space="preserve">Contingent consideration liability is included in the following accounts in the condensed consolidated balance sheets (in millions): June 30, 2020 December 31, 2019 Other current liabilities $ 2.6 $ 3.3 Other long-term liabilities 0.1 1.6 Total $ 2.7 $ 4.9 </t>
        </is>
      </c>
    </row>
    <row r="241">
      <c r="A241" s="3" t="inlineStr">
        <is>
          <t>[7]</t>
        </is>
      </c>
      <c r="B241" s="3" t="inlineStr">
        <is>
          <t>Cash equivalents are included in Cash and cash equivalents in the condensed consolidated balance sheets.</t>
        </is>
      </c>
    </row>
  </sheetData>
  <mergeCells count="11">
    <mergeCell ref="A1:B2"/>
    <mergeCell ref="F1:G1"/>
    <mergeCell ref="F2:G2"/>
    <mergeCell ref="A234:G234"/>
    <mergeCell ref="B235:G235"/>
    <mergeCell ref="B236:G236"/>
    <mergeCell ref="B237:G237"/>
    <mergeCell ref="B238:G238"/>
    <mergeCell ref="B239:G239"/>
    <mergeCell ref="B240:G240"/>
    <mergeCell ref="B241:G24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3. Fair Value Measurements 3. Contingent Consideration (Details) - USD ($) $ in Millions</t>
        </is>
      </c>
      <c r="C1" s="2" t="inlineStr">
        <is>
          <t>3 Months Ended</t>
        </is>
      </c>
      <c r="E1" s="2" t="inlineStr">
        <is>
          <t>6 Months Ended</t>
        </is>
      </c>
    </row>
    <row r="2">
      <c r="C2" s="2" t="inlineStr">
        <is>
          <t>Jun. 30, 2020</t>
        </is>
      </c>
      <c r="D2" s="2" t="inlineStr">
        <is>
          <t>Mar. 31, 2020</t>
        </is>
      </c>
      <c r="E2" s="2" t="inlineStr">
        <is>
          <t>Jun. 30, 2020</t>
        </is>
      </c>
      <c r="F2" s="2" t="inlineStr">
        <is>
          <t>Apr. 01, 2020</t>
        </is>
      </c>
      <c r="G2" s="2" t="inlineStr">
        <is>
          <t>Dec. 31, 2019</t>
        </is>
      </c>
      <c r="H2" s="2" t="inlineStr">
        <is>
          <t>Oct. 01, 2019</t>
        </is>
      </c>
    </row>
    <row r="3">
      <c r="A3" s="5" t="inlineStr">
        <is>
          <t>Fair Value, Assets and Liabilities Measured on Recurring and Nonrecurring Basis [Line Items]</t>
        </is>
      </c>
    </row>
    <row r="4">
      <c r="A4" s="3" t="inlineStr">
        <is>
          <t>Fair Value, Measurement with Unobservable Inputs Reconciliation, Recurring Basis, Liability Value</t>
        </is>
      </c>
      <c r="C4" s="8" t="n">
        <v>2.7</v>
      </c>
      <c r="E4" s="8" t="n">
        <v>2.7</v>
      </c>
      <c r="G4" s="8" t="n">
        <v>4.9</v>
      </c>
    </row>
    <row r="5">
      <c r="A5" s="3" t="inlineStr">
        <is>
          <t>Business Combination, Contingent Consideration, Liability</t>
        </is>
      </c>
      <c r="F5" s="8" t="n">
        <v>0.1</v>
      </c>
      <c r="H5" s="8" t="n">
        <v>0.6</v>
      </c>
    </row>
    <row r="6">
      <c r="A6" s="3" t="inlineStr">
        <is>
          <t>Business Combination, Contingent Consideration Arrangements, Range of Outcomes, Value, High</t>
        </is>
      </c>
      <c r="F6" s="4" t="n">
        <v>60</v>
      </c>
    </row>
    <row r="7">
      <c r="A7" s="3" t="inlineStr">
        <is>
          <t>Analytical Flow Cytometer Platform [Member]</t>
        </is>
      </c>
    </row>
    <row r="8">
      <c r="A8" s="5" t="inlineStr">
        <is>
          <t>Fair Value, Assets and Liabilities Measured on Recurring and Nonrecurring Basis [Line Items]</t>
        </is>
      </c>
    </row>
    <row r="9">
      <c r="A9" s="3" t="inlineStr">
        <is>
          <t>Contingent consideration milestone payments</t>
        </is>
      </c>
      <c r="C9" s="9" t="n">
        <v>-1.3</v>
      </c>
      <c r="E9" s="9" t="n">
        <v>-1.3</v>
      </c>
    </row>
    <row r="10">
      <c r="A10" s="3" t="inlineStr">
        <is>
          <t>Business Combination, Contingent Consideration, Liability</t>
        </is>
      </c>
      <c r="C10" s="4" t="n">
        <v>2</v>
      </c>
      <c r="E10" s="4" t="n">
        <v>2</v>
      </c>
    </row>
    <row r="11">
      <c r="A11" s="3" t="inlineStr">
        <is>
          <t>Fair Value, Measurement with Unobservable Inputs Reconciliation, Recurring Basis, Liability, Issuances</t>
        </is>
      </c>
      <c r="E11" s="4" t="n">
        <v>-1</v>
      </c>
    </row>
    <row r="12">
      <c r="A12" s="3" t="inlineStr">
        <is>
          <t>Distributor [Member]</t>
        </is>
      </c>
    </row>
    <row r="13">
      <c r="A13" s="5" t="inlineStr">
        <is>
          <t>Fair Value, Assets and Liabilities Measured on Recurring and Nonrecurring Basis [Line Items]</t>
        </is>
      </c>
    </row>
    <row r="14">
      <c r="A14" s="3" t="inlineStr">
        <is>
          <t>Contingent consideration milestone payments</t>
        </is>
      </c>
      <c r="C14" s="9" t="n">
        <v>-1.4</v>
      </c>
      <c r="D14" s="8" t="n">
        <v>-0.7</v>
      </c>
    </row>
    <row r="15">
      <c r="A15" s="3" t="inlineStr">
        <is>
          <t>Business Combination, Contingent Consideration, Liability</t>
        </is>
      </c>
      <c r="C15" s="9" t="n">
        <v>0.6</v>
      </c>
      <c r="E15" s="9" t="n">
        <v>0.6</v>
      </c>
    </row>
    <row r="16">
      <c r="A16" s="3" t="inlineStr">
        <is>
          <t>Fair Value, Measurement with Unobservable Inputs Reconciliation, Recurring Basis, Liability, Issuances</t>
        </is>
      </c>
      <c r="C16" s="4" t="n">
        <v>0</v>
      </c>
    </row>
    <row r="17">
      <c r="A17" s="3" t="inlineStr">
        <is>
          <t>Celsee</t>
        </is>
      </c>
    </row>
    <row r="18">
      <c r="A18" s="5" t="inlineStr">
        <is>
          <t>Fair Value, Assets and Liabilities Measured on Recurring and Nonrecurring Basis [Line Items]</t>
        </is>
      </c>
    </row>
    <row r="19">
      <c r="A19" s="3" t="inlineStr">
        <is>
          <t>Business Combination, Contingent Consideration, Liability</t>
        </is>
      </c>
      <c r="C19" s="9" t="n">
        <v>0.1</v>
      </c>
      <c r="E19" s="9" t="n">
        <v>0.1</v>
      </c>
      <c r="F19" s="9" t="n">
        <v>0.1</v>
      </c>
    </row>
    <row r="20">
      <c r="A20" s="3" t="inlineStr">
        <is>
          <t>Business Combination, Contingent Consideration, Liability, Noncurrent</t>
        </is>
      </c>
      <c r="F20" s="8" t="n">
        <v>0.1</v>
      </c>
    </row>
    <row r="21">
      <c r="A21" s="3" t="inlineStr">
        <is>
          <t>Business Combination, Contingent Consideration Arrangements, Range of Outcomes, Value, High</t>
        </is>
      </c>
      <c r="C21" s="6" t="n">
        <v>60</v>
      </c>
      <c r="E21" s="6" t="n">
        <v>60</v>
      </c>
    </row>
    <row r="22">
      <c r="A22" s="3" t="inlineStr">
        <is>
          <t>Sales milestone percentage of annual invoices [Member] | Analytical Flow Cytometer Platform [Member]</t>
        </is>
      </c>
    </row>
    <row r="23">
      <c r="A23" s="5" t="inlineStr">
        <is>
          <t>Fair Value, Assets and Liabilities Measured on Recurring and Nonrecurring Basis [Line Items]</t>
        </is>
      </c>
    </row>
    <row r="24">
      <c r="A24" s="3" t="inlineStr">
        <is>
          <t>Business Acquisition, Contingent Consideration, Potential Percentage Payout</t>
        </is>
      </c>
      <c r="C24" s="3" t="inlineStr">
        <is>
          <t>39.00%</t>
        </is>
      </c>
      <c r="E24" s="3" t="inlineStr">
        <is>
          <t>39.00%</t>
        </is>
      </c>
    </row>
    <row r="25">
      <c r="A25" s="3" t="inlineStr">
        <is>
          <t>Sales milestone percentage of annual invoices low [Member] | Analytical Flow Cytometer Platform [Member]</t>
        </is>
      </c>
    </row>
    <row r="26">
      <c r="A26" s="5" t="inlineStr">
        <is>
          <t>Fair Value, Assets and Liabilities Measured on Recurring and Nonrecurring Basis [Line Items]</t>
        </is>
      </c>
    </row>
    <row r="27">
      <c r="A27" s="3" t="inlineStr">
        <is>
          <t>Business Acquisition, Contingent Consideration, Potential Percentage Payout</t>
        </is>
      </c>
      <c r="C27" s="3" t="inlineStr">
        <is>
          <t>20.00%</t>
        </is>
      </c>
      <c r="E27" s="3" t="inlineStr">
        <is>
          <t>20.00%</t>
        </is>
      </c>
    </row>
    <row r="28">
      <c r="A28" s="3" t="inlineStr">
        <is>
          <t>Sales milestone minimum amount [Member] | Analytical Flow Cytometer Platform [Member]</t>
        </is>
      </c>
    </row>
    <row r="29">
      <c r="A29" s="5" t="inlineStr">
        <is>
          <t>Fair Value, Assets and Liabilities Measured on Recurring and Nonrecurring Basis [Line Items]</t>
        </is>
      </c>
    </row>
    <row r="30">
      <c r="A30" s="3" t="inlineStr">
        <is>
          <t>Business Combination, Contingent Consideration Arrangements, Range of Outcomes, Value, Low</t>
        </is>
      </c>
      <c r="C30" s="6" t="n">
        <v>0</v>
      </c>
      <c r="E30" s="6" t="n">
        <v>0</v>
      </c>
    </row>
    <row r="31">
      <c r="A31" s="3" t="inlineStr">
        <is>
          <t>Fair Value, Recurring [Member]</t>
        </is>
      </c>
    </row>
    <row r="32">
      <c r="A32" s="5" t="inlineStr">
        <is>
          <t>Fair Value, Assets and Liabilities Measured on Recurring and Nonrecurring Basis [Line Items]</t>
        </is>
      </c>
    </row>
    <row r="33">
      <c r="A33" s="3" t="inlineStr">
        <is>
          <t>Business Combination, Contingent Consideration, Liability</t>
        </is>
      </c>
      <c r="B33" s="3" t="inlineStr">
        <is>
          <t>[1]</t>
        </is>
      </c>
      <c r="C33" s="9" t="n">
        <v>2.7</v>
      </c>
      <c r="E33" s="9" t="n">
        <v>2.7</v>
      </c>
      <c r="G33" s="9" t="n">
        <v>4.9</v>
      </c>
    </row>
    <row r="34">
      <c r="A34" s="3" t="inlineStr">
        <is>
          <t>Other Noncurrent Liabilities [Member] | Fair Value, Recurring [Member]</t>
        </is>
      </c>
    </row>
    <row r="35">
      <c r="A35" s="5" t="inlineStr">
        <is>
          <t>Fair Value, Assets and Liabilities Measured on Recurring and Nonrecurring Basis [Line Items]</t>
        </is>
      </c>
    </row>
    <row r="36">
      <c r="A36" s="3" t="inlineStr">
        <is>
          <t>Business Combination, Contingent Consideration, Liability</t>
        </is>
      </c>
      <c r="B36" s="3" t="inlineStr">
        <is>
          <t>[1]</t>
        </is>
      </c>
      <c r="C36" s="9" t="n">
        <v>0.1</v>
      </c>
      <c r="E36" s="9" t="n">
        <v>0.1</v>
      </c>
      <c r="G36" s="9" t="n">
        <v>1.6</v>
      </c>
    </row>
    <row r="37">
      <c r="A37" s="3" t="inlineStr">
        <is>
          <t>Other Current Liabilities [Member] | Fair Value, Recurring [Member]</t>
        </is>
      </c>
    </row>
    <row r="38">
      <c r="A38" s="5" t="inlineStr">
        <is>
          <t>Fair Value, Assets and Liabilities Measured on Recurring and Nonrecurring Basis [Line Items]</t>
        </is>
      </c>
    </row>
    <row r="39">
      <c r="A39" s="3" t="inlineStr">
        <is>
          <t>Business Combination, Contingent Consideration, Liability</t>
        </is>
      </c>
      <c r="B39" s="3" t="inlineStr">
        <is>
          <t>[1]</t>
        </is>
      </c>
      <c r="C39" s="8" t="n">
        <v>2.6</v>
      </c>
      <c r="E39" s="8" t="n">
        <v>2.6</v>
      </c>
      <c r="G39" s="8" t="n">
        <v>3.3</v>
      </c>
    </row>
    <row r="40"/>
    <row r="41">
      <c r="A41" s="3" t="inlineStr">
        <is>
          <t>[1]</t>
        </is>
      </c>
      <c r="B41" s="3" t="inlineStr">
        <is>
          <t xml:space="preserve">Contingent consideration liability is included in the following accounts in the condensed consolidated balance sheets (in millions): June 30, 2020 December 31, 2019 Other current liabilities $ 2.6 $ 3.3 Other long-term liabilities 0.1 1.6 Total $ 2.7 $ 4.9 </t>
        </is>
      </c>
    </row>
  </sheetData>
  <mergeCells count="4">
    <mergeCell ref="A1:B2"/>
    <mergeCell ref="C1:D1"/>
    <mergeCell ref="A40:G40"/>
    <mergeCell ref="B41:G4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3. Foreign Exchange Forward Contracts (Details) $ in Millions</t>
        </is>
      </c>
      <c r="B1" s="2" t="inlineStr">
        <is>
          <t>6 Months Ended</t>
        </is>
      </c>
    </row>
    <row r="2">
      <c r="B2" s="2" t="inlineStr">
        <is>
          <t>Jun. 30, 2020USD ($)</t>
        </is>
      </c>
    </row>
    <row r="3">
      <c r="A3" s="3" t="inlineStr">
        <is>
          <t>Forward foreign exchange contract to sell foreign currency [Member]</t>
        </is>
      </c>
    </row>
    <row r="4">
      <c r="A4" s="5" t="inlineStr">
        <is>
          <t>Derivatives, Fair Value [Line Items]</t>
        </is>
      </c>
    </row>
    <row r="5">
      <c r="A5" s="3" t="inlineStr">
        <is>
          <t>Derivative, Notional Amount</t>
        </is>
      </c>
      <c r="B5" s="6" t="n">
        <v>65</v>
      </c>
    </row>
    <row r="6">
      <c r="A6" s="3" t="inlineStr">
        <is>
          <t>Gain (Loss) on Foreign Currency Derivative Instruments not Designated as Hedging Instruments</t>
        </is>
      </c>
      <c r="B6" s="4" t="n">
        <v>0</v>
      </c>
    </row>
    <row r="7">
      <c r="A7" s="3" t="inlineStr">
        <is>
          <t>Forward foreign exchange contract to purchase foreign currency [Member]</t>
        </is>
      </c>
    </row>
    <row r="8">
      <c r="A8" s="5" t="inlineStr">
        <is>
          <t>Derivatives, Fair Value [Line Items]</t>
        </is>
      </c>
    </row>
    <row r="9">
      <c r="A9" s="3" t="inlineStr">
        <is>
          <t>Derivative, Notional Amount</t>
        </is>
      </c>
      <c r="B9" s="9" t="n">
        <v>226.9</v>
      </c>
    </row>
    <row r="10">
      <c r="A10" s="3" t="inlineStr">
        <is>
          <t>Gain (Loss) on Foreign Currency Derivative Instruments not Designated as Hedging Instruments</t>
        </is>
      </c>
      <c r="B10" s="8" t="n">
        <v>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3. Available-for-Sale Investments (Details) - USD ($) $ in Millions</t>
        </is>
      </c>
      <c r="C1" s="2" t="inlineStr">
        <is>
          <t>Jun. 30, 2020</t>
        </is>
      </c>
      <c r="D1" s="2" t="inlineStr">
        <is>
          <t>Dec. 31, 2019</t>
        </is>
      </c>
    </row>
    <row r="2">
      <c r="A2" s="5" t="inlineStr">
        <is>
          <t>Debt Securities, Available-for-sale [Line Items]</t>
        </is>
      </c>
    </row>
    <row r="3">
      <c r="A3" s="3" t="inlineStr">
        <is>
          <t>Amortized Cost</t>
        </is>
      </c>
      <c r="C3" s="8" t="n">
        <v>369.1</v>
      </c>
    </row>
    <row r="4">
      <c r="A4" s="3" t="inlineStr">
        <is>
          <t>Debt Securities, Available-for-sale</t>
        </is>
      </c>
      <c r="C4" s="9" t="n">
        <v>375.5</v>
      </c>
    </row>
    <row r="5">
      <c r="A5" s="3" t="inlineStr">
        <is>
          <t>Fair Value, Recurring [Member]</t>
        </is>
      </c>
    </row>
    <row r="6">
      <c r="A6" s="5" t="inlineStr">
        <is>
          <t>Debt Securities, Available-for-sale [Line Items]</t>
        </is>
      </c>
    </row>
    <row r="7">
      <c r="A7" s="3" t="inlineStr">
        <is>
          <t>Amortized Cost</t>
        </is>
      </c>
      <c r="C7" s="9" t="n">
        <v>369.1</v>
      </c>
      <c r="D7" s="8" t="n">
        <v>400.9</v>
      </c>
    </row>
    <row r="8">
      <c r="A8" s="3" t="inlineStr">
        <is>
          <t>Available-for-sale Securities, Accumulated Gross Unrealized Gain, before Tax</t>
        </is>
      </c>
      <c r="C8" s="9" t="n">
        <v>6.6</v>
      </c>
      <c r="D8" s="9" t="n">
        <v>2.4</v>
      </c>
    </row>
    <row r="9">
      <c r="A9" s="3" t="inlineStr">
        <is>
          <t>Available-for-sale Securities, Accumulated Gross Unrealized Loss, before Tax</t>
        </is>
      </c>
      <c r="C9" s="9" t="n">
        <v>-0.2</v>
      </c>
      <c r="D9" s="9" t="n">
        <v>-0.4</v>
      </c>
    </row>
    <row r="10">
      <c r="A10" s="3" t="inlineStr">
        <is>
          <t>Debt Securities, Available-for-sale, Allowance for Credit Loss</t>
        </is>
      </c>
      <c r="C10" s="4" t="n">
        <v>0</v>
      </c>
    </row>
    <row r="11">
      <c r="A11" s="3" t="inlineStr">
        <is>
          <t>Debt Securities, Available-for-sale</t>
        </is>
      </c>
      <c r="B11" s="3" t="inlineStr">
        <is>
          <t>[1]</t>
        </is>
      </c>
      <c r="C11" s="9" t="n">
        <v>375.5</v>
      </c>
      <c r="D11" s="9" t="n">
        <v>402.9</v>
      </c>
    </row>
    <row r="12">
      <c r="A12" s="3" t="inlineStr">
        <is>
          <t>Fair Value, Recurring [Member] | Corporate Debt Securities [Member]</t>
        </is>
      </c>
    </row>
    <row r="13">
      <c r="A13" s="5" t="inlineStr">
        <is>
          <t>Debt Securities, Available-for-sale [Line Items]</t>
        </is>
      </c>
    </row>
    <row r="14">
      <c r="A14" s="3" t="inlineStr">
        <is>
          <t>Debt Securities, Available-for-sale</t>
        </is>
      </c>
      <c r="B14" s="3" t="inlineStr">
        <is>
          <t>[1]</t>
        </is>
      </c>
      <c r="C14" s="9" t="n">
        <v>173.9</v>
      </c>
      <c r="D14" s="9" t="n">
        <v>204.5</v>
      </c>
    </row>
    <row r="15">
      <c r="A15" s="3" t="inlineStr">
        <is>
          <t>Fair Value, Recurring [Member] | Municipal obligations [Member]</t>
        </is>
      </c>
    </row>
    <row r="16">
      <c r="A16" s="5" t="inlineStr">
        <is>
          <t>Debt Securities, Available-for-sale [Line Items]</t>
        </is>
      </c>
    </row>
    <row r="17">
      <c r="A17" s="3" t="inlineStr">
        <is>
          <t>Debt Securities, Available-for-sale</t>
        </is>
      </c>
      <c r="B17" s="3" t="inlineStr">
        <is>
          <t>[1]</t>
        </is>
      </c>
      <c r="C17" s="9" t="n">
        <v>14.8</v>
      </c>
      <c r="D17" s="9" t="n">
        <v>11.6</v>
      </c>
    </row>
    <row r="18">
      <c r="A18" s="3" t="inlineStr">
        <is>
          <t>Fair Value, Recurring [Member] | US Government Sponsored Agencies [Member]</t>
        </is>
      </c>
    </row>
    <row r="19">
      <c r="A19" s="5" t="inlineStr">
        <is>
          <t>Debt Securities, Available-for-sale [Line Items]</t>
        </is>
      </c>
    </row>
    <row r="20">
      <c r="A20" s="3" t="inlineStr">
        <is>
          <t>Debt Securities, Available-for-sale</t>
        </is>
      </c>
      <c r="B20" s="3" t="inlineStr">
        <is>
          <t>[1]</t>
        </is>
      </c>
      <c r="C20" s="4" t="n">
        <v>118</v>
      </c>
      <c r="D20" s="9" t="n">
        <v>106.1</v>
      </c>
    </row>
    <row r="21">
      <c r="A21" s="3" t="inlineStr">
        <is>
          <t>Fair Value, Recurring [Member] | Foreign Government Obligations [Member]</t>
        </is>
      </c>
    </row>
    <row r="22">
      <c r="A22" s="5" t="inlineStr">
        <is>
          <t>Debt Securities, Available-for-sale [Line Items]</t>
        </is>
      </c>
    </row>
    <row r="23">
      <c r="A23" s="3" t="inlineStr">
        <is>
          <t>Debt Securities, Available-for-sale</t>
        </is>
      </c>
      <c r="B23" s="3" t="inlineStr">
        <is>
          <t>[1]</t>
        </is>
      </c>
      <c r="C23" s="9" t="n">
        <v>5.6</v>
      </c>
      <c r="D23" s="9" t="n">
        <v>4.7</v>
      </c>
    </row>
    <row r="24">
      <c r="A24" s="3" t="inlineStr">
        <is>
          <t>Fair Value, Recurring [Member] | Foreign Government Debt [Member]</t>
        </is>
      </c>
    </row>
    <row r="25">
      <c r="A25" s="5" t="inlineStr">
        <is>
          <t>Debt Securities, Available-for-sale [Line Items]</t>
        </is>
      </c>
    </row>
    <row r="26">
      <c r="A26" s="3" t="inlineStr">
        <is>
          <t>Debt Securities, Available-for-sale</t>
        </is>
      </c>
      <c r="B26" s="3" t="inlineStr">
        <is>
          <t>[1]</t>
        </is>
      </c>
      <c r="C26" s="9" t="n">
        <v>2.1</v>
      </c>
    </row>
    <row r="27">
      <c r="A27" s="3" t="inlineStr">
        <is>
          <t>Fair Value, Recurring [Member] | Asset-backed Securities [Member]</t>
        </is>
      </c>
    </row>
    <row r="28">
      <c r="A28" s="5" t="inlineStr">
        <is>
          <t>Debt Securities, Available-for-sale [Line Items]</t>
        </is>
      </c>
    </row>
    <row r="29">
      <c r="A29" s="3" t="inlineStr">
        <is>
          <t>Debt Securities, Available-for-sale</t>
        </is>
      </c>
      <c r="B29" s="3" t="inlineStr">
        <is>
          <t>[1]</t>
        </is>
      </c>
      <c r="C29" s="9" t="n">
        <v>61.1</v>
      </c>
      <c r="D29" s="9" t="n">
        <v>72.90000000000001</v>
      </c>
    </row>
    <row r="30">
      <c r="A30" s="3" t="inlineStr">
        <is>
          <t>Fair Value, Recurring [Member] | Other Long-term Investments [Member]</t>
        </is>
      </c>
    </row>
    <row r="31">
      <c r="A31" s="5" t="inlineStr">
        <is>
          <t>Debt Securities, Available-for-sale [Line Items]</t>
        </is>
      </c>
    </row>
    <row r="32">
      <c r="A32" s="3" t="inlineStr">
        <is>
          <t>Amortized Cost</t>
        </is>
      </c>
      <c r="C32" s="9" t="n">
        <v>0.1</v>
      </c>
      <c r="D32" s="9" t="n">
        <v>0.1</v>
      </c>
    </row>
    <row r="33">
      <c r="A33" s="3" t="inlineStr">
        <is>
          <t>Available-for-sale Securities, Accumulated Gross Unrealized Gain, before Tax</t>
        </is>
      </c>
      <c r="C33" s="4" t="n">
        <v>0</v>
      </c>
      <c r="D33" s="4" t="n">
        <v>0</v>
      </c>
    </row>
    <row r="34">
      <c r="A34" s="3" t="inlineStr">
        <is>
          <t>Available-for-sale Securities, Accumulated Gross Unrealized Loss, before Tax</t>
        </is>
      </c>
      <c r="C34" s="4" t="n">
        <v>0</v>
      </c>
      <c r="D34" s="4" t="n">
        <v>0</v>
      </c>
    </row>
    <row r="35">
      <c r="A35" s="3" t="inlineStr">
        <is>
          <t>Debt Securities, Available-for-sale, Allowance for Credit Loss</t>
        </is>
      </c>
      <c r="C35" s="4" t="n">
        <v>0</v>
      </c>
    </row>
    <row r="36">
      <c r="A36" s="3" t="inlineStr">
        <is>
          <t>Debt Securities, Available-for-sale</t>
        </is>
      </c>
      <c r="C36" s="9" t="n">
        <v>0.1</v>
      </c>
      <c r="D36" s="9" t="n">
        <v>0.1</v>
      </c>
    </row>
    <row r="37">
      <c r="A37" s="3" t="inlineStr">
        <is>
          <t>Fair Value, Recurring [Member] | Other Long-term Investments [Member] | Asset-backed Securities [Member]</t>
        </is>
      </c>
    </row>
    <row r="38">
      <c r="A38" s="5" t="inlineStr">
        <is>
          <t>Debt Securities, Available-for-sale [Line Items]</t>
        </is>
      </c>
    </row>
    <row r="39">
      <c r="A39" s="3" t="inlineStr">
        <is>
          <t>Amortized Cost</t>
        </is>
      </c>
      <c r="C39" s="9" t="n">
        <v>0.1</v>
      </c>
      <c r="D39" s="9" t="n">
        <v>0.1</v>
      </c>
    </row>
    <row r="40">
      <c r="A40" s="3" t="inlineStr">
        <is>
          <t>Available-for-sale Securities, Accumulated Gross Unrealized Gain, before Tax</t>
        </is>
      </c>
      <c r="C40" s="4" t="n">
        <v>0</v>
      </c>
      <c r="D40" s="4" t="n">
        <v>0</v>
      </c>
    </row>
    <row r="41">
      <c r="A41" s="3" t="inlineStr">
        <is>
          <t>Available-for-sale Securities, Accumulated Gross Unrealized Loss, before Tax</t>
        </is>
      </c>
      <c r="C41" s="4" t="n">
        <v>0</v>
      </c>
      <c r="D41" s="4" t="n">
        <v>0</v>
      </c>
    </row>
    <row r="42">
      <c r="A42" s="3" t="inlineStr">
        <is>
          <t>Debt Securities, Available-for-sale, Allowance for Credit Loss</t>
        </is>
      </c>
      <c r="C42" s="4" t="n">
        <v>0</v>
      </c>
    </row>
    <row r="43">
      <c r="A43" s="3" t="inlineStr">
        <is>
          <t>Debt Securities, Available-for-sale</t>
        </is>
      </c>
      <c r="C43" s="9" t="n">
        <v>0.1</v>
      </c>
      <c r="D43" s="9" t="n">
        <v>0.1</v>
      </c>
    </row>
    <row r="44">
      <c r="A44" s="3" t="inlineStr">
        <is>
          <t>Fair Value, Recurring [Member] | Short-term Investments [Member]</t>
        </is>
      </c>
    </row>
    <row r="45">
      <c r="A45" s="5" t="inlineStr">
        <is>
          <t>Debt Securities, Available-for-sale [Line Items]</t>
        </is>
      </c>
    </row>
    <row r="46">
      <c r="A46" s="3" t="inlineStr">
        <is>
          <t>Amortized Cost</t>
        </is>
      </c>
      <c r="C46" s="4" t="n">
        <v>369</v>
      </c>
      <c r="D46" s="9" t="n">
        <v>400.8</v>
      </c>
    </row>
    <row r="47">
      <c r="A47" s="3" t="inlineStr">
        <is>
          <t>Available-for-sale Securities, Accumulated Gross Unrealized Gain, before Tax</t>
        </is>
      </c>
      <c r="C47" s="9" t="n">
        <v>6.6</v>
      </c>
      <c r="D47" s="9" t="n">
        <v>2.4</v>
      </c>
    </row>
    <row r="48">
      <c r="A48" s="3" t="inlineStr">
        <is>
          <t>Available-for-sale Securities, Accumulated Gross Unrealized Loss, before Tax</t>
        </is>
      </c>
      <c r="C48" s="9" t="n">
        <v>-0.2</v>
      </c>
      <c r="D48" s="9" t="n">
        <v>-0.4</v>
      </c>
    </row>
    <row r="49">
      <c r="A49" s="3" t="inlineStr">
        <is>
          <t>Debt Securities, Available-for-sale, Allowance for Credit Loss</t>
        </is>
      </c>
      <c r="C49" s="4" t="n">
        <v>0</v>
      </c>
    </row>
    <row r="50">
      <c r="A50" s="3" t="inlineStr">
        <is>
          <t>Debt Securities, Available-for-sale</t>
        </is>
      </c>
      <c r="B50" s="3" t="inlineStr">
        <is>
          <t>[1]</t>
        </is>
      </c>
      <c r="C50" s="9" t="n">
        <v>375.4</v>
      </c>
      <c r="D50" s="9" t="n">
        <v>402.8</v>
      </c>
    </row>
    <row r="51">
      <c r="A51" s="3" t="inlineStr">
        <is>
          <t>Fair Value, Recurring [Member] | Short-term Investments [Member] | Corporate Debt Securities [Member]</t>
        </is>
      </c>
    </row>
    <row r="52">
      <c r="A52" s="5" t="inlineStr">
        <is>
          <t>Debt Securities, Available-for-sale [Line Items]</t>
        </is>
      </c>
    </row>
    <row r="53">
      <c r="A53" s="3" t="inlineStr">
        <is>
          <t>Amortized Cost</t>
        </is>
      </c>
      <c r="C53" s="4" t="n">
        <v>171</v>
      </c>
      <c r="D53" s="9" t="n">
        <v>203.2</v>
      </c>
    </row>
    <row r="54">
      <c r="A54" s="3" t="inlineStr">
        <is>
          <t>Available-for-sale Securities, Accumulated Gross Unrealized Gain, before Tax</t>
        </is>
      </c>
      <c r="C54" s="4" t="n">
        <v>3</v>
      </c>
      <c r="D54" s="9" t="n">
        <v>1.4</v>
      </c>
    </row>
    <row r="55">
      <c r="A55" s="3" t="inlineStr">
        <is>
          <t>Available-for-sale Securities, Accumulated Gross Unrealized Loss, before Tax</t>
        </is>
      </c>
      <c r="C55" s="9" t="n">
        <v>-0.1</v>
      </c>
      <c r="D55" s="9" t="n">
        <v>-0.1</v>
      </c>
    </row>
    <row r="56">
      <c r="A56" s="3" t="inlineStr">
        <is>
          <t>Debt Securities, Available-for-sale, Allowance for Credit Loss</t>
        </is>
      </c>
      <c r="C56" s="4" t="n">
        <v>0</v>
      </c>
    </row>
    <row r="57">
      <c r="A57" s="3" t="inlineStr">
        <is>
          <t>Debt Securities, Available-for-sale</t>
        </is>
      </c>
      <c r="C57" s="9" t="n">
        <v>173.9</v>
      </c>
      <c r="D57" s="9" t="n">
        <v>204.5</v>
      </c>
    </row>
    <row r="58">
      <c r="A58" s="3" t="inlineStr">
        <is>
          <t>Fair Value, Recurring [Member] | Short-term Investments [Member] | Municipal obligations [Member]</t>
        </is>
      </c>
    </row>
    <row r="59">
      <c r="A59" s="5" t="inlineStr">
        <is>
          <t>Debt Securities, Available-for-sale [Line Items]</t>
        </is>
      </c>
    </row>
    <row r="60">
      <c r="A60" s="3" t="inlineStr">
        <is>
          <t>Amortized Cost</t>
        </is>
      </c>
      <c r="C60" s="9" t="n">
        <v>14.6</v>
      </c>
      <c r="D60" s="9" t="n">
        <v>11.5</v>
      </c>
    </row>
    <row r="61">
      <c r="A61" s="3" t="inlineStr">
        <is>
          <t>Available-for-sale Securities, Accumulated Gross Unrealized Gain, before Tax</t>
        </is>
      </c>
      <c r="C61" s="9" t="n">
        <v>0.2</v>
      </c>
      <c r="D61" s="9" t="n">
        <v>0.1</v>
      </c>
    </row>
    <row r="62">
      <c r="A62" s="3" t="inlineStr">
        <is>
          <t>Available-for-sale Securities, Accumulated Gross Unrealized Loss, before Tax</t>
        </is>
      </c>
      <c r="C62" s="4" t="n">
        <v>0</v>
      </c>
      <c r="D62" s="4" t="n">
        <v>0</v>
      </c>
    </row>
    <row r="63">
      <c r="A63" s="3" t="inlineStr">
        <is>
          <t>Debt Securities, Available-for-sale, Allowance for Credit Loss</t>
        </is>
      </c>
      <c r="C63" s="4" t="n">
        <v>0</v>
      </c>
    </row>
    <row r="64">
      <c r="A64" s="3" t="inlineStr">
        <is>
          <t>Debt Securities, Available-for-sale</t>
        </is>
      </c>
      <c r="C64" s="9" t="n">
        <v>14.8</v>
      </c>
      <c r="D64" s="9" t="n">
        <v>11.6</v>
      </c>
    </row>
    <row r="65">
      <c r="A65" s="3" t="inlineStr">
        <is>
          <t>Fair Value, Recurring [Member] | Short-term Investments [Member] | US Government Sponsored Agencies [Member]</t>
        </is>
      </c>
    </row>
    <row r="66">
      <c r="A66" s="5" t="inlineStr">
        <is>
          <t>Debt Securities, Available-for-sale [Line Items]</t>
        </is>
      </c>
    </row>
    <row r="67">
      <c r="A67" s="3" t="inlineStr">
        <is>
          <t>Amortized Cost</t>
        </is>
      </c>
      <c r="C67" s="9" t="n">
        <v>115.2</v>
      </c>
      <c r="D67" s="9" t="n">
        <v>105.6</v>
      </c>
    </row>
    <row r="68">
      <c r="A68" s="3" t="inlineStr">
        <is>
          <t>Available-for-sale Securities, Accumulated Gross Unrealized Gain, before Tax</t>
        </is>
      </c>
      <c r="C68" s="9" t="n">
        <v>2.8</v>
      </c>
      <c r="D68" s="9" t="n">
        <v>0.7</v>
      </c>
    </row>
    <row r="69">
      <c r="A69" s="3" t="inlineStr">
        <is>
          <t>Available-for-sale Securities, Accumulated Gross Unrealized Loss, before Tax</t>
        </is>
      </c>
      <c r="C69" s="4" t="n">
        <v>0</v>
      </c>
      <c r="D69" s="9" t="n">
        <v>-0.2</v>
      </c>
    </row>
    <row r="70">
      <c r="A70" s="3" t="inlineStr">
        <is>
          <t>Debt Securities, Available-for-sale, Allowance for Credit Loss</t>
        </is>
      </c>
      <c r="C70" s="4" t="n">
        <v>0</v>
      </c>
    </row>
    <row r="71">
      <c r="A71" s="3" t="inlineStr">
        <is>
          <t>Debt Securities, Available-for-sale</t>
        </is>
      </c>
      <c r="C71" s="4" t="n">
        <v>118</v>
      </c>
      <c r="D71" s="9" t="n">
        <v>106.1</v>
      </c>
    </row>
    <row r="72">
      <c r="A72" s="3" t="inlineStr">
        <is>
          <t>Fair Value, Recurring [Member] | Short-term Investments [Member] | Foreign Government Obligations [Member]</t>
        </is>
      </c>
    </row>
    <row r="73">
      <c r="A73" s="5" t="inlineStr">
        <is>
          <t>Debt Securities, Available-for-sale [Line Items]</t>
        </is>
      </c>
    </row>
    <row r="74">
      <c r="A74" s="3" t="inlineStr">
        <is>
          <t>Amortized Cost</t>
        </is>
      </c>
      <c r="C74" s="9" t="n">
        <v>5.5</v>
      </c>
      <c r="D74" s="9" t="n">
        <v>4.7</v>
      </c>
    </row>
    <row r="75">
      <c r="A75" s="3" t="inlineStr">
        <is>
          <t>Available-for-sale Securities, Accumulated Gross Unrealized Gain, before Tax</t>
        </is>
      </c>
      <c r="C75" s="9" t="n">
        <v>0.1</v>
      </c>
      <c r="D75" s="4" t="n">
        <v>0</v>
      </c>
    </row>
    <row r="76">
      <c r="A76" s="3" t="inlineStr">
        <is>
          <t>Available-for-sale Securities, Accumulated Gross Unrealized Loss, before Tax</t>
        </is>
      </c>
      <c r="C76" s="4" t="n">
        <v>0</v>
      </c>
      <c r="D76" s="4" t="n">
        <v>0</v>
      </c>
    </row>
    <row r="77">
      <c r="A77" s="3" t="inlineStr">
        <is>
          <t>Debt Securities, Available-for-sale, Allowance for Credit Loss</t>
        </is>
      </c>
      <c r="C77" s="4" t="n">
        <v>0</v>
      </c>
    </row>
    <row r="78">
      <c r="A78" s="3" t="inlineStr">
        <is>
          <t>Debt Securities, Available-for-sale</t>
        </is>
      </c>
      <c r="C78" s="9" t="n">
        <v>5.6</v>
      </c>
      <c r="D78" s="9" t="n">
        <v>4.7</v>
      </c>
    </row>
    <row r="79">
      <c r="A79" s="3" t="inlineStr">
        <is>
          <t>Fair Value, Recurring [Member] | Short-term Investments [Member] | Foreign Government Debt [Member]</t>
        </is>
      </c>
    </row>
    <row r="80">
      <c r="A80" s="5" t="inlineStr">
        <is>
          <t>Debt Securities, Available-for-sale [Line Items]</t>
        </is>
      </c>
    </row>
    <row r="81">
      <c r="A81" s="3" t="inlineStr">
        <is>
          <t>Amortized Cost</t>
        </is>
      </c>
      <c r="C81" s="9" t="n">
        <v>2.1</v>
      </c>
      <c r="D81" s="9" t="n">
        <v>3.1</v>
      </c>
    </row>
    <row r="82">
      <c r="A82" s="3" t="inlineStr">
        <is>
          <t>Available-for-sale Securities, Accumulated Gross Unrealized Gain, before Tax</t>
        </is>
      </c>
      <c r="C82" s="4" t="n">
        <v>0</v>
      </c>
      <c r="D82" s="4" t="n">
        <v>0</v>
      </c>
    </row>
    <row r="83">
      <c r="A83" s="3" t="inlineStr">
        <is>
          <t>Available-for-sale Securities, Accumulated Gross Unrealized Loss, before Tax</t>
        </is>
      </c>
      <c r="C83" s="4" t="n">
        <v>0</v>
      </c>
      <c r="D83" s="4" t="n">
        <v>0</v>
      </c>
    </row>
    <row r="84">
      <c r="A84" s="3" t="inlineStr">
        <is>
          <t>Debt Securities, Available-for-sale, Allowance for Credit Loss</t>
        </is>
      </c>
      <c r="C84" s="4" t="n">
        <v>0</v>
      </c>
    </row>
    <row r="85">
      <c r="A85" s="3" t="inlineStr">
        <is>
          <t>Debt Securities, Available-for-sale</t>
        </is>
      </c>
      <c r="C85" s="9" t="n">
        <v>2.1</v>
      </c>
      <c r="D85" s="9" t="n">
        <v>3.1</v>
      </c>
    </row>
    <row r="86">
      <c r="A86" s="3" t="inlineStr">
        <is>
          <t>Fair Value, Recurring [Member] | Short-term Investments [Member] | Asset-backed Securities [Member]</t>
        </is>
      </c>
    </row>
    <row r="87">
      <c r="A87" s="5" t="inlineStr">
        <is>
          <t>Debt Securities, Available-for-sale [Line Items]</t>
        </is>
      </c>
    </row>
    <row r="88">
      <c r="A88" s="3" t="inlineStr">
        <is>
          <t>Amortized Cost</t>
        </is>
      </c>
      <c r="C88" s="9" t="n">
        <v>60.6</v>
      </c>
      <c r="D88" s="9" t="n">
        <v>72.7</v>
      </c>
    </row>
    <row r="89">
      <c r="A89" s="3" t="inlineStr">
        <is>
          <t>Available-for-sale Securities, Accumulated Gross Unrealized Gain, before Tax</t>
        </is>
      </c>
      <c r="C89" s="9" t="n">
        <v>0.5</v>
      </c>
      <c r="D89" s="9" t="n">
        <v>0.2</v>
      </c>
    </row>
    <row r="90">
      <c r="A90" s="3" t="inlineStr">
        <is>
          <t>Available-for-sale Securities, Accumulated Gross Unrealized Loss, before Tax</t>
        </is>
      </c>
      <c r="C90" s="9" t="n">
        <v>-0.1</v>
      </c>
      <c r="D90" s="9" t="n">
        <v>-0.1</v>
      </c>
    </row>
    <row r="91">
      <c r="A91" s="3" t="inlineStr">
        <is>
          <t>Debt Securities, Available-for-sale, Allowance for Credit Loss</t>
        </is>
      </c>
      <c r="C91" s="4" t="n">
        <v>0</v>
      </c>
    </row>
    <row r="92">
      <c r="A92" s="3" t="inlineStr">
        <is>
          <t>Debt Securities, Available-for-sale</t>
        </is>
      </c>
      <c r="C92" s="4" t="n">
        <v>61</v>
      </c>
      <c r="D92" s="9" t="n">
        <v>72.8</v>
      </c>
    </row>
    <row r="93">
      <c r="A93" s="3" t="inlineStr">
        <is>
          <t>Fair Value, Recurring [Member] | Other Investments [Member]</t>
        </is>
      </c>
    </row>
    <row r="94">
      <c r="A94" s="5" t="inlineStr">
        <is>
          <t>Debt Securities, Available-for-sale [Line Items]</t>
        </is>
      </c>
    </row>
    <row r="95">
      <c r="A95" s="3" t="inlineStr">
        <is>
          <t>Debt Securities, Available-for-sale</t>
        </is>
      </c>
      <c r="B95" s="3" t="inlineStr">
        <is>
          <t>[1]</t>
        </is>
      </c>
      <c r="C95" s="8" t="n">
        <v>0.1</v>
      </c>
      <c r="D95" s="8" t="n">
        <v>0.1</v>
      </c>
    </row>
    <row r="96"/>
    <row r="97">
      <c r="A97" s="3" t="inlineStr">
        <is>
          <t>[1]</t>
        </is>
      </c>
      <c r="B97" s="3" t="inlineStr">
        <is>
          <t xml:space="preserve">Available-for-sale investments are included in the following accounts in the condensed consolidated balance sheets (in millions): June 30, 2020 December 31, 2019 Short-term investments $ 375.4 $ 402.8 Other investments 0.1 0.1 Total $ 375.5 $ 402.9 </t>
        </is>
      </c>
    </row>
  </sheetData>
  <mergeCells count="3">
    <mergeCell ref="A1:B1"/>
    <mergeCell ref="A96:C96"/>
    <mergeCell ref="B97:C9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3. Amortized Cost and Fair Value of Debt Securities (Details) $ in Millions</t>
        </is>
      </c>
      <c r="B1" s="2" t="inlineStr">
        <is>
          <t>Jun. 30, 2020USD ($)</t>
        </is>
      </c>
    </row>
    <row r="2">
      <c r="A2" s="5" t="inlineStr">
        <is>
          <t>Fair Value Disclosures [Abstract]</t>
        </is>
      </c>
    </row>
    <row r="3">
      <c r="A3" s="3" t="inlineStr">
        <is>
          <t>Mature in less than one year</t>
        </is>
      </c>
      <c r="B3" s="8" t="n">
        <v>187.8</v>
      </c>
    </row>
    <row r="4">
      <c r="A4" s="3" t="inlineStr">
        <is>
          <t>Mature in one to five years</t>
        </is>
      </c>
      <c r="B4" s="9" t="n">
        <v>128.6</v>
      </c>
    </row>
    <row r="5">
      <c r="A5" s="3" t="inlineStr">
        <is>
          <t>Mature in more than five years</t>
        </is>
      </c>
      <c r="B5" s="9" t="n">
        <v>52.7</v>
      </c>
    </row>
    <row r="6">
      <c r="A6" s="3" t="inlineStr">
        <is>
          <t>Total Amortized Cost</t>
        </is>
      </c>
      <c r="B6" s="9" t="n">
        <v>369.1</v>
      </c>
    </row>
    <row r="7">
      <c r="A7" s="3" t="inlineStr">
        <is>
          <t>Mature in less than one year</t>
        </is>
      </c>
      <c r="B7" s="9" t="n">
        <v>188.7</v>
      </c>
    </row>
    <row r="8">
      <c r="A8" s="3" t="inlineStr">
        <is>
          <t>Mature in one to five years</t>
        </is>
      </c>
      <c r="B8" s="9" t="n">
        <v>131.5</v>
      </c>
    </row>
    <row r="9">
      <c r="A9" s="3" t="inlineStr">
        <is>
          <t>Mature in more than five years</t>
        </is>
      </c>
      <c r="B9" s="9" t="n">
        <v>55.3</v>
      </c>
    </row>
    <row r="10">
      <c r="A10" s="3" t="inlineStr">
        <is>
          <t>Estimated Fair Value</t>
        </is>
      </c>
      <c r="B10" s="8" t="n">
        <v>37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Fair Value and Gross Unrealized Losses with Unrealized Losses (Details) - USD ($) $ in Millions</t>
        </is>
      </c>
      <c r="B1" s="2" t="inlineStr">
        <is>
          <t>Jun. 30, 2020</t>
        </is>
      </c>
      <c r="C1" s="2" t="inlineStr">
        <is>
          <t>Dec. 31, 2019</t>
        </is>
      </c>
    </row>
    <row r="2">
      <c r="A2" s="3" t="inlineStr">
        <is>
          <t>Debt Securities, Available-for-sale, Accumulated Gross Unrealized Loss, before Tax</t>
        </is>
      </c>
      <c r="B2" s="8" t="n">
        <v>0.2</v>
      </c>
      <c r="C2" s="8" t="n">
        <v>0.4</v>
      </c>
    </row>
    <row r="3">
      <c r="A3" s="3" t="inlineStr">
        <is>
          <t>Debt Securities, Available-for-sale, Continuous Unrealized Loss Position, 12 Months or Longer, Accumulated Loss</t>
        </is>
      </c>
      <c r="B3" s="4" t="n">
        <v>0</v>
      </c>
      <c r="C3" s="9" t="n">
        <v>0.1</v>
      </c>
    </row>
    <row r="4">
      <c r="A4" s="3" t="inlineStr">
        <is>
          <t>Debt Securities, Available-for-sale, Unrealized Loss Position</t>
        </is>
      </c>
      <c r="B4" s="9" t="n">
        <v>35.9</v>
      </c>
      <c r="C4" s="9" t="n">
        <v>111.8</v>
      </c>
    </row>
    <row r="5">
      <c r="A5" s="3" t="inlineStr">
        <is>
          <t>Debt Securities, Available-for-sale, Continuous Unrealized Loss Position, Less than 12 Months</t>
        </is>
      </c>
      <c r="B5" s="9" t="n">
        <v>35.9</v>
      </c>
      <c r="C5" s="9" t="n">
        <v>91.90000000000001</v>
      </c>
    </row>
    <row r="6">
      <c r="A6" s="3" t="inlineStr">
        <is>
          <t>Debt Securities, Available-for-sale, Continuous Unrealized Loss Position, 12 Months or Longer</t>
        </is>
      </c>
      <c r="B6" s="4" t="n">
        <v>0</v>
      </c>
      <c r="C6" s="9" t="n">
        <v>19.9</v>
      </c>
    </row>
    <row r="7">
      <c r="A7" s="3" t="inlineStr">
        <is>
          <t>Available-for-sale Securities, Continuous Unrealized Loss Position, Less than 12 Months, Accumulated Loss</t>
        </is>
      </c>
      <c r="B7" s="9" t="n">
        <v>0.2</v>
      </c>
      <c r="C7" s="9" t="n">
        <v>0.3</v>
      </c>
    </row>
    <row r="8">
      <c r="A8" s="3" t="inlineStr">
        <is>
          <t>Corporate Debt Securities [Member]</t>
        </is>
      </c>
    </row>
    <row r="9">
      <c r="A9" s="3" t="inlineStr">
        <is>
          <t>Debt Securities, Available-for-sale, Accumulated Gross Unrealized Loss, before Tax</t>
        </is>
      </c>
      <c r="B9" s="9" t="n">
        <v>0.1</v>
      </c>
      <c r="C9" s="9" t="n">
        <v>0.1</v>
      </c>
    </row>
    <row r="10">
      <c r="A10" s="3" t="inlineStr">
        <is>
          <t>Debt Securities, Available-for-sale, Continuous Unrealized Loss Position, 12 Months or Longer, Accumulated Loss</t>
        </is>
      </c>
      <c r="B10" s="4" t="n">
        <v>0</v>
      </c>
      <c r="C10" s="4" t="n">
        <v>0</v>
      </c>
    </row>
    <row r="11">
      <c r="A11" s="3" t="inlineStr">
        <is>
          <t>Debt Securities, Available-for-sale, Unrealized Loss Position</t>
        </is>
      </c>
      <c r="B11" s="9" t="n">
        <v>23.2</v>
      </c>
      <c r="C11" s="9" t="n">
        <v>48.6</v>
      </c>
    </row>
    <row r="12">
      <c r="A12" s="3" t="inlineStr">
        <is>
          <t>Debt Securities, Available-for-sale, Continuous Unrealized Loss Position, Less than 12 Months</t>
        </is>
      </c>
      <c r="B12" s="9" t="n">
        <v>23.2</v>
      </c>
      <c r="C12" s="9" t="n">
        <v>46.5</v>
      </c>
    </row>
    <row r="13">
      <c r="A13" s="3" t="inlineStr">
        <is>
          <t>Debt Securities, Available-for-sale, Continuous Unrealized Loss Position, 12 Months or Longer</t>
        </is>
      </c>
      <c r="B13" s="4" t="n">
        <v>0</v>
      </c>
      <c r="C13" s="9" t="n">
        <v>2.1</v>
      </c>
    </row>
    <row r="14">
      <c r="A14" s="3" t="inlineStr">
        <is>
          <t>Available-for-sale Securities, Continuous Unrealized Loss Position, Less than 12 Months, Accumulated Loss</t>
        </is>
      </c>
      <c r="B14" s="9" t="n">
        <v>0.1</v>
      </c>
      <c r="C14" s="9" t="n">
        <v>0.1</v>
      </c>
    </row>
    <row r="15">
      <c r="A15" s="3" t="inlineStr">
        <is>
          <t>US Government Sponsored Agencies [Member]</t>
        </is>
      </c>
    </row>
    <row r="16">
      <c r="A16" s="3" t="inlineStr">
        <is>
          <t>Debt Securities, Available-for-sale, Accumulated Gross Unrealized Loss, before Tax</t>
        </is>
      </c>
      <c r="C16" s="9" t="n">
        <v>0.2</v>
      </c>
    </row>
    <row r="17">
      <c r="A17" s="3" t="inlineStr">
        <is>
          <t>Debt Securities, Available-for-sale, Continuous Unrealized Loss Position, 12 Months or Longer, Accumulated Loss</t>
        </is>
      </c>
      <c r="C17" s="4" t="n">
        <v>0</v>
      </c>
    </row>
    <row r="18">
      <c r="A18" s="3" t="inlineStr">
        <is>
          <t>Debt Securities, Available-for-sale, Unrealized Loss Position</t>
        </is>
      </c>
      <c r="C18" s="9" t="n">
        <v>38.3</v>
      </c>
    </row>
    <row r="19">
      <c r="A19" s="3" t="inlineStr">
        <is>
          <t>Debt Securities, Available-for-sale, Continuous Unrealized Loss Position, Less than 12 Months</t>
        </is>
      </c>
      <c r="C19" s="9" t="n">
        <v>27.5</v>
      </c>
    </row>
    <row r="20">
      <c r="A20" s="3" t="inlineStr">
        <is>
          <t>Debt Securities, Available-for-sale, Continuous Unrealized Loss Position, 12 Months or Longer</t>
        </is>
      </c>
      <c r="C20" s="9" t="n">
        <v>10.8</v>
      </c>
    </row>
    <row r="21">
      <c r="A21" s="3" t="inlineStr">
        <is>
          <t>Available-for-sale Securities, Continuous Unrealized Loss Position, Less than 12 Months, Accumulated Loss</t>
        </is>
      </c>
      <c r="C21" s="9" t="n">
        <v>0.2</v>
      </c>
    </row>
    <row r="22">
      <c r="A22" s="3" t="inlineStr">
        <is>
          <t>Asset-backed Securities [Member]</t>
        </is>
      </c>
    </row>
    <row r="23">
      <c r="A23" s="3" t="inlineStr">
        <is>
          <t>Debt Securities, Available-for-sale, Accumulated Gross Unrealized Loss, before Tax</t>
        </is>
      </c>
      <c r="B23" s="9" t="n">
        <v>0.1</v>
      </c>
      <c r="C23" s="9" t="n">
        <v>0.1</v>
      </c>
    </row>
    <row r="24">
      <c r="A24" s="3" t="inlineStr">
        <is>
          <t>Debt Securities, Available-for-sale, Continuous Unrealized Loss Position, 12 Months or Longer, Accumulated Loss</t>
        </is>
      </c>
      <c r="B24" s="4" t="n">
        <v>0</v>
      </c>
      <c r="C24" s="9" t="n">
        <v>0.1</v>
      </c>
    </row>
    <row r="25">
      <c r="A25" s="3" t="inlineStr">
        <is>
          <t>Debt Securities, Available-for-sale, Unrealized Loss Position</t>
        </is>
      </c>
      <c r="B25" s="9" t="n">
        <v>12.7</v>
      </c>
      <c r="C25" s="9" t="n">
        <v>24.9</v>
      </c>
    </row>
    <row r="26">
      <c r="A26" s="3" t="inlineStr">
        <is>
          <t>Debt Securities, Available-for-sale, Continuous Unrealized Loss Position, Less than 12 Months</t>
        </is>
      </c>
      <c r="B26" s="9" t="n">
        <v>12.7</v>
      </c>
      <c r="C26" s="9" t="n">
        <v>17.9</v>
      </c>
    </row>
    <row r="27">
      <c r="A27" s="3" t="inlineStr">
        <is>
          <t>Debt Securities, Available-for-sale, Continuous Unrealized Loss Position, 12 Months or Longer</t>
        </is>
      </c>
      <c r="B27" s="4" t="n">
        <v>0</v>
      </c>
      <c r="C27" s="4" t="n">
        <v>7</v>
      </c>
    </row>
    <row r="28">
      <c r="A28" s="3" t="inlineStr">
        <is>
          <t>Available-for-sale Securities, Continuous Unrealized Loss Position, Less than 12 Months, Accumulated Loss</t>
        </is>
      </c>
      <c r="B28" s="9" t="n">
        <v>0.1</v>
      </c>
      <c r="C28" s="6" t="n">
        <v>0</v>
      </c>
    </row>
    <row r="29">
      <c r="A29" s="3" t="inlineStr">
        <is>
          <t>Fair Value, Recurring [Member] | Debt Securities [Member]</t>
        </is>
      </c>
    </row>
    <row r="30">
      <c r="A30" s="3" t="inlineStr">
        <is>
          <t>Debt Securities, Available-for-sale, Accumulated Gross Unrealized Loss, before Tax</t>
        </is>
      </c>
      <c r="B30" s="8" t="n">
        <v>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Fair Value Financial Instruments (Details) - USD ($) $ in Millions</t>
        </is>
      </c>
      <c r="B1" s="2" t="inlineStr">
        <is>
          <t>Jun. 30, 2020</t>
        </is>
      </c>
      <c r="C1" s="2" t="inlineStr">
        <is>
          <t>Dec. 31, 2019</t>
        </is>
      </c>
    </row>
    <row r="2">
      <c r="A2" s="5" t="inlineStr">
        <is>
          <t>Fair Value, Balance Sheet Grouping, Financial Statement Captions [Line Items]</t>
        </is>
      </c>
    </row>
    <row r="3">
      <c r="A3" s="3" t="inlineStr">
        <is>
          <t>Investment ownership percentage</t>
        </is>
      </c>
      <c r="B3" s="3" t="inlineStr">
        <is>
          <t>37.00%</t>
        </is>
      </c>
    </row>
    <row r="4">
      <c r="A4" s="3" t="inlineStr">
        <is>
          <t>Interest Receivable, Current</t>
        </is>
      </c>
      <c r="B4" s="8" t="n">
        <v>1.7</v>
      </c>
      <c r="C4" s="6" t="n">
        <v>2</v>
      </c>
    </row>
    <row r="5">
      <c r="A5" s="3" t="inlineStr">
        <is>
          <t>Equity Securities without Readily Determinable Fair Value, Amount</t>
        </is>
      </c>
      <c r="B5" s="9" t="n">
        <v>0.5</v>
      </c>
      <c r="C5" s="9" t="n">
        <v>0.3</v>
      </c>
    </row>
    <row r="6">
      <c r="A6" s="3" t="inlineStr">
        <is>
          <t>Carrying (Reported) Amount, Fair Value Disclosure [Member]</t>
        </is>
      </c>
    </row>
    <row r="7">
      <c r="A7" s="5" t="inlineStr">
        <is>
          <t>Fair Value, Balance Sheet Grouping, Financial Statement Captions [Line Items]</t>
        </is>
      </c>
    </row>
    <row r="8">
      <c r="A8" s="3" t="inlineStr">
        <is>
          <t>Total long-term debt, excluding capital leases and current maturities</t>
        </is>
      </c>
      <c r="B8" s="9" t="n">
        <v>424.7</v>
      </c>
      <c r="C8" s="9" t="n">
        <v>424.4</v>
      </c>
    </row>
    <row r="9">
      <c r="A9" s="3" t="inlineStr">
        <is>
          <t>Fair Value, Inputs, Level 2 [Member] | Estimate of Fair Value, Fair Value Disclosure [Member]</t>
        </is>
      </c>
    </row>
    <row r="10">
      <c r="A10" s="5" t="inlineStr">
        <is>
          <t>Fair Value, Balance Sheet Grouping, Financial Statement Captions [Line Items]</t>
        </is>
      </c>
    </row>
    <row r="11">
      <c r="A11" s="3" t="inlineStr">
        <is>
          <t>Total long-term debt, excluding capital leases and current maturities</t>
        </is>
      </c>
      <c r="B11" s="8" t="n">
        <v>432.1</v>
      </c>
      <c r="C11" s="8" t="n">
        <v>43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4. Intangible Assets, Goodwill and Other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5" t="inlineStr">
        <is>
          <t>Goodwill [Line Items]</t>
        </is>
      </c>
    </row>
    <row r="4">
      <c r="A4" s="3" t="inlineStr">
        <is>
          <t>Goodwill</t>
        </is>
      </c>
      <c r="B4" s="6" t="n">
        <v>626700</v>
      </c>
      <c r="C4" s="6" t="n">
        <v>626700</v>
      </c>
      <c r="D4" s="6" t="n">
        <v>599300</v>
      </c>
    </row>
    <row r="5">
      <c r="A5" s="3" t="inlineStr">
        <is>
          <t>Accumulated impairment loss</t>
        </is>
      </c>
      <c r="B5" s="4" t="n">
        <v>-335200</v>
      </c>
      <c r="C5" s="4" t="n">
        <v>-335200</v>
      </c>
      <c r="D5" s="4" t="n">
        <v>-335200</v>
      </c>
    </row>
    <row r="6">
      <c r="A6" s="3" t="inlineStr">
        <is>
          <t>Goodwill, net</t>
        </is>
      </c>
      <c r="B6" s="4" t="n">
        <v>291504</v>
      </c>
      <c r="C6" s="4" t="n">
        <v>291504</v>
      </c>
      <c r="D6" s="4" t="n">
        <v>264131</v>
      </c>
    </row>
    <row r="7">
      <c r="A7" s="3" t="inlineStr">
        <is>
          <t>Goodwill, Acquired During Period</t>
        </is>
      </c>
      <c r="B7" s="4" t="n">
        <v>29400</v>
      </c>
      <c r="C7" s="4" t="n">
        <v>29400</v>
      </c>
    </row>
    <row r="8">
      <c r="A8" s="3" t="inlineStr">
        <is>
          <t>Goodwill, Other Increase (Decrease)</t>
        </is>
      </c>
      <c r="C8" s="4" t="n">
        <v>2000</v>
      </c>
    </row>
    <row r="9">
      <c r="A9" s="3" t="inlineStr">
        <is>
          <t>Life Science [Member]</t>
        </is>
      </c>
    </row>
    <row r="10">
      <c r="A10" s="5" t="inlineStr">
        <is>
          <t>Goodwill [Line Items]</t>
        </is>
      </c>
    </row>
    <row r="11">
      <c r="A11" s="3" t="inlineStr">
        <is>
          <t>Goodwill</t>
        </is>
      </c>
      <c r="B11" s="4" t="n">
        <v>277500</v>
      </c>
      <c r="C11" s="4" t="n">
        <v>277500</v>
      </c>
      <c r="D11" s="4" t="n">
        <v>250100</v>
      </c>
    </row>
    <row r="12">
      <c r="A12" s="3" t="inlineStr">
        <is>
          <t>Accumulated impairment loss</t>
        </is>
      </c>
      <c r="B12" s="4" t="n">
        <v>-41800</v>
      </c>
      <c r="C12" s="4" t="n">
        <v>-41800</v>
      </c>
      <c r="D12" s="4" t="n">
        <v>-41800</v>
      </c>
    </row>
    <row r="13">
      <c r="A13" s="3" t="inlineStr">
        <is>
          <t>Goodwill, net</t>
        </is>
      </c>
      <c r="B13" s="4" t="n">
        <v>235700</v>
      </c>
      <c r="C13" s="4" t="n">
        <v>235700</v>
      </c>
      <c r="D13" s="4" t="n">
        <v>208300</v>
      </c>
    </row>
    <row r="14">
      <c r="A14" s="3" t="inlineStr">
        <is>
          <t>Goodwill, Acquired During Period</t>
        </is>
      </c>
      <c r="B14" s="4" t="n">
        <v>29400</v>
      </c>
      <c r="C14" s="4" t="n">
        <v>29400</v>
      </c>
    </row>
    <row r="15">
      <c r="A15" s="3" t="inlineStr">
        <is>
          <t>Goodwill, Other Increase (Decrease)</t>
        </is>
      </c>
      <c r="B15" s="4" t="n">
        <v>2000</v>
      </c>
      <c r="C15" s="4" t="n">
        <v>2000</v>
      </c>
    </row>
    <row r="16">
      <c r="A16" s="3" t="inlineStr">
        <is>
          <t>Clinical Diagnostics [Member]</t>
        </is>
      </c>
    </row>
    <row r="17">
      <c r="A17" s="5" t="inlineStr">
        <is>
          <t>Goodwill [Line Items]</t>
        </is>
      </c>
    </row>
    <row r="18">
      <c r="A18" s="3" t="inlineStr">
        <is>
          <t>Goodwill</t>
        </is>
      </c>
      <c r="B18" s="4" t="n">
        <v>349200</v>
      </c>
      <c r="C18" s="4" t="n">
        <v>349200</v>
      </c>
      <c r="D18" s="4" t="n">
        <v>349200</v>
      </c>
    </row>
    <row r="19">
      <c r="A19" s="3" t="inlineStr">
        <is>
          <t>Accumulated impairment loss</t>
        </is>
      </c>
      <c r="B19" s="4" t="n">
        <v>-293400</v>
      </c>
      <c r="C19" s="4" t="n">
        <v>-293400</v>
      </c>
      <c r="D19" s="4" t="n">
        <v>-293400</v>
      </c>
    </row>
    <row r="20">
      <c r="A20" s="3" t="inlineStr">
        <is>
          <t>Goodwill, net</t>
        </is>
      </c>
      <c r="B20" s="6" t="n">
        <v>55800</v>
      </c>
      <c r="C20" s="4" t="n">
        <v>55800</v>
      </c>
      <c r="D20" s="6" t="n">
        <v>55800</v>
      </c>
    </row>
    <row r="21">
      <c r="A21" s="3" t="inlineStr">
        <is>
          <t>Goodwill, Acquired During Period</t>
        </is>
      </c>
      <c r="C21" s="4" t="n">
        <v>0</v>
      </c>
    </row>
    <row r="22">
      <c r="A22" s="3" t="inlineStr">
        <is>
          <t>Goodwill, Other Increase (Decrease)</t>
        </is>
      </c>
      <c r="C22"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5" customWidth="1" min="6" max="6"/>
    <col width="14" customWidth="1" min="7" max="7"/>
  </cols>
  <sheetData>
    <row r="1">
      <c r="A1" s="1" t="inlineStr">
        <is>
          <t>4. Intangible Assets, Goodwill and Other Intangible Assets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Oct. 01, 2019</t>
        </is>
      </c>
    </row>
    <row r="3">
      <c r="A3" s="5" t="inlineStr">
        <is>
          <t>Acquired Finite-Lived Intangible Assets [Line Items]</t>
        </is>
      </c>
    </row>
    <row r="4">
      <c r="A4" s="3" t="inlineStr">
        <is>
          <t>Goodwill, Acquired During Period</t>
        </is>
      </c>
      <c r="B4" s="8" t="n">
        <v>29.4</v>
      </c>
      <c r="D4" s="8" t="n">
        <v>29.4</v>
      </c>
    </row>
    <row r="5">
      <c r="A5" s="5" t="inlineStr">
        <is>
          <t>Finite-Lived Intangible Assets, Net [Abstract]</t>
        </is>
      </c>
    </row>
    <row r="6">
      <c r="A6" s="3" t="inlineStr">
        <is>
          <t>Purchase Price</t>
        </is>
      </c>
      <c r="B6" s="9" t="n">
        <v>588.6</v>
      </c>
      <c r="D6" s="9" t="n">
        <v>588.6</v>
      </c>
      <c r="F6" s="8" t="n">
        <v>525.6</v>
      </c>
    </row>
    <row r="7">
      <c r="A7" s="3" t="inlineStr">
        <is>
          <t>Accumulated Amortization</t>
        </is>
      </c>
      <c r="B7" s="4" t="n">
        <v>-382</v>
      </c>
      <c r="D7" s="4" t="n">
        <v>-382</v>
      </c>
      <c r="F7" s="9" t="n">
        <v>-380.3</v>
      </c>
    </row>
    <row r="8">
      <c r="A8" s="3" t="inlineStr">
        <is>
          <t>Net Carrying Amount</t>
        </is>
      </c>
      <c r="B8" s="9" t="n">
        <v>206.6</v>
      </c>
      <c r="D8" s="9" t="n">
        <v>206.6</v>
      </c>
      <c r="F8" s="9" t="n">
        <v>145.3</v>
      </c>
    </row>
    <row r="9">
      <c r="A9" s="5" t="inlineStr">
        <is>
          <t>Amortization [Abstract]</t>
        </is>
      </c>
    </row>
    <row r="10">
      <c r="A10" s="3" t="inlineStr">
        <is>
          <t>Amortization expense</t>
        </is>
      </c>
      <c r="B10" s="9" t="n">
        <v>7.2</v>
      </c>
      <c r="C10" s="8" t="n">
        <v>5.6</v>
      </c>
      <c r="D10" s="9" t="n">
        <v>13.1</v>
      </c>
      <c r="E10" s="8" t="n">
        <v>11.1</v>
      </c>
    </row>
    <row r="11">
      <c r="A11" s="3" t="inlineStr">
        <is>
          <t>Business Combination, Recognized Identifiable Assets Acquired and Liabilities Assumed, Finite-Lived Intangibles</t>
        </is>
      </c>
      <c r="G11" s="8" t="n">
        <v>3.4</v>
      </c>
    </row>
    <row r="12">
      <c r="A12" s="3" t="inlineStr">
        <is>
          <t>Intangible Assets, Gross (Excluding Goodwill)</t>
        </is>
      </c>
      <c r="B12" s="9" t="n">
        <v>593.4</v>
      </c>
      <c r="D12" s="8" t="n">
        <v>593.4</v>
      </c>
      <c r="F12" s="8" t="n">
        <v>525.8</v>
      </c>
    </row>
    <row r="13">
      <c r="A13" s="3" t="inlineStr">
        <is>
          <t>Customer Relationships [Member]</t>
        </is>
      </c>
    </row>
    <row r="14">
      <c r="A14" s="5" t="inlineStr">
        <is>
          <t>Acquired Finite-Lived Intangible Assets [Line Items]</t>
        </is>
      </c>
    </row>
    <row r="15">
      <c r="A15" s="3" t="inlineStr">
        <is>
          <t>Finite-Lived Intangible Assets, Remaining Amortization Period</t>
        </is>
      </c>
      <c r="D15" s="3" t="inlineStr">
        <is>
          <t>5 years 10 months 6 days</t>
        </is>
      </c>
      <c r="F15" s="3" t="inlineStr">
        <is>
          <t>6 years 4 months 9 days</t>
        </is>
      </c>
    </row>
    <row r="16">
      <c r="A16" s="5" t="inlineStr">
        <is>
          <t>Finite-Lived Intangible Assets, Net [Abstract]</t>
        </is>
      </c>
    </row>
    <row r="17">
      <c r="A17" s="3" t="inlineStr">
        <is>
          <t>Purchase Price</t>
        </is>
      </c>
      <c r="B17" s="9" t="n">
        <v>109.9</v>
      </c>
      <c r="D17" s="8" t="n">
        <v>109.9</v>
      </c>
      <c r="F17" s="8" t="n">
        <v>107.2</v>
      </c>
    </row>
    <row r="18">
      <c r="A18" s="3" t="inlineStr">
        <is>
          <t>Accumulated Amortization</t>
        </is>
      </c>
      <c r="B18" s="9" t="n">
        <v>-77.40000000000001</v>
      </c>
      <c r="D18" s="9" t="n">
        <v>-77.40000000000001</v>
      </c>
      <c r="F18" s="9" t="n">
        <v>-74.3</v>
      </c>
    </row>
    <row r="19">
      <c r="A19" s="3" t="inlineStr">
        <is>
          <t>Net Carrying Amount</t>
        </is>
      </c>
      <c r="B19" s="9" t="n">
        <v>32.5</v>
      </c>
      <c r="D19" s="8" t="n">
        <v>32.5</v>
      </c>
      <c r="F19" s="8" t="n">
        <v>32.9</v>
      </c>
    </row>
    <row r="20">
      <c r="A20" s="3" t="inlineStr">
        <is>
          <t>Know How [Member]</t>
        </is>
      </c>
    </row>
    <row r="21">
      <c r="A21" s="5" t="inlineStr">
        <is>
          <t>Acquired Finite-Lived Intangible Assets [Line Items]</t>
        </is>
      </c>
    </row>
    <row r="22">
      <c r="A22" s="3" t="inlineStr">
        <is>
          <t>Finite-Lived Intangible Assets, Remaining Amortization Period</t>
        </is>
      </c>
      <c r="D22" s="3" t="inlineStr">
        <is>
          <t>5 years 3 months</t>
        </is>
      </c>
      <c r="F22" s="3" t="inlineStr">
        <is>
          <t>5 years 8 months 15 days</t>
        </is>
      </c>
    </row>
    <row r="23">
      <c r="A23" s="5" t="inlineStr">
        <is>
          <t>Finite-Lived Intangible Assets, Net [Abstract]</t>
        </is>
      </c>
    </row>
    <row r="24">
      <c r="A24" s="3" t="inlineStr">
        <is>
          <t>Purchase Price</t>
        </is>
      </c>
      <c r="B24" s="9" t="n">
        <v>188.7</v>
      </c>
      <c r="D24" s="8" t="n">
        <v>188.7</v>
      </c>
      <c r="F24" s="8" t="n">
        <v>188.5</v>
      </c>
    </row>
    <row r="25">
      <c r="A25" s="3" t="inlineStr">
        <is>
          <t>Accumulated Amortization</t>
        </is>
      </c>
      <c r="B25" s="9" t="n">
        <v>-165.3</v>
      </c>
      <c r="D25" s="9" t="n">
        <v>-165.3</v>
      </c>
      <c r="F25" s="9" t="n">
        <v>-162.6</v>
      </c>
    </row>
    <row r="26">
      <c r="A26" s="3" t="inlineStr">
        <is>
          <t>Net Carrying Amount</t>
        </is>
      </c>
      <c r="B26" s="9" t="n">
        <v>23.4</v>
      </c>
      <c r="D26" s="8" t="n">
        <v>23.4</v>
      </c>
      <c r="F26" s="8" t="n">
        <v>25.9</v>
      </c>
    </row>
    <row r="27">
      <c r="A27" s="3" t="inlineStr">
        <is>
          <t>Developed Technology Rights [Member]</t>
        </is>
      </c>
    </row>
    <row r="28">
      <c r="A28" s="5" t="inlineStr">
        <is>
          <t>Acquired Finite-Lived Intangible Assets [Line Items]</t>
        </is>
      </c>
    </row>
    <row r="29">
      <c r="A29" s="3" t="inlineStr">
        <is>
          <t>Finite-Lived Intangible Assets, Remaining Amortization Period</t>
        </is>
      </c>
      <c r="D29" s="3" t="inlineStr">
        <is>
          <t>14 years 4 months 24 days</t>
        </is>
      </c>
      <c r="F29" s="3" t="inlineStr">
        <is>
          <t>8 years 3 months 21 days</t>
        </is>
      </c>
    </row>
    <row r="30">
      <c r="A30" s="5" t="inlineStr">
        <is>
          <t>Finite-Lived Intangible Assets, Net [Abstract]</t>
        </is>
      </c>
    </row>
    <row r="31">
      <c r="A31" s="3" t="inlineStr">
        <is>
          <t>Purchase Price</t>
        </is>
      </c>
      <c r="B31" s="4" t="n">
        <v>213</v>
      </c>
      <c r="D31" s="6" t="n">
        <v>213</v>
      </c>
      <c r="F31" s="8" t="n">
        <v>144.2</v>
      </c>
    </row>
    <row r="32">
      <c r="A32" s="3" t="inlineStr">
        <is>
          <t>Accumulated Amortization</t>
        </is>
      </c>
      <c r="B32" s="9" t="n">
        <v>-97.59999999999999</v>
      </c>
      <c r="D32" s="9" t="n">
        <v>-97.59999999999999</v>
      </c>
      <c r="F32" s="9" t="n">
        <v>-93.90000000000001</v>
      </c>
    </row>
    <row r="33">
      <c r="A33" s="3" t="inlineStr">
        <is>
          <t>Net Carrying Amount</t>
        </is>
      </c>
      <c r="B33" s="9" t="n">
        <v>115.4</v>
      </c>
      <c r="D33" s="8" t="n">
        <v>115.4</v>
      </c>
      <c r="F33" s="8" t="n">
        <v>50.3</v>
      </c>
    </row>
    <row r="34">
      <c r="A34" s="3" t="inlineStr">
        <is>
          <t>Licensing Agreements [Member]</t>
        </is>
      </c>
    </row>
    <row r="35">
      <c r="A35" s="5" t="inlineStr">
        <is>
          <t>Acquired Finite-Lived Intangible Assets [Line Items]</t>
        </is>
      </c>
    </row>
    <row r="36">
      <c r="A36" s="3" t="inlineStr">
        <is>
          <t>Finite-Lived Intangible Assets, Remaining Amortization Period</t>
        </is>
      </c>
      <c r="D36" s="3" t="inlineStr">
        <is>
          <t>8 years 3 months</t>
        </is>
      </c>
      <c r="F36" s="3" t="inlineStr">
        <is>
          <t>8 years 8 months 26 days</t>
        </is>
      </c>
    </row>
    <row r="37">
      <c r="A37" s="5" t="inlineStr">
        <is>
          <t>Finite-Lived Intangible Assets, Net [Abstract]</t>
        </is>
      </c>
    </row>
    <row r="38">
      <c r="A38" s="3" t="inlineStr">
        <is>
          <t>Purchase Price</t>
        </is>
      </c>
      <c r="B38" s="4" t="n">
        <v>66</v>
      </c>
      <c r="D38" s="6" t="n">
        <v>66</v>
      </c>
      <c r="F38" s="6" t="n">
        <v>76</v>
      </c>
    </row>
    <row r="39">
      <c r="A39" s="3" t="inlineStr">
        <is>
          <t>Accumulated Amortization</t>
        </is>
      </c>
      <c r="B39" s="9" t="n">
        <v>-36.2</v>
      </c>
      <c r="D39" s="9" t="n">
        <v>-36.2</v>
      </c>
      <c r="F39" s="9" t="n">
        <v>-44.4</v>
      </c>
    </row>
    <row r="40">
      <c r="A40" s="3" t="inlineStr">
        <is>
          <t>Net Carrying Amount</t>
        </is>
      </c>
      <c r="B40" s="9" t="n">
        <v>29.8</v>
      </c>
      <c r="D40" s="8" t="n">
        <v>29.8</v>
      </c>
      <c r="F40" s="8" t="n">
        <v>31.6</v>
      </c>
    </row>
    <row r="41">
      <c r="A41" s="3" t="inlineStr">
        <is>
          <t>Trade Names [Member]</t>
        </is>
      </c>
    </row>
    <row r="42">
      <c r="A42" s="5" t="inlineStr">
        <is>
          <t>Acquired Finite-Lived Intangible Assets [Line Items]</t>
        </is>
      </c>
    </row>
    <row r="43">
      <c r="A43" s="3" t="inlineStr">
        <is>
          <t>Finite-Lived Intangible Assets, Remaining Amortization Period</t>
        </is>
      </c>
      <c r="D43" s="3" t="inlineStr">
        <is>
          <t>8 years 2 months 1 day</t>
        </is>
      </c>
      <c r="F43" s="3" t="inlineStr">
        <is>
          <t>8 years 6 months</t>
        </is>
      </c>
    </row>
    <row r="44">
      <c r="A44" s="5" t="inlineStr">
        <is>
          <t>Finite-Lived Intangible Assets, Net [Abstract]</t>
        </is>
      </c>
    </row>
    <row r="45">
      <c r="A45" s="3" t="inlineStr">
        <is>
          <t>Purchase Price</t>
        </is>
      </c>
      <c r="B45" s="9" t="n">
        <v>6.4</v>
      </c>
      <c r="D45" s="8" t="n">
        <v>6.4</v>
      </c>
      <c r="F45" s="8" t="n">
        <v>6.4</v>
      </c>
    </row>
    <row r="46">
      <c r="A46" s="3" t="inlineStr">
        <is>
          <t>Accumulated Amortization</t>
        </is>
      </c>
      <c r="B46" s="9" t="n">
        <v>-3.8</v>
      </c>
      <c r="D46" s="9" t="n">
        <v>-3.8</v>
      </c>
      <c r="F46" s="9" t="n">
        <v>-3.6</v>
      </c>
    </row>
    <row r="47">
      <c r="A47" s="3" t="inlineStr">
        <is>
          <t>Net Carrying Amount</t>
        </is>
      </c>
      <c r="B47" s="9" t="n">
        <v>2.6</v>
      </c>
      <c r="D47" s="8" t="n">
        <v>2.6</v>
      </c>
      <c r="F47" s="8" t="n">
        <v>2.8</v>
      </c>
    </row>
    <row r="48">
      <c r="A48" s="3" t="inlineStr">
        <is>
          <t>Noncompete Agreements [Member]</t>
        </is>
      </c>
    </row>
    <row r="49">
      <c r="A49" s="5" t="inlineStr">
        <is>
          <t>Acquired Finite-Lived Intangible Assets [Line Items]</t>
        </is>
      </c>
    </row>
    <row r="50">
      <c r="A50" s="3" t="inlineStr">
        <is>
          <t>Finite-Lived Intangible Assets, Remaining Amortization Period</t>
        </is>
      </c>
      <c r="D50" s="3" t="inlineStr">
        <is>
          <t>4 years 3 months 18 days</t>
        </is>
      </c>
      <c r="F50" s="3" t="inlineStr">
        <is>
          <t>6 years 3 days</t>
        </is>
      </c>
    </row>
    <row r="51">
      <c r="A51" s="5" t="inlineStr">
        <is>
          <t>Finite-Lived Intangible Assets, Net [Abstract]</t>
        </is>
      </c>
    </row>
    <row r="52">
      <c r="A52" s="3" t="inlineStr">
        <is>
          <t>Purchase Price</t>
        </is>
      </c>
      <c r="B52" s="9" t="n">
        <v>4.5</v>
      </c>
      <c r="D52" s="8" t="n">
        <v>4.5</v>
      </c>
      <c r="F52" s="8" t="n">
        <v>3.2</v>
      </c>
    </row>
    <row r="53">
      <c r="A53" s="3" t="inlineStr">
        <is>
          <t>Accumulated Amortization</t>
        </is>
      </c>
      <c r="B53" s="9" t="n">
        <v>-1.6</v>
      </c>
      <c r="D53" s="9" t="n">
        <v>-1.6</v>
      </c>
      <c r="F53" s="9" t="n">
        <v>-1.4</v>
      </c>
    </row>
    <row r="54">
      <c r="A54" s="3" t="inlineStr">
        <is>
          <t>Net Carrying Amount</t>
        </is>
      </c>
      <c r="B54" s="9" t="n">
        <v>2.9</v>
      </c>
      <c r="D54" s="8" t="n">
        <v>2.9</v>
      </c>
      <c r="F54" s="8" t="n">
        <v>1.8</v>
      </c>
    </row>
    <row r="55">
      <c r="A55" s="3" t="inlineStr">
        <is>
          <t>Other Intangible Assets [Member]</t>
        </is>
      </c>
    </row>
    <row r="56">
      <c r="A56" s="5" t="inlineStr">
        <is>
          <t>Acquired Finite-Lived Intangible Assets [Line Items]</t>
        </is>
      </c>
    </row>
    <row r="57">
      <c r="A57" s="3" t="inlineStr">
        <is>
          <t>Finite-Lived Intangible Assets, Remaining Amortization Period</t>
        </is>
      </c>
      <c r="D57" s="3" t="inlineStr">
        <is>
          <t xml:space="preserve"> </t>
        </is>
      </c>
      <c r="F57" s="3" t="inlineStr">
        <is>
          <t xml:space="preserve"> </t>
        </is>
      </c>
    </row>
    <row r="58">
      <c r="A58" s="5" t="inlineStr">
        <is>
          <t>Finite-Lived Intangible Assets, Net [Abstract]</t>
        </is>
      </c>
    </row>
    <row r="59">
      <c r="A59" s="3" t="inlineStr">
        <is>
          <t>Purchase Price</t>
        </is>
      </c>
      <c r="B59" s="9" t="n">
        <v>0.1</v>
      </c>
      <c r="D59" s="8" t="n">
        <v>0.1</v>
      </c>
      <c r="F59" s="8" t="n">
        <v>0.1</v>
      </c>
    </row>
    <row r="60">
      <c r="A60" s="3" t="inlineStr">
        <is>
          <t>Accumulated Amortization</t>
        </is>
      </c>
      <c r="B60" s="9" t="n">
        <v>-0.1</v>
      </c>
      <c r="D60" s="9" t="n">
        <v>-0.1</v>
      </c>
      <c r="F60" s="9" t="n">
        <v>-0.1</v>
      </c>
    </row>
    <row r="61">
      <c r="A61" s="3" t="inlineStr">
        <is>
          <t>Net Carrying Amount</t>
        </is>
      </c>
      <c r="B61" s="4" t="n">
        <v>0</v>
      </c>
      <c r="D61" s="4" t="n">
        <v>0</v>
      </c>
      <c r="F61" s="4" t="n">
        <v>0</v>
      </c>
    </row>
    <row r="62">
      <c r="A62" s="3" t="inlineStr">
        <is>
          <t>In Process Research and Development [Member]</t>
        </is>
      </c>
    </row>
    <row r="63">
      <c r="A63" s="5" t="inlineStr">
        <is>
          <t>Amortization [Abstract]</t>
        </is>
      </c>
    </row>
    <row r="64">
      <c r="A64" s="3" t="inlineStr">
        <is>
          <t>Indefinite-lived Intangible Assets (Excluding Goodwill)</t>
        </is>
      </c>
      <c r="B64" s="8" t="n">
        <v>4.8</v>
      </c>
      <c r="D64" s="8" t="n">
        <v>4.8</v>
      </c>
      <c r="F64" s="8" t="n">
        <v>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come (Loss) Attributable to Parent</t>
        </is>
      </c>
      <c r="B3" s="6" t="n">
        <v>966429</v>
      </c>
      <c r="C3" s="6" t="n">
        <v>598810</v>
      </c>
      <c r="D3" s="6" t="n">
        <v>1652341</v>
      </c>
      <c r="E3" s="6" t="n">
        <v>1464005</v>
      </c>
    </row>
    <row r="4">
      <c r="A4" s="3" t="inlineStr">
        <is>
          <t>Foreign currency translation adjustments</t>
        </is>
      </c>
      <c r="B4" s="4" t="n">
        <v>84475</v>
      </c>
      <c r="C4" s="4" t="n">
        <v>29846</v>
      </c>
      <c r="D4" s="4" t="n">
        <v>22465</v>
      </c>
      <c r="E4" s="4" t="n">
        <v>-6556</v>
      </c>
    </row>
    <row r="5">
      <c r="A5" s="3" t="inlineStr">
        <is>
          <t>Other Comprehensive Income (Loss), Pension and Other Postretirement Benefit Plans, Adjustment, Net of Tax, Portion Attributable to Parent</t>
        </is>
      </c>
      <c r="B5" s="4" t="n">
        <v>-141</v>
      </c>
      <c r="C5" s="4" t="n">
        <v>-217</v>
      </c>
      <c r="D5" s="4" t="n">
        <v>590</v>
      </c>
      <c r="E5" s="4" t="n">
        <v>142</v>
      </c>
    </row>
    <row r="6">
      <c r="A6" s="3" t="inlineStr">
        <is>
          <t>Net unrealized holding gains (losses) on available-for-sale investments net of tax expense</t>
        </is>
      </c>
      <c r="B6" s="4" t="n">
        <v>3479</v>
      </c>
      <c r="C6" s="4" t="n">
        <v>1763</v>
      </c>
      <c r="D6" s="4" t="n">
        <v>3151</v>
      </c>
      <c r="E6" s="4" t="n">
        <v>3799</v>
      </c>
    </row>
    <row r="7">
      <c r="A7" s="3" t="inlineStr">
        <is>
          <t>Total other comprehensive income (loss) net of tax</t>
        </is>
      </c>
      <c r="B7" s="4" t="n">
        <v>87813</v>
      </c>
      <c r="C7" s="4" t="n">
        <v>31392</v>
      </c>
      <c r="D7" s="4" t="n">
        <v>26206</v>
      </c>
      <c r="E7" s="4" t="n">
        <v>-2615</v>
      </c>
    </row>
    <row r="8">
      <c r="A8" s="3" t="inlineStr">
        <is>
          <t>Comprehensive Income (Loss), Net of Tax, Including Portion Attributable to Noncontrolling Interest</t>
        </is>
      </c>
      <c r="B8" s="6" t="n">
        <v>1054242</v>
      </c>
      <c r="C8" s="6" t="n">
        <v>630202</v>
      </c>
      <c r="D8" s="6" t="n">
        <v>1678547</v>
      </c>
      <c r="E8" s="6" t="n">
        <v>14613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6. Long-Term Debt (Details) - USD ($) $ in Thousands</t>
        </is>
      </c>
      <c r="B1" s="2" t="inlineStr">
        <is>
          <t>3 Months Ended</t>
        </is>
      </c>
    </row>
    <row r="2">
      <c r="B2" s="2" t="inlineStr">
        <is>
          <t>Jun. 30, 2020</t>
        </is>
      </c>
      <c r="C2" s="2" t="inlineStr">
        <is>
          <t>Dec. 31, 2019</t>
        </is>
      </c>
      <c r="D2" s="2" t="inlineStr">
        <is>
          <t>Dec. 31, 2010</t>
        </is>
      </c>
    </row>
    <row r="3">
      <c r="A3" s="5" t="inlineStr">
        <is>
          <t>Debt Instrument [Line Items]</t>
        </is>
      </c>
    </row>
    <row r="4">
      <c r="A4" s="3" t="inlineStr">
        <is>
          <t>Debt and Lease Obligation</t>
        </is>
      </c>
      <c r="B4" s="6" t="n">
        <v>438700</v>
      </c>
      <c r="C4" s="6" t="n">
        <v>439800</v>
      </c>
    </row>
    <row r="5">
      <c r="A5" s="3" t="inlineStr">
        <is>
          <t>Other Long-term Debt, Current</t>
        </is>
      </c>
      <c r="B5" s="4" t="n">
        <v>426500</v>
      </c>
      <c r="C5" s="4" t="n">
        <v>426200</v>
      </c>
    </row>
    <row r="6">
      <c r="A6" s="3" t="inlineStr">
        <is>
          <t>Long-term debt, net of current maturities</t>
        </is>
      </c>
      <c r="B6" s="4" t="n">
        <v>12233</v>
      </c>
      <c r="C6" s="4" t="n">
        <v>13579</v>
      </c>
    </row>
    <row r="7">
      <c r="A7" s="3" t="inlineStr">
        <is>
          <t>Unsecured Debt [Member] | Senior Notes 4.875% due 2020 [Member]</t>
        </is>
      </c>
    </row>
    <row r="8">
      <c r="A8" s="5" t="inlineStr">
        <is>
          <t>Debt Instrument [Line Items]</t>
        </is>
      </c>
    </row>
    <row r="9">
      <c r="A9" s="3" t="inlineStr">
        <is>
          <t>Unsecured Debt</t>
        </is>
      </c>
      <c r="B9" s="4" t="n">
        <v>425000</v>
      </c>
      <c r="C9" s="4" t="n">
        <v>425000</v>
      </c>
    </row>
    <row r="10">
      <c r="A10" s="3" t="inlineStr">
        <is>
          <t>Debt Instrument, Unamortized Discount (Premium) and Debt Issuance Costs, Net</t>
        </is>
      </c>
      <c r="B10" s="6" t="n">
        <v>300</v>
      </c>
      <c r="C10" s="4" t="n">
        <v>600</v>
      </c>
    </row>
    <row r="11">
      <c r="A11" s="3" t="inlineStr">
        <is>
          <t>Debt Instrument, Interest Rate, Stated Percentage</t>
        </is>
      </c>
      <c r="D11" s="3" t="inlineStr">
        <is>
          <t>4.875%</t>
        </is>
      </c>
    </row>
    <row r="12">
      <c r="A12" s="3" t="inlineStr">
        <is>
          <t>Debt Instrument, Redemption Price, Percentage</t>
        </is>
      </c>
      <c r="B12" s="3" t="inlineStr">
        <is>
          <t>100.00%</t>
        </is>
      </c>
    </row>
    <row r="13">
      <c r="A13" s="3" t="inlineStr">
        <is>
          <t>Long-term debt</t>
        </is>
      </c>
      <c r="B13" s="6" t="n">
        <v>424700</v>
      </c>
      <c r="C13" s="4" t="n">
        <v>424400</v>
      </c>
      <c r="D13" s="6" t="n">
        <v>422600</v>
      </c>
    </row>
    <row r="14">
      <c r="A14" s="3" t="inlineStr">
        <is>
          <t>Debt Instrument, Interest Rate, Effective Percentage</t>
        </is>
      </c>
      <c r="D14" s="3" t="inlineStr">
        <is>
          <t>4.946%</t>
        </is>
      </c>
    </row>
    <row r="15">
      <c r="A15" s="3" t="inlineStr">
        <is>
          <t>Face amount of debt sold</t>
        </is>
      </c>
      <c r="D15" s="6" t="n">
        <v>425000</v>
      </c>
    </row>
    <row r="16">
      <c r="A16" s="3" t="inlineStr">
        <is>
          <t>Finance Lease Obligations [Member] | Finance Leases and Other Debt [Member]</t>
        </is>
      </c>
    </row>
    <row r="17">
      <c r="A17" s="5" t="inlineStr">
        <is>
          <t>Debt Instrument [Line Items]</t>
        </is>
      </c>
    </row>
    <row r="18">
      <c r="A18" s="3" t="inlineStr">
        <is>
          <t>Other Long-term Debt</t>
        </is>
      </c>
      <c r="B18" s="4" t="n">
        <v>14000</v>
      </c>
      <c r="C18" s="6" t="n">
        <v>15400</v>
      </c>
    </row>
    <row r="19">
      <c r="A19" s="3" t="inlineStr">
        <is>
          <t>Line of Credit [Member]</t>
        </is>
      </c>
    </row>
    <row r="20">
      <c r="A20" s="5" t="inlineStr">
        <is>
          <t>Debt Instrument [Line Items]</t>
        </is>
      </c>
    </row>
    <row r="21">
      <c r="A21" s="3" t="inlineStr">
        <is>
          <t>Line of credit maximum borrowing capacity</t>
        </is>
      </c>
      <c r="B21" s="4" t="n">
        <v>200000</v>
      </c>
    </row>
    <row r="22">
      <c r="A22" s="3" t="inlineStr">
        <is>
          <t>Outstanding borrowings</t>
        </is>
      </c>
      <c r="B22" s="6" t="n">
        <v>0</v>
      </c>
    </row>
    <row r="23">
      <c r="A23" s="3" t="inlineStr">
        <is>
          <t>Line of Credit Facility, Interest Rate at Period End</t>
        </is>
      </c>
      <c r="B23" s="3" t="inlineStr">
        <is>
          <t>1.425%</t>
        </is>
      </c>
    </row>
    <row r="24">
      <c r="A24" s="3" t="inlineStr">
        <is>
          <t>Standby Letters of Credit [Member]</t>
        </is>
      </c>
    </row>
    <row r="25">
      <c r="A25" s="5" t="inlineStr">
        <is>
          <t>Debt Instrument [Line Items]</t>
        </is>
      </c>
    </row>
    <row r="26">
      <c r="A26" s="3" t="inlineStr">
        <is>
          <t>Line of credit maximum borrowing capacity</t>
        </is>
      </c>
      <c r="B26" s="6" t="n">
        <v>2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7. Accumulated Other Comprehensive Income 7. 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Accumulated Other Comprehensive Income (Loss) [Line Items]</t>
        </is>
      </c>
    </row>
    <row r="4">
      <c r="A4" s="3" t="inlineStr">
        <is>
          <t>Beginning balance, Accumulated other comprehensive income</t>
        </is>
      </c>
      <c r="D4" s="6" t="n">
        <v>-87348</v>
      </c>
    </row>
    <row r="5">
      <c r="A5" s="3" t="inlineStr">
        <is>
          <t>Total other comprehensive income (loss) net of tax</t>
        </is>
      </c>
      <c r="B5" s="6" t="n">
        <v>87813</v>
      </c>
      <c r="C5" s="6" t="n">
        <v>31392</v>
      </c>
      <c r="D5" s="4" t="n">
        <v>26206</v>
      </c>
      <c r="E5" s="6" t="n">
        <v>-2615</v>
      </c>
    </row>
    <row r="6">
      <c r="A6" s="3" t="inlineStr">
        <is>
          <t>Ending balance, Accumulated other comprehensive income</t>
        </is>
      </c>
      <c r="B6" s="4" t="n">
        <v>-61142</v>
      </c>
      <c r="D6" s="4" t="n">
        <v>-61142</v>
      </c>
    </row>
    <row r="7">
      <c r="A7" s="3" t="inlineStr">
        <is>
          <t>Other (income) expense, net</t>
        </is>
      </c>
      <c r="B7" s="4" t="n">
        <v>-17229</v>
      </c>
      <c r="C7" s="4" t="n">
        <v>-3896</v>
      </c>
      <c r="D7" s="4" t="n">
        <v>-20502</v>
      </c>
      <c r="E7" s="4" t="n">
        <v>-22592</v>
      </c>
    </row>
    <row r="8">
      <c r="A8" s="3" t="inlineStr">
        <is>
          <t>Accumulated Translation Adjustment [Member]</t>
        </is>
      </c>
    </row>
    <row r="9">
      <c r="A9" s="5" t="inlineStr">
        <is>
          <t>Accumulated Other Comprehensive Income (Loss) [Line Items]</t>
        </is>
      </c>
    </row>
    <row r="10">
      <c r="A10" s="3" t="inlineStr">
        <is>
          <t>Beginning balance, Accumulated other comprehensive income</t>
        </is>
      </c>
      <c r="D10" s="4" t="n">
        <v>-72400</v>
      </c>
      <c r="E10" s="4" t="n">
        <v>-35500</v>
      </c>
    </row>
    <row r="11">
      <c r="A11" s="3" t="inlineStr">
        <is>
          <t>Other Comprehensive Income (Loss), before Reclassifications, before Tax</t>
        </is>
      </c>
      <c r="D11" s="4" t="n">
        <v>22000</v>
      </c>
      <c r="E11" s="4" t="n">
        <v>-6500</v>
      </c>
    </row>
    <row r="12">
      <c r="A12" s="3" t="inlineStr">
        <is>
          <t>Reclassification from Accumulated Other Comprehensive Income, Current Period, before Tax</t>
        </is>
      </c>
      <c r="D12" s="4" t="n">
        <v>0</v>
      </c>
      <c r="E12" s="4" t="n">
        <v>0</v>
      </c>
    </row>
    <row r="13">
      <c r="A13" s="3" t="inlineStr">
        <is>
          <t>Other Comprehensive Income (Loss), Tax</t>
        </is>
      </c>
      <c r="D13" s="4" t="n">
        <v>400</v>
      </c>
      <c r="E13" s="4" t="n">
        <v>0</v>
      </c>
    </row>
    <row r="14">
      <c r="A14" s="3" t="inlineStr">
        <is>
          <t>Total other comprehensive income (loss) net of tax</t>
        </is>
      </c>
      <c r="D14" s="4" t="n">
        <v>22400</v>
      </c>
      <c r="E14" s="4" t="n">
        <v>-6500</v>
      </c>
    </row>
    <row r="15">
      <c r="A15" s="3" t="inlineStr">
        <is>
          <t>Ending balance, Accumulated other comprehensive income</t>
        </is>
      </c>
      <c r="B15" s="4" t="n">
        <v>-50000</v>
      </c>
      <c r="C15" s="4" t="n">
        <v>-42000</v>
      </c>
      <c r="D15" s="4" t="n">
        <v>-50000</v>
      </c>
      <c r="E15" s="4" t="n">
        <v>-42000</v>
      </c>
    </row>
    <row r="16">
      <c r="A16" s="3" t="inlineStr">
        <is>
          <t>Accumulated Defined Benefit Plans Adjustment [Member]</t>
        </is>
      </c>
    </row>
    <row r="17">
      <c r="A17" s="5" t="inlineStr">
        <is>
          <t>Accumulated Other Comprehensive Income (Loss) [Line Items]</t>
        </is>
      </c>
    </row>
    <row r="18">
      <c r="A18" s="3" t="inlineStr">
        <is>
          <t>Beginning balance, Accumulated other comprehensive income</t>
        </is>
      </c>
      <c r="D18" s="4" t="n">
        <v>-22200</v>
      </c>
      <c r="E18" s="4" t="n">
        <v>-14800</v>
      </c>
    </row>
    <row r="19">
      <c r="A19" s="3" t="inlineStr">
        <is>
          <t>Other Comprehensive Income (Loss), before Reclassifications, before Tax</t>
        </is>
      </c>
      <c r="D19" s="4" t="n">
        <v>-300</v>
      </c>
      <c r="E19" s="4" t="n">
        <v>-300</v>
      </c>
    </row>
    <row r="20">
      <c r="A20" s="3" t="inlineStr">
        <is>
          <t>Reclassification from Accumulated Other Comprehensive Income, Current Period, before Tax</t>
        </is>
      </c>
      <c r="D20" s="4" t="n">
        <v>700</v>
      </c>
      <c r="E20" s="4" t="n">
        <v>400</v>
      </c>
    </row>
    <row r="21">
      <c r="A21" s="3" t="inlineStr">
        <is>
          <t>Other Comprehensive Income (Loss), Tax</t>
        </is>
      </c>
      <c r="D21" s="4" t="n">
        <v>200</v>
      </c>
      <c r="E21" s="4" t="n">
        <v>0</v>
      </c>
    </row>
    <row r="22">
      <c r="A22" s="3" t="inlineStr">
        <is>
          <t>Total other comprehensive income (loss) net of tax</t>
        </is>
      </c>
      <c r="D22" s="4" t="n">
        <v>600</v>
      </c>
      <c r="E22" s="4" t="n">
        <v>100</v>
      </c>
    </row>
    <row r="23">
      <c r="A23" s="3" t="inlineStr">
        <is>
          <t>Ending balance, Accumulated other comprehensive income</t>
        </is>
      </c>
      <c r="B23" s="4" t="n">
        <v>-21600</v>
      </c>
      <c r="C23" s="4" t="n">
        <v>-14700</v>
      </c>
      <c r="D23" s="4" t="n">
        <v>-21600</v>
      </c>
      <c r="E23" s="4" t="n">
        <v>-14700</v>
      </c>
    </row>
    <row r="24">
      <c r="A24" s="3" t="inlineStr">
        <is>
          <t>Accumulated Defined Benefit Plans Adjustment [Member] | Reclassification Out Of Accumulated Other Comprehensive Income [Member]</t>
        </is>
      </c>
    </row>
    <row r="25">
      <c r="A25" s="5" t="inlineStr">
        <is>
          <t>Accumulated Other Comprehensive Income (Loss) [Line Items]</t>
        </is>
      </c>
    </row>
    <row r="26">
      <c r="A26" s="3" t="inlineStr">
        <is>
          <t>Other (income) expense, net</t>
        </is>
      </c>
      <c r="B26" s="4" t="n">
        <v>-400</v>
      </c>
      <c r="C26" s="4" t="n">
        <v>-200</v>
      </c>
      <c r="D26" s="4" t="n">
        <v>-700</v>
      </c>
      <c r="E26" s="4" t="n">
        <v>-400</v>
      </c>
    </row>
    <row r="27">
      <c r="A27" s="3" t="inlineStr">
        <is>
          <t>Accumulated Net Unrealized Investment Gain (Loss) [Member]</t>
        </is>
      </c>
    </row>
    <row r="28">
      <c r="A28" s="5" t="inlineStr">
        <is>
          <t>Accumulated Other Comprehensive Income (Loss) [Line Items]</t>
        </is>
      </c>
    </row>
    <row r="29">
      <c r="A29" s="3" t="inlineStr">
        <is>
          <t>Beginning balance, Accumulated other comprehensive income</t>
        </is>
      </c>
      <c r="D29" s="4" t="n">
        <v>7200</v>
      </c>
      <c r="E29" s="4" t="n">
        <v>3300</v>
      </c>
    </row>
    <row r="30">
      <c r="A30" s="3" t="inlineStr">
        <is>
          <t>Other Comprehensive Income (Loss), before Reclassifications, before Tax</t>
        </is>
      </c>
      <c r="D30" s="4" t="n">
        <v>4700</v>
      </c>
      <c r="E30" s="4" t="n">
        <v>4400</v>
      </c>
    </row>
    <row r="31">
      <c r="A31" s="3" t="inlineStr">
        <is>
          <t>Reclassification from Accumulated Other Comprehensive Income, Current Period, before Tax</t>
        </is>
      </c>
      <c r="D31" s="4" t="n">
        <v>-600</v>
      </c>
      <c r="E31" s="4" t="n">
        <v>-100</v>
      </c>
    </row>
    <row r="32">
      <c r="A32" s="3" t="inlineStr">
        <is>
          <t>Other Comprehensive Income (Loss), Tax</t>
        </is>
      </c>
      <c r="D32" s="4" t="n">
        <v>-900</v>
      </c>
      <c r="E32" s="4" t="n">
        <v>-500</v>
      </c>
    </row>
    <row r="33">
      <c r="A33" s="3" t="inlineStr">
        <is>
          <t>Total other comprehensive income (loss) net of tax</t>
        </is>
      </c>
      <c r="D33" s="4" t="n">
        <v>3200</v>
      </c>
      <c r="E33" s="4" t="n">
        <v>3800</v>
      </c>
    </row>
    <row r="34">
      <c r="A34" s="3" t="inlineStr">
        <is>
          <t>Ending balance, Accumulated other comprehensive income</t>
        </is>
      </c>
      <c r="B34" s="4" t="n">
        <v>10400</v>
      </c>
      <c r="C34" s="4" t="n">
        <v>7100</v>
      </c>
      <c r="D34" s="4" t="n">
        <v>10400</v>
      </c>
      <c r="E34" s="4" t="n">
        <v>7100</v>
      </c>
    </row>
    <row r="35">
      <c r="A35" s="3" t="inlineStr">
        <is>
          <t>Accumulated Net Unrealized Investment Gain (Loss) [Member] | Reclassification Out Of Accumulated Other Comprehensive Income [Member]</t>
        </is>
      </c>
    </row>
    <row r="36">
      <c r="A36" s="5" t="inlineStr">
        <is>
          <t>Accumulated Other Comprehensive Income (Loss) [Line Items]</t>
        </is>
      </c>
    </row>
    <row r="37">
      <c r="A37" s="3" t="inlineStr">
        <is>
          <t>Other (income) expense, net</t>
        </is>
      </c>
      <c r="B37" s="4" t="n">
        <v>-200</v>
      </c>
      <c r="C37" s="4" t="n">
        <v>-100</v>
      </c>
      <c r="D37" s="4" t="n">
        <v>-600</v>
      </c>
      <c r="E37" s="4" t="n">
        <v>-100</v>
      </c>
    </row>
    <row r="38">
      <c r="A38" s="3" t="inlineStr">
        <is>
          <t>AOCI Attributable to Parent [Member]</t>
        </is>
      </c>
    </row>
    <row r="39">
      <c r="A39" s="5" t="inlineStr">
        <is>
          <t>Accumulated Other Comprehensive Income (Loss) [Line Items]</t>
        </is>
      </c>
    </row>
    <row r="40">
      <c r="A40" s="3" t="inlineStr">
        <is>
          <t>Beginning balance, Accumulated other comprehensive income</t>
        </is>
      </c>
      <c r="D40" s="4" t="n">
        <v>-87400</v>
      </c>
      <c r="E40" s="4" t="n">
        <v>-47000</v>
      </c>
    </row>
    <row r="41">
      <c r="A41" s="3" t="inlineStr">
        <is>
          <t>Other Comprehensive Income (Loss), before Reclassifications, before Tax</t>
        </is>
      </c>
      <c r="D41" s="4" t="n">
        <v>26400</v>
      </c>
      <c r="E41" s="4" t="n">
        <v>-2400</v>
      </c>
    </row>
    <row r="42">
      <c r="A42" s="3" t="inlineStr">
        <is>
          <t>Reclassification from Accumulated Other Comprehensive Income, Current Period, before Tax</t>
        </is>
      </c>
      <c r="D42" s="4" t="n">
        <v>100</v>
      </c>
      <c r="E42" s="4" t="n">
        <v>300</v>
      </c>
    </row>
    <row r="43">
      <c r="A43" s="3" t="inlineStr">
        <is>
          <t>Other Comprehensive Income (Loss), Tax</t>
        </is>
      </c>
      <c r="D43" s="4" t="n">
        <v>-300</v>
      </c>
      <c r="E43" s="4" t="n">
        <v>-500</v>
      </c>
    </row>
    <row r="44">
      <c r="A44" s="3" t="inlineStr">
        <is>
          <t>Total other comprehensive income (loss) net of tax</t>
        </is>
      </c>
      <c r="D44" s="4" t="n">
        <v>26200</v>
      </c>
      <c r="E44" s="4" t="n">
        <v>-2600</v>
      </c>
    </row>
    <row r="45">
      <c r="A45" s="3" t="inlineStr">
        <is>
          <t>Ending balance, Accumulated other comprehensive income</t>
        </is>
      </c>
      <c r="B45" s="6" t="n">
        <v>-61200</v>
      </c>
      <c r="C45" s="6" t="n">
        <v>-49600</v>
      </c>
      <c r="D45" s="6" t="n">
        <v>-61200</v>
      </c>
      <c r="E45" s="6" t="n">
        <v>-496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8. Earning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weighted average shares outstanding</t>
        </is>
      </c>
      <c r="B3" s="4" t="n">
        <v>29652</v>
      </c>
      <c r="C3" s="4" t="n">
        <v>29814</v>
      </c>
      <c r="D3" s="4" t="n">
        <v>29759</v>
      </c>
      <c r="E3" s="4" t="n">
        <v>29807</v>
      </c>
    </row>
    <row r="4">
      <c r="A4" s="3" t="inlineStr">
        <is>
          <t>Effect of potentially dilutive stock options and restricted stock awards</t>
        </is>
      </c>
      <c r="B4" s="4" t="n">
        <v>406</v>
      </c>
      <c r="C4" s="4" t="n">
        <v>340</v>
      </c>
      <c r="D4" s="4" t="n">
        <v>372</v>
      </c>
      <c r="E4" s="4" t="n">
        <v>318</v>
      </c>
    </row>
    <row r="5">
      <c r="A5" s="3" t="inlineStr">
        <is>
          <t>Diluted weighted average common shares</t>
        </is>
      </c>
      <c r="B5" s="4" t="n">
        <v>30058</v>
      </c>
      <c r="C5" s="4" t="n">
        <v>30154</v>
      </c>
      <c r="D5" s="4" t="n">
        <v>30131</v>
      </c>
      <c r="E5" s="4" t="n">
        <v>30125</v>
      </c>
    </row>
    <row r="6">
      <c r="A6" s="3" t="inlineStr">
        <is>
          <t>Anti-dilutive shares</t>
        </is>
      </c>
      <c r="B6" s="4" t="n">
        <v>3</v>
      </c>
      <c r="C6" s="4" t="n">
        <v>41</v>
      </c>
      <c r="D6" s="4" t="n">
        <v>40</v>
      </c>
      <c r="E6" s="4" t="n">
        <v>21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9. Other Income and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investment income</t>
        </is>
      </c>
      <c r="B3" s="6" t="n">
        <v>-10000</v>
      </c>
      <c r="C3" s="6" t="n">
        <v>-3800</v>
      </c>
      <c r="D3" s="6" t="n">
        <v>-12800</v>
      </c>
      <c r="E3" s="6" t="n">
        <v>-23300</v>
      </c>
    </row>
    <row r="4">
      <c r="A4" s="3" t="inlineStr">
        <is>
          <t>Net realized (gain) loss on investments</t>
        </is>
      </c>
      <c r="B4" s="4" t="n">
        <v>-200</v>
      </c>
      <c r="C4" s="4" t="n">
        <v>0</v>
      </c>
      <c r="D4" s="4" t="n">
        <v>-600</v>
      </c>
      <c r="E4" s="4" t="n">
        <v>0</v>
      </c>
    </row>
    <row r="5">
      <c r="A5" s="3" t="inlineStr">
        <is>
          <t>Other Nonoperating (expense) Income</t>
        </is>
      </c>
      <c r="B5" s="4" t="n">
        <v>-100</v>
      </c>
      <c r="C5" s="4" t="n">
        <v>-100</v>
      </c>
      <c r="D5" s="4" t="n">
        <v>0</v>
      </c>
      <c r="E5" s="4" t="n">
        <v>-900</v>
      </c>
    </row>
    <row r="6">
      <c r="A6" s="3" t="inlineStr">
        <is>
          <t>Other Nonoperating Income (Expense)</t>
        </is>
      </c>
      <c r="B6" s="4" t="n">
        <v>17229</v>
      </c>
      <c r="C6" s="4" t="n">
        <v>3896</v>
      </c>
      <c r="D6" s="4" t="n">
        <v>20502</v>
      </c>
      <c r="E6" s="4" t="n">
        <v>22592</v>
      </c>
    </row>
    <row r="7">
      <c r="A7" s="3" t="inlineStr">
        <is>
          <t>Gain on Disposition of a division</t>
        </is>
      </c>
      <c r="B7" s="4" t="n">
        <v>-11700</v>
      </c>
      <c r="C7" s="4" t="n">
        <v>0</v>
      </c>
      <c r="D7" s="4" t="n">
        <v>-11700</v>
      </c>
      <c r="E7" s="4" t="n">
        <v>0</v>
      </c>
    </row>
    <row r="8">
      <c r="A8" s="3" t="inlineStr">
        <is>
          <t>Equity Method Investment, Other than Temporary Impairment</t>
        </is>
      </c>
      <c r="B8" s="6" t="n">
        <v>4600</v>
      </c>
      <c r="C8" s="6" t="n">
        <v>0</v>
      </c>
      <c r="D8" s="6" t="n">
        <v>4600</v>
      </c>
      <c r="E8" s="6" t="n">
        <v>16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10. 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Effective tax rate</t>
        </is>
      </c>
      <c r="B3" s="3" t="inlineStr">
        <is>
          <t>22.40%</t>
        </is>
      </c>
      <c r="C3" s="3" t="inlineStr">
        <is>
          <t>22.20%</t>
        </is>
      </c>
      <c r="D3" s="3" t="inlineStr">
        <is>
          <t>23.00%</t>
        </is>
      </c>
      <c r="E3" s="3" t="inlineStr">
        <is>
          <t>22.80%</t>
        </is>
      </c>
    </row>
    <row r="4">
      <c r="A4" s="3" t="inlineStr">
        <is>
          <t>Significant Change in Unrecognized Tax Benefits is Reasonably Possible, Amount of Unrecorded Benefit</t>
        </is>
      </c>
      <c r="B4" s="8" t="n">
        <v>4.5</v>
      </c>
      <c r="D4" s="8" t="n">
        <v>4.5</v>
      </c>
    </row>
    <row r="5">
      <c r="A5" s="3" t="inlineStr">
        <is>
          <t>Unrecognized Tax Benefits</t>
        </is>
      </c>
      <c r="B5" s="6" t="n">
        <v>53</v>
      </c>
      <c r="D5" s="4" t="n">
        <v>53</v>
      </c>
      <c r="F5" s="8" t="n">
        <v>39.2</v>
      </c>
    </row>
    <row r="6">
      <c r="A6" s="3" t="inlineStr">
        <is>
          <t>Unrecognized Tax Benefits, Increase Resulting from Prior Period Tax Positions</t>
        </is>
      </c>
      <c r="D6" s="8" t="n">
        <v>13.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egment Reporting Information [Line Items]</t>
        </is>
      </c>
    </row>
    <row r="4">
      <c r="A4" s="3" t="inlineStr">
        <is>
          <t>Net sales</t>
        </is>
      </c>
      <c r="B4" s="6" t="n">
        <v>536880</v>
      </c>
      <c r="C4" s="6" t="n">
        <v>572619</v>
      </c>
      <c r="D4" s="6" t="n">
        <v>1108524</v>
      </c>
      <c r="E4" s="6" t="n">
        <v>1126598</v>
      </c>
    </row>
    <row r="5">
      <c r="A5" s="3" t="inlineStr">
        <is>
          <t>Income before income taxes</t>
        </is>
      </c>
      <c r="B5" s="4" t="n">
        <v>1245945</v>
      </c>
      <c r="C5" s="4" t="n">
        <v>769601</v>
      </c>
      <c r="D5" s="4" t="n">
        <v>2144644</v>
      </c>
      <c r="E5" s="4" t="n">
        <v>1896867</v>
      </c>
    </row>
    <row r="6">
      <c r="A6" s="3" t="inlineStr">
        <is>
          <t>Life Science [Member]</t>
        </is>
      </c>
    </row>
    <row r="7">
      <c r="A7" s="5" t="inlineStr">
        <is>
          <t>Segment Reporting Information [Line Items]</t>
        </is>
      </c>
    </row>
    <row r="8">
      <c r="A8" s="3" t="inlineStr">
        <is>
          <t>Net sales</t>
        </is>
      </c>
      <c r="B8" s="4" t="n">
        <v>252100</v>
      </c>
      <c r="C8" s="4" t="n">
        <v>212400</v>
      </c>
      <c r="D8" s="4" t="n">
        <v>479200</v>
      </c>
      <c r="E8" s="4" t="n">
        <v>428100</v>
      </c>
    </row>
    <row r="9">
      <c r="A9" s="3" t="inlineStr">
        <is>
          <t>Income before income taxes</t>
        </is>
      </c>
      <c r="B9" s="4" t="n">
        <v>32700</v>
      </c>
      <c r="C9" s="4" t="n">
        <v>11400</v>
      </c>
      <c r="D9" s="4" t="n">
        <v>58000</v>
      </c>
      <c r="E9" s="4" t="n">
        <v>34300</v>
      </c>
    </row>
    <row r="10">
      <c r="A10" s="3" t="inlineStr">
        <is>
          <t>Clinical Diagnostics [Member]</t>
        </is>
      </c>
    </row>
    <row r="11">
      <c r="A11" s="5" t="inlineStr">
        <is>
          <t>Segment Reporting Information [Line Items]</t>
        </is>
      </c>
    </row>
    <row r="12">
      <c r="A12" s="3" t="inlineStr">
        <is>
          <t>Net sales</t>
        </is>
      </c>
      <c r="B12" s="4" t="n">
        <v>283200</v>
      </c>
      <c r="C12" s="4" t="n">
        <v>357100</v>
      </c>
      <c r="D12" s="4" t="n">
        <v>623400</v>
      </c>
      <c r="E12" s="4" t="n">
        <v>691100</v>
      </c>
    </row>
    <row r="13">
      <c r="A13" s="3" t="inlineStr">
        <is>
          <t>Income before income taxes</t>
        </is>
      </c>
      <c r="B13" s="4" t="n">
        <v>16600</v>
      </c>
      <c r="C13" s="4" t="n">
        <v>42400</v>
      </c>
      <c r="D13" s="4" t="n">
        <v>62800</v>
      </c>
      <c r="E13" s="4" t="n">
        <v>73200</v>
      </c>
    </row>
    <row r="14">
      <c r="A14" s="3" t="inlineStr">
        <is>
          <t>Other Segments [Member]</t>
        </is>
      </c>
    </row>
    <row r="15">
      <c r="A15" s="5" t="inlineStr">
        <is>
          <t>Segment Reporting Information [Line Items]</t>
        </is>
      </c>
    </row>
    <row r="16">
      <c r="A16" s="3" t="inlineStr">
        <is>
          <t>Net sales</t>
        </is>
      </c>
      <c r="B16" s="4" t="n">
        <v>1600</v>
      </c>
      <c r="C16" s="4" t="n">
        <v>3100</v>
      </c>
      <c r="D16" s="4" t="n">
        <v>5900</v>
      </c>
      <c r="E16" s="4" t="n">
        <v>7400</v>
      </c>
    </row>
    <row r="17">
      <c r="A17" s="3" t="inlineStr">
        <is>
          <t>Income before income taxes</t>
        </is>
      </c>
      <c r="B17" s="6" t="n">
        <v>-100</v>
      </c>
      <c r="C17" s="6" t="n">
        <v>-500</v>
      </c>
      <c r="D17" s="6" t="n">
        <v>700</v>
      </c>
      <c r="E17" s="6" t="n">
        <v>-6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1. Segment Information Segment Profit Reconcili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egment Reporting, Reconciling Item for Operating Profit (Loss) from Segment to Consolidated [Line Items]</t>
        </is>
      </c>
    </row>
    <row r="4">
      <c r="A4" s="3" t="inlineStr">
        <is>
          <t>Income before income taxes</t>
        </is>
      </c>
      <c r="B4" s="6" t="n">
        <v>1245945</v>
      </c>
      <c r="C4" s="6" t="n">
        <v>769601</v>
      </c>
      <c r="D4" s="6" t="n">
        <v>2144644</v>
      </c>
      <c r="E4" s="6" t="n">
        <v>1896867</v>
      </c>
    </row>
    <row r="5">
      <c r="A5" s="3" t="inlineStr">
        <is>
          <t>Marketable Securities, Unrealized Gain (Loss)</t>
        </is>
      </c>
      <c r="B5" s="4" t="n">
        <v>1183488</v>
      </c>
      <c r="C5" s="4" t="n">
        <v>716389</v>
      </c>
      <c r="D5" s="4" t="n">
        <v>2011159</v>
      </c>
      <c r="E5" s="4" t="n">
        <v>1775619</v>
      </c>
    </row>
    <row r="6">
      <c r="A6" s="3" t="inlineStr">
        <is>
          <t>Operating Segments [Member]</t>
        </is>
      </c>
    </row>
    <row r="7">
      <c r="A7" s="5" t="inlineStr">
        <is>
          <t>Segment Reporting, Reconciling Item for Operating Profit (Loss) from Segment to Consolidated [Line Items]</t>
        </is>
      </c>
    </row>
    <row r="8">
      <c r="A8" s="3" t="inlineStr">
        <is>
          <t>Income before income taxes</t>
        </is>
      </c>
      <c r="B8" s="4" t="n">
        <v>49200</v>
      </c>
      <c r="C8" s="4" t="n">
        <v>53300</v>
      </c>
      <c r="D8" s="4" t="n">
        <v>121500</v>
      </c>
      <c r="E8" s="4" t="n">
        <v>106900</v>
      </c>
    </row>
    <row r="9">
      <c r="A9" s="3" t="inlineStr">
        <is>
          <t>Corporate, Non-Segment [Member]</t>
        </is>
      </c>
    </row>
    <row r="10">
      <c r="A10" s="5" t="inlineStr">
        <is>
          <t>Segment Reporting, Reconciling Item for Operating Profit (Loss) from Segment to Consolidated [Line Items]</t>
        </is>
      </c>
    </row>
    <row r="11">
      <c r="A11" s="3" t="inlineStr">
        <is>
          <t>Income before income taxes</t>
        </is>
      </c>
      <c r="B11" s="4" t="n">
        <v>-3200</v>
      </c>
      <c r="C11" s="4" t="n">
        <v>-2800</v>
      </c>
      <c r="D11" s="4" t="n">
        <v>-6900</v>
      </c>
      <c r="E11" s="4" t="n">
        <v>-5700</v>
      </c>
    </row>
    <row r="12">
      <c r="A12" s="3" t="inlineStr">
        <is>
          <t>Segment Reconciling Items [Member]</t>
        </is>
      </c>
    </row>
    <row r="13">
      <c r="A13" s="5" t="inlineStr">
        <is>
          <t>Segment Reporting, Reconciling Item for Operating Profit (Loss) from Segment to Consolidated [Line Items]</t>
        </is>
      </c>
    </row>
    <row r="14">
      <c r="A14" s="3" t="inlineStr">
        <is>
          <t>Marketable Securities, Unrealized Gain (Loss)</t>
        </is>
      </c>
      <c r="B14" s="4" t="n">
        <v>1183500</v>
      </c>
      <c r="C14" s="4" t="n">
        <v>716400</v>
      </c>
      <c r="D14" s="4" t="n">
        <v>2011200</v>
      </c>
      <c r="E14" s="4" t="n">
        <v>1775600</v>
      </c>
    </row>
    <row r="15">
      <c r="A15" s="3" t="inlineStr">
        <is>
          <t>Foreign Currency Gain (Loss) [Member] | Segment Reconciling Items [Member]</t>
        </is>
      </c>
    </row>
    <row r="16">
      <c r="A16" s="5" t="inlineStr">
        <is>
          <t>Segment Reporting, Reconciling Item for Operating Profit (Loss) from Segment to Consolidated [Line Items]</t>
        </is>
      </c>
    </row>
    <row r="17">
      <c r="A17" s="3" t="inlineStr">
        <is>
          <t>Income before income taxes</t>
        </is>
      </c>
      <c r="B17" s="4" t="n">
        <v>-800</v>
      </c>
      <c r="C17" s="4" t="n">
        <v>-1200</v>
      </c>
      <c r="D17" s="4" t="n">
        <v>-1700</v>
      </c>
      <c r="E17" s="4" t="n">
        <v>-2500</v>
      </c>
    </row>
    <row r="18">
      <c r="A18" s="3" t="inlineStr">
        <is>
          <t>Other Nonoperating Income (Expense) [Member] | Segment Reconciling Items [Member]</t>
        </is>
      </c>
    </row>
    <row r="19">
      <c r="A19" s="5" t="inlineStr">
        <is>
          <t>Segment Reporting, Reconciling Item for Operating Profit (Loss) from Segment to Consolidated [Line Items]</t>
        </is>
      </c>
    </row>
    <row r="20">
      <c r="A20" s="3" t="inlineStr">
        <is>
          <t>Income before income taxes</t>
        </is>
      </c>
      <c r="B20" s="6" t="n">
        <v>17200</v>
      </c>
      <c r="C20" s="6" t="n">
        <v>3900</v>
      </c>
      <c r="D20" s="6" t="n">
        <v>20500</v>
      </c>
      <c r="E20" s="6" t="n">
        <v>226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1. Segment Information Segment Asset Reconciliation (Details) - USD ($) $ in Thousands</t>
        </is>
      </c>
      <c r="B1" s="2" t="inlineStr">
        <is>
          <t>Jun. 30, 2020</t>
        </is>
      </c>
      <c r="C1" s="2" t="inlineStr">
        <is>
          <t>Dec. 31, 2019</t>
        </is>
      </c>
    </row>
    <row r="2">
      <c r="A2" s="5" t="inlineStr">
        <is>
          <t>Segment Reporting, Asset Reconciling Item [Line Items]</t>
        </is>
      </c>
    </row>
    <row r="3">
      <c r="A3" s="3" t="inlineStr">
        <is>
          <t>Assets</t>
        </is>
      </c>
      <c r="B3" s="6" t="n">
        <v>10097307</v>
      </c>
      <c r="C3" s="6" t="n">
        <v>80088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s>
  <sheetData>
    <row r="1">
      <c r="A1" s="1" t="inlineStr">
        <is>
          <t>13. Restructuring Costs (Details) - USD ($) $ in Thousands</t>
        </is>
      </c>
      <c r="B1" s="2" t="inlineStr">
        <is>
          <t>3 Months Ended</t>
        </is>
      </c>
      <c r="D1" s="2" t="inlineStr">
        <is>
          <t>6 Months Ended</t>
        </is>
      </c>
      <c r="F1" s="2" t="inlineStr">
        <is>
          <t>8 Months Ended</t>
        </is>
      </c>
      <c r="G1" s="2" t="inlineStr">
        <is>
          <t>19 Months Ended</t>
        </is>
      </c>
    </row>
    <row r="2">
      <c r="B2" s="2" t="inlineStr">
        <is>
          <t>Jun. 30, 2020</t>
        </is>
      </c>
      <c r="C2" s="2" t="inlineStr">
        <is>
          <t>Jun. 30, 2019</t>
        </is>
      </c>
      <c r="D2" s="2" t="inlineStr">
        <is>
          <t>Jun. 30, 2020</t>
        </is>
      </c>
      <c r="E2" s="2" t="inlineStr">
        <is>
          <t>Jun. 30, 2019</t>
        </is>
      </c>
      <c r="F2" s="2" t="inlineStr">
        <is>
          <t>Jun. 30, 2020</t>
        </is>
      </c>
      <c r="G2" s="2" t="inlineStr">
        <is>
          <t>Jun. 30, 2020</t>
        </is>
      </c>
      <c r="H2" s="2" t="inlineStr">
        <is>
          <t>Dec. 31, 2019</t>
        </is>
      </c>
    </row>
    <row r="3">
      <c r="A3" s="5" t="inlineStr">
        <is>
          <t>Restructuring Cost and Reserve [Line Items]</t>
        </is>
      </c>
    </row>
    <row r="4">
      <c r="A4" s="3" t="inlineStr">
        <is>
          <t>Cost of goods sold</t>
        </is>
      </c>
      <c r="B4" s="6" t="n">
        <v>243892</v>
      </c>
      <c r="C4" s="6" t="n">
        <v>264850</v>
      </c>
      <c r="D4" s="6" t="n">
        <v>498168</v>
      </c>
      <c r="E4" s="6" t="n">
        <v>507067</v>
      </c>
    </row>
    <row r="5">
      <c r="A5" s="3" t="inlineStr">
        <is>
          <t>Facility Closing [Member]</t>
        </is>
      </c>
    </row>
    <row r="6">
      <c r="A6" s="5" t="inlineStr">
        <is>
          <t>Restructuring Cost and Reserve [Line Items]</t>
        </is>
      </c>
    </row>
    <row r="7">
      <c r="A7" s="3" t="inlineStr">
        <is>
          <t>Restructuring Reserve</t>
        </is>
      </c>
      <c r="B7" s="4" t="n">
        <v>2200</v>
      </c>
      <c r="D7" s="4" t="n">
        <v>2200</v>
      </c>
      <c r="F7" s="6" t="n">
        <v>2200</v>
      </c>
      <c r="G7" s="6" t="n">
        <v>2200</v>
      </c>
      <c r="H7" s="6" t="n">
        <v>3200</v>
      </c>
    </row>
    <row r="8">
      <c r="A8" s="3" t="inlineStr">
        <is>
          <t>Restructuring Charges</t>
        </is>
      </c>
      <c r="G8" s="4" t="n">
        <v>4000</v>
      </c>
    </row>
    <row r="9">
      <c r="A9" s="3" t="inlineStr">
        <is>
          <t>Restructuring Reserve, Accrual Adjustment</t>
        </is>
      </c>
      <c r="B9" s="4" t="n">
        <v>0</v>
      </c>
      <c r="D9" s="4" t="n">
        <v>0</v>
      </c>
    </row>
    <row r="10">
      <c r="A10" s="3" t="inlineStr">
        <is>
          <t>Payments for Restructuring</t>
        </is>
      </c>
      <c r="D10" s="4" t="n">
        <v>-1000</v>
      </c>
    </row>
    <row r="11">
      <c r="A11" s="3" t="inlineStr">
        <is>
          <t>European and North American Reorganization [Member]</t>
        </is>
      </c>
    </row>
    <row r="12">
      <c r="A12" s="5" t="inlineStr">
        <is>
          <t>Restructuring Cost and Reserve [Line Items]</t>
        </is>
      </c>
    </row>
    <row r="13">
      <c r="A13" s="3" t="inlineStr">
        <is>
          <t>Restructuring Reserve</t>
        </is>
      </c>
      <c r="B13" s="4" t="n">
        <v>9800</v>
      </c>
      <c r="D13" s="4" t="n">
        <v>9800</v>
      </c>
      <c r="F13" s="4" t="n">
        <v>9800</v>
      </c>
      <c r="G13" s="4" t="n">
        <v>9800</v>
      </c>
      <c r="H13" s="4" t="n">
        <v>25300</v>
      </c>
    </row>
    <row r="14">
      <c r="A14" s="3" t="inlineStr">
        <is>
          <t>Restructuring Charges</t>
        </is>
      </c>
      <c r="F14" s="4" t="n">
        <v>21800</v>
      </c>
    </row>
    <row r="15">
      <c r="A15" s="3" t="inlineStr">
        <is>
          <t>Restructuring Reserve, Accrual Adjustment</t>
        </is>
      </c>
      <c r="B15" s="4" t="n">
        <v>-1100</v>
      </c>
      <c r="D15" s="4" t="n">
        <v>-3500</v>
      </c>
    </row>
    <row r="16">
      <c r="A16" s="3" t="inlineStr">
        <is>
          <t>Payments for Restructuring</t>
        </is>
      </c>
      <c r="D16" s="4" t="n">
        <v>-11900</v>
      </c>
    </row>
    <row r="17">
      <c r="A17" s="3" t="inlineStr">
        <is>
          <t>Restructuring Reserve, Foreign Currency Translation (Gain) Loss</t>
        </is>
      </c>
      <c r="D17" s="4" t="n">
        <v>-100</v>
      </c>
    </row>
    <row r="18">
      <c r="A18" s="3" t="inlineStr">
        <is>
          <t>European and North American Reorganization [Member] | Life Science [Member]</t>
        </is>
      </c>
    </row>
    <row r="19">
      <c r="A19" s="5" t="inlineStr">
        <is>
          <t>Restructuring Cost and Reserve [Line Items]</t>
        </is>
      </c>
    </row>
    <row r="20">
      <c r="A20" s="3" t="inlineStr">
        <is>
          <t>Restructuring Reserve</t>
        </is>
      </c>
      <c r="B20" s="4" t="n">
        <v>2300</v>
      </c>
      <c r="D20" s="4" t="n">
        <v>2300</v>
      </c>
      <c r="F20" s="4" t="n">
        <v>2300</v>
      </c>
      <c r="G20" s="4" t="n">
        <v>2300</v>
      </c>
      <c r="H20" s="4" t="n">
        <v>6200</v>
      </c>
    </row>
    <row r="21">
      <c r="A21" s="3" t="inlineStr">
        <is>
          <t>Restructuring Reserve, Accrual Adjustment</t>
        </is>
      </c>
      <c r="D21" s="4" t="n">
        <v>-400</v>
      </c>
    </row>
    <row r="22">
      <c r="A22" s="3" t="inlineStr">
        <is>
          <t>Payments for Restructuring</t>
        </is>
      </c>
      <c r="D22" s="4" t="n">
        <v>-3500</v>
      </c>
    </row>
    <row r="23">
      <c r="A23" s="3" t="inlineStr">
        <is>
          <t>Restructuring Reserve, Foreign Currency Translation (Gain) Loss</t>
        </is>
      </c>
      <c r="D23" s="4" t="n">
        <v>0</v>
      </c>
    </row>
    <row r="24">
      <c r="A24" s="3" t="inlineStr">
        <is>
          <t>European and North American Reorganization [Member] | Clinical Diagnostics [Member]</t>
        </is>
      </c>
    </row>
    <row r="25">
      <c r="A25" s="5" t="inlineStr">
        <is>
          <t>Restructuring Cost and Reserve [Line Items]</t>
        </is>
      </c>
    </row>
    <row r="26">
      <c r="A26" s="3" t="inlineStr">
        <is>
          <t>Restructuring Reserve</t>
        </is>
      </c>
      <c r="B26" s="4" t="n">
        <v>7500</v>
      </c>
      <c r="D26" s="4" t="n">
        <v>7500</v>
      </c>
      <c r="F26" s="4" t="n">
        <v>7500</v>
      </c>
      <c r="G26" s="4" t="n">
        <v>7500</v>
      </c>
      <c r="H26" s="4" t="n">
        <v>19100</v>
      </c>
    </row>
    <row r="27">
      <c r="A27" s="3" t="inlineStr">
        <is>
          <t>Restructuring Reserve, Accrual Adjustment</t>
        </is>
      </c>
      <c r="D27" s="4" t="n">
        <v>-3100</v>
      </c>
    </row>
    <row r="28">
      <c r="A28" s="3" t="inlineStr">
        <is>
          <t>Payments for Restructuring</t>
        </is>
      </c>
      <c r="D28" s="4" t="n">
        <v>-8400</v>
      </c>
    </row>
    <row r="29">
      <c r="A29" s="3" t="inlineStr">
        <is>
          <t>Restructuring Reserve, Foreign Currency Translation (Gain) Loss</t>
        </is>
      </c>
      <c r="D29" s="4" t="n">
        <v>-100</v>
      </c>
    </row>
    <row r="30">
      <c r="A30" s="3" t="inlineStr">
        <is>
          <t>Finance and Administrative Reorganization</t>
        </is>
      </c>
    </row>
    <row r="31">
      <c r="A31" s="5" t="inlineStr">
        <is>
          <t>Restructuring Cost and Reserve [Line Items]</t>
        </is>
      </c>
    </row>
    <row r="32">
      <c r="A32" s="3" t="inlineStr">
        <is>
          <t>Restructuring Reserve</t>
        </is>
      </c>
      <c r="B32" s="4" t="n">
        <v>3800</v>
      </c>
      <c r="D32" s="4" t="n">
        <v>3800</v>
      </c>
      <c r="F32" s="4" t="n">
        <v>3800</v>
      </c>
      <c r="G32" s="4" t="n">
        <v>3800</v>
      </c>
      <c r="H32" s="4" t="n">
        <v>0</v>
      </c>
    </row>
    <row r="33">
      <c r="A33" s="3" t="inlineStr">
        <is>
          <t>Restructuring Charges</t>
        </is>
      </c>
      <c r="D33" s="4" t="n">
        <v>3800</v>
      </c>
    </row>
    <row r="34">
      <c r="A34" s="3" t="inlineStr">
        <is>
          <t>Finance and Administrative Reorganization | Selling, General and Administrative Expenses [Member]</t>
        </is>
      </c>
    </row>
    <row r="35">
      <c r="A35" s="5" t="inlineStr">
        <is>
          <t>Restructuring Cost and Reserve [Line Items]</t>
        </is>
      </c>
    </row>
    <row r="36">
      <c r="A36" s="3" t="inlineStr">
        <is>
          <t>Restructuring Charges</t>
        </is>
      </c>
      <c r="D36" s="4" t="n">
        <v>3800</v>
      </c>
    </row>
    <row r="37">
      <c r="A37" s="3" t="inlineStr">
        <is>
          <t>Finance and Administrative Reorganization | Life Science [Member]</t>
        </is>
      </c>
    </row>
    <row r="38">
      <c r="A38" s="5" t="inlineStr">
        <is>
          <t>Restructuring Cost and Reserve [Line Items]</t>
        </is>
      </c>
    </row>
    <row r="39">
      <c r="A39" s="3" t="inlineStr">
        <is>
          <t>Restructuring Reserve</t>
        </is>
      </c>
      <c r="B39" s="4" t="n">
        <v>1500</v>
      </c>
      <c r="D39" s="4" t="n">
        <v>1500</v>
      </c>
      <c r="F39" s="4" t="n">
        <v>1500</v>
      </c>
      <c r="G39" s="4" t="n">
        <v>1500</v>
      </c>
      <c r="H39" s="4" t="n">
        <v>0</v>
      </c>
    </row>
    <row r="40">
      <c r="A40" s="3" t="inlineStr">
        <is>
          <t>Restructuring Charges</t>
        </is>
      </c>
      <c r="D40" s="4" t="n">
        <v>1500</v>
      </c>
    </row>
    <row r="41">
      <c r="A41" s="3" t="inlineStr">
        <is>
          <t>Finance and Administrative Reorganization | Clinical Diagnostics [Member]</t>
        </is>
      </c>
    </row>
    <row r="42">
      <c r="A42" s="5" t="inlineStr">
        <is>
          <t>Restructuring Cost and Reserve [Line Items]</t>
        </is>
      </c>
    </row>
    <row r="43">
      <c r="A43" s="3" t="inlineStr">
        <is>
          <t>Restructuring Reserve</t>
        </is>
      </c>
      <c r="B43" s="6" t="n">
        <v>2300</v>
      </c>
      <c r="D43" s="4" t="n">
        <v>2300</v>
      </c>
      <c r="F43" s="6" t="n">
        <v>2300</v>
      </c>
      <c r="G43" s="6" t="n">
        <v>2300</v>
      </c>
      <c r="H43" s="6" t="n">
        <v>0</v>
      </c>
    </row>
    <row r="44">
      <c r="A44" s="3" t="inlineStr">
        <is>
          <t>Restructuring Charges</t>
        </is>
      </c>
      <c r="D44" s="6" t="n">
        <v>23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14.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5" t="inlineStr">
        <is>
          <t>Lessee, Lease, Description [Line Items]</t>
        </is>
      </c>
    </row>
    <row r="4">
      <c r="A4" s="3" t="inlineStr">
        <is>
          <t>Finance Lease, Right-Of-Use Asset, before Accumulated Amortization</t>
        </is>
      </c>
      <c r="B4" s="6" t="n">
        <v>11500</v>
      </c>
      <c r="D4" s="6" t="n">
        <v>11500</v>
      </c>
      <c r="F4" s="6" t="n">
        <v>11400</v>
      </c>
    </row>
    <row r="5">
      <c r="A5" s="3" t="inlineStr">
        <is>
          <t>Finance Lease, Right-Of-Use Asset, Accumulated Amortization</t>
        </is>
      </c>
      <c r="B5" s="4" t="n">
        <v>4400</v>
      </c>
      <c r="D5" s="4" t="n">
        <v>4400</v>
      </c>
      <c r="F5" s="4" t="n">
        <v>4200</v>
      </c>
    </row>
    <row r="6">
      <c r="A6" s="3" t="inlineStr">
        <is>
          <t>Finance Lease, Right-Of-Use Asset, after Accumulated Amortization</t>
        </is>
      </c>
      <c r="B6" s="4" t="n">
        <v>7100</v>
      </c>
      <c r="D6" s="4" t="n">
        <v>7100</v>
      </c>
      <c r="F6" s="6" t="n">
        <v>7200</v>
      </c>
    </row>
    <row r="7">
      <c r="A7" s="3" t="inlineStr">
        <is>
          <t>Lessee, Operating Lease, Liability, Payments, Remainder of Fiscal Year</t>
        </is>
      </c>
      <c r="B7" s="4" t="n">
        <v>21000</v>
      </c>
      <c r="D7" s="4" t="n">
        <v>21000</v>
      </c>
    </row>
    <row r="8">
      <c r="A8" s="3" t="inlineStr">
        <is>
          <t>Finance Lease, Liability, Payments, Remainder of Fiscal Year</t>
        </is>
      </c>
      <c r="B8" s="6" t="n">
        <v>1300</v>
      </c>
      <c r="D8" s="6" t="n">
        <v>1300</v>
      </c>
    </row>
    <row r="9">
      <c r="A9" s="3" t="inlineStr">
        <is>
          <t>Operating Lease, Weighted Average Remaining Lease Term</t>
        </is>
      </c>
      <c r="B9" s="3" t="inlineStr">
        <is>
          <t>9 years</t>
        </is>
      </c>
      <c r="D9" s="3" t="inlineStr">
        <is>
          <t>9 years</t>
        </is>
      </c>
      <c r="F9" s="3" t="inlineStr">
        <is>
          <t>9 years</t>
        </is>
      </c>
    </row>
    <row r="10">
      <c r="A10" s="3" t="inlineStr">
        <is>
          <t>Finance Lease, Weighted Average Remaining Lease Term</t>
        </is>
      </c>
      <c r="B10" s="3" t="inlineStr">
        <is>
          <t>18 years</t>
        </is>
      </c>
      <c r="D10" s="3" t="inlineStr">
        <is>
          <t>18 years</t>
        </is>
      </c>
      <c r="F10" s="3" t="inlineStr">
        <is>
          <t>18 years</t>
        </is>
      </c>
    </row>
    <row r="11">
      <c r="A11" s="3" t="inlineStr">
        <is>
          <t>Operating Lease, Weighted Average Discount Rate, Percent</t>
        </is>
      </c>
      <c r="B11" s="3" t="inlineStr">
        <is>
          <t>4.10%</t>
        </is>
      </c>
      <c r="D11" s="3" t="inlineStr">
        <is>
          <t>4.10%</t>
        </is>
      </c>
      <c r="F11" s="3" t="inlineStr">
        <is>
          <t>4.20%</t>
        </is>
      </c>
    </row>
    <row r="12">
      <c r="A12" s="3" t="inlineStr">
        <is>
          <t>Finance Lease, Liability, Current</t>
        </is>
      </c>
      <c r="B12" s="6" t="n">
        <v>500</v>
      </c>
      <c r="D12" s="6" t="n">
        <v>500</v>
      </c>
      <c r="F12" s="6" t="n">
        <v>500</v>
      </c>
    </row>
    <row r="13">
      <c r="A13" s="3" t="inlineStr">
        <is>
          <t>Finance Lease, Liability, Noncurrent</t>
        </is>
      </c>
      <c r="B13" s="4" t="n">
        <v>11100</v>
      </c>
      <c r="D13" s="4" t="n">
        <v>11100</v>
      </c>
      <c r="F13" s="4" t="n">
        <v>11200</v>
      </c>
    </row>
    <row r="14">
      <c r="A14" s="3" t="inlineStr">
        <is>
          <t>Finance Lease, Liability</t>
        </is>
      </c>
      <c r="B14" s="6" t="n">
        <v>11600</v>
      </c>
      <c r="D14" s="6" t="n">
        <v>11600</v>
      </c>
      <c r="F14" s="6" t="n">
        <v>11700</v>
      </c>
    </row>
    <row r="15">
      <c r="A15" s="3" t="inlineStr">
        <is>
          <t>Finance Lease, Weighted Average Discount Rate, Percent</t>
        </is>
      </c>
      <c r="B15" s="3" t="inlineStr">
        <is>
          <t>6.60%</t>
        </is>
      </c>
      <c r="D15" s="3" t="inlineStr">
        <is>
          <t>6.60%</t>
        </is>
      </c>
      <c r="F15" s="3" t="inlineStr">
        <is>
          <t>6.50%</t>
        </is>
      </c>
    </row>
    <row r="16">
      <c r="A16" s="3" t="inlineStr">
        <is>
          <t>Lessee, Operating Lease, Liability, Payments, Due Year Two</t>
        </is>
      </c>
      <c r="B16" s="6" t="n">
        <v>38700</v>
      </c>
      <c r="D16" s="6" t="n">
        <v>38700</v>
      </c>
    </row>
    <row r="17">
      <c r="A17" s="3" t="inlineStr">
        <is>
          <t>Finance Lease, Liability, Payments, Due Year Two</t>
        </is>
      </c>
      <c r="B17" s="4" t="n">
        <v>1200</v>
      </c>
      <c r="D17" s="4" t="n">
        <v>1200</v>
      </c>
    </row>
    <row r="18">
      <c r="A18" s="3" t="inlineStr">
        <is>
          <t>Lessee, Operating Lease, Liability, Payments, Due Year Three</t>
        </is>
      </c>
      <c r="B18" s="4" t="n">
        <v>31700</v>
      </c>
      <c r="D18" s="4" t="n">
        <v>31700</v>
      </c>
    </row>
    <row r="19">
      <c r="A19" s="3" t="inlineStr">
        <is>
          <t>Finance Lease, Liability, Payments, Due Year Three</t>
        </is>
      </c>
      <c r="B19" s="4" t="n">
        <v>1200</v>
      </c>
      <c r="D19" s="4" t="n">
        <v>1200</v>
      </c>
    </row>
    <row r="20">
      <c r="A20" s="3" t="inlineStr">
        <is>
          <t>Lessee, Operating Lease, Liability, Payments, Due Year Four</t>
        </is>
      </c>
      <c r="B20" s="4" t="n">
        <v>26800</v>
      </c>
      <c r="D20" s="4" t="n">
        <v>26800</v>
      </c>
    </row>
    <row r="21">
      <c r="A21" s="3" t="inlineStr">
        <is>
          <t>Finance Lease, Liability, Payments, Due Year Four</t>
        </is>
      </c>
      <c r="B21" s="4" t="n">
        <v>1100</v>
      </c>
      <c r="D21" s="4" t="n">
        <v>1100</v>
      </c>
    </row>
    <row r="22">
      <c r="A22" s="3" t="inlineStr">
        <is>
          <t>Lessee, Operating Lease, Liability, Payments, Due Year Five</t>
        </is>
      </c>
      <c r="B22" s="4" t="n">
        <v>23600</v>
      </c>
      <c r="D22" s="4" t="n">
        <v>23600</v>
      </c>
    </row>
    <row r="23">
      <c r="A23" s="3" t="inlineStr">
        <is>
          <t>Finance Lease, Liability, Payments, Due Year Five</t>
        </is>
      </c>
      <c r="B23" s="4" t="n">
        <v>1100</v>
      </c>
      <c r="D23" s="4" t="n">
        <v>1100</v>
      </c>
    </row>
    <row r="24">
      <c r="A24" s="3" t="inlineStr">
        <is>
          <t>Lessee, Operating Lease, Liability, Payments, Due after Year Five</t>
        </is>
      </c>
      <c r="B24" s="4" t="n">
        <v>107300</v>
      </c>
      <c r="D24" s="4" t="n">
        <v>107300</v>
      </c>
    </row>
    <row r="25">
      <c r="A25" s="3" t="inlineStr">
        <is>
          <t>Finance Lease, Liability, Payments, Due after Year Five</t>
        </is>
      </c>
      <c r="B25" s="4" t="n">
        <v>14600</v>
      </c>
      <c r="D25" s="4" t="n">
        <v>14600</v>
      </c>
    </row>
    <row r="26">
      <c r="A26" s="3" t="inlineStr">
        <is>
          <t>Lessee, Operating Lease, Liability, Payments, Due</t>
        </is>
      </c>
      <c r="B26" s="4" t="n">
        <v>249100</v>
      </c>
      <c r="D26" s="4" t="n">
        <v>249100</v>
      </c>
    </row>
    <row r="27">
      <c r="A27" s="3" t="inlineStr">
        <is>
          <t>Finance Lease, Liability, Payment, Due</t>
        </is>
      </c>
      <c r="B27" s="4" t="n">
        <v>20500</v>
      </c>
      <c r="D27" s="4" t="n">
        <v>20500</v>
      </c>
    </row>
    <row r="28">
      <c r="A28" s="3" t="inlineStr">
        <is>
          <t>Lessee, Operating Lease, Liability, Undiscounted Excess Amount</t>
        </is>
      </c>
      <c r="B28" s="4" t="n">
        <v>-42100</v>
      </c>
      <c r="D28" s="4" t="n">
        <v>-42100</v>
      </c>
    </row>
    <row r="29">
      <c r="A29" s="3" t="inlineStr">
        <is>
          <t>Finance Lease, Liability, Undiscounted Excess Amount</t>
        </is>
      </c>
      <c r="B29" s="4" t="n">
        <v>-8900</v>
      </c>
      <c r="D29" s="4" t="n">
        <v>-8900</v>
      </c>
    </row>
    <row r="30">
      <c r="A30" s="3" t="inlineStr">
        <is>
          <t>Operating lease right-of-use assets</t>
        </is>
      </c>
      <c r="B30" s="4" t="n">
        <v>197588</v>
      </c>
      <c r="D30" s="4" t="n">
        <v>197588</v>
      </c>
      <c r="F30" s="6" t="n">
        <v>201868</v>
      </c>
    </row>
    <row r="31">
      <c r="A31" s="3" t="inlineStr">
        <is>
          <t>Operating Lease, Payments</t>
        </is>
      </c>
      <c r="B31" s="4" t="n">
        <v>10900</v>
      </c>
      <c r="C31" s="6" t="n">
        <v>11300</v>
      </c>
      <c r="D31" s="4" t="n">
        <v>22200</v>
      </c>
      <c r="E31" s="6" t="n">
        <v>22900</v>
      </c>
    </row>
    <row r="32">
      <c r="A32" s="3" t="inlineStr">
        <is>
          <t>Operating Lease, Cost</t>
        </is>
      </c>
      <c r="B32" s="4" t="n">
        <v>12400</v>
      </c>
      <c r="C32" s="4" t="n">
        <v>12100</v>
      </c>
      <c r="D32" s="4" t="n">
        <v>25000</v>
      </c>
      <c r="E32" s="4" t="n">
        <v>24500</v>
      </c>
    </row>
    <row r="33">
      <c r="A33" s="3" t="inlineStr">
        <is>
          <t>Finance Lease, Right-of-Use Asset, Amortization</t>
        </is>
      </c>
      <c r="B33" s="4" t="n">
        <v>100</v>
      </c>
      <c r="C33" s="4" t="n">
        <v>200</v>
      </c>
      <c r="D33" s="4" t="n">
        <v>300</v>
      </c>
      <c r="E33" s="4" t="n">
        <v>400</v>
      </c>
    </row>
    <row r="34">
      <c r="A34" s="3" t="inlineStr">
        <is>
          <t>Finance Lease, Interest Expense</t>
        </is>
      </c>
      <c r="B34" s="4" t="n">
        <v>200</v>
      </c>
      <c r="C34" s="4" t="n">
        <v>300</v>
      </c>
      <c r="D34" s="4" t="n">
        <v>400</v>
      </c>
      <c r="E34" s="4" t="n">
        <v>500</v>
      </c>
    </row>
    <row r="35">
      <c r="A35" s="3" t="inlineStr">
        <is>
          <t>Finance Lease Cost</t>
        </is>
      </c>
      <c r="B35" s="4" t="n">
        <v>300</v>
      </c>
      <c r="C35" s="4" t="n">
        <v>500</v>
      </c>
      <c r="D35" s="4" t="n">
        <v>700</v>
      </c>
      <c r="E35" s="4" t="n">
        <v>900</v>
      </c>
    </row>
    <row r="36">
      <c r="A36" s="3" t="inlineStr">
        <is>
          <t>Sublease Income</t>
        </is>
      </c>
      <c r="B36" s="4" t="n">
        <v>700</v>
      </c>
      <c r="C36" s="4" t="n">
        <v>700</v>
      </c>
      <c r="D36" s="4" t="n">
        <v>1500</v>
      </c>
      <c r="E36" s="4" t="n">
        <v>1500</v>
      </c>
    </row>
    <row r="37">
      <c r="A37" s="3" t="inlineStr">
        <is>
          <t>Finance Lease, Interest Payment on Liability</t>
        </is>
      </c>
      <c r="B37" s="4" t="n">
        <v>200</v>
      </c>
      <c r="C37" s="4" t="n">
        <v>300</v>
      </c>
      <c r="D37" s="4" t="n">
        <v>400</v>
      </c>
      <c r="E37" s="4" t="n">
        <v>500</v>
      </c>
    </row>
    <row r="38">
      <c r="A38" s="3" t="inlineStr">
        <is>
          <t>Finance Lease, Principal Payments</t>
        </is>
      </c>
      <c r="B38" s="4" t="n">
        <v>100</v>
      </c>
      <c r="C38" s="4" t="n">
        <v>100</v>
      </c>
      <c r="D38" s="4" t="n">
        <v>300</v>
      </c>
      <c r="E38" s="4" t="n">
        <v>400</v>
      </c>
    </row>
    <row r="39">
      <c r="A39" s="3" t="inlineStr">
        <is>
          <t>Right-of-Use Asset Obtained in Exchange for Operating Lease Liability</t>
        </is>
      </c>
      <c r="B39" s="4" t="n">
        <v>2200</v>
      </c>
      <c r="C39" s="4" t="n">
        <v>4500</v>
      </c>
      <c r="D39" s="4" t="n">
        <v>7600</v>
      </c>
      <c r="E39" s="4" t="n">
        <v>5800</v>
      </c>
    </row>
    <row r="40">
      <c r="A40" s="3" t="inlineStr">
        <is>
          <t>Right-of-Use Asset Obtained in Exchange for Finance Lease Liability</t>
        </is>
      </c>
      <c r="B40" s="4" t="n">
        <v>100</v>
      </c>
      <c r="C40" s="6" t="n">
        <v>0</v>
      </c>
      <c r="D40" s="4" t="n">
        <v>100</v>
      </c>
      <c r="E40" s="6" t="n">
        <v>0</v>
      </c>
    </row>
    <row r="41">
      <c r="A41" s="3" t="inlineStr">
        <is>
          <t>Current operating lease liabilities</t>
        </is>
      </c>
      <c r="B41" s="4" t="n">
        <v>33941</v>
      </c>
      <c r="D41" s="4" t="n">
        <v>33941</v>
      </c>
      <c r="F41" s="4" t="n">
        <v>35365</v>
      </c>
    </row>
    <row r="42">
      <c r="A42" s="3" t="inlineStr">
        <is>
          <t>Operating lease liabilities</t>
        </is>
      </c>
      <c r="B42" s="4" t="n">
        <v>173103</v>
      </c>
      <c r="D42" s="4" t="n">
        <v>173103</v>
      </c>
      <c r="F42" s="4" t="n">
        <v>176018</v>
      </c>
    </row>
    <row r="43">
      <c r="A43" s="3" t="inlineStr">
        <is>
          <t>Operating Lease, Liability</t>
        </is>
      </c>
      <c r="B43" s="6" t="n">
        <v>207000</v>
      </c>
      <c r="D43" s="6" t="n">
        <v>207000</v>
      </c>
      <c r="F43" s="6" t="n">
        <v>211400</v>
      </c>
    </row>
    <row r="44">
      <c r="A44" s="3" t="inlineStr">
        <is>
          <t>Minimum [Member]</t>
        </is>
      </c>
    </row>
    <row r="45">
      <c r="A45" s="5" t="inlineStr">
        <is>
          <t>Lessee, Lease, Description [Line Items]</t>
        </is>
      </c>
    </row>
    <row r="46">
      <c r="A46" s="3" t="inlineStr">
        <is>
          <t>Lessee Operating And Finance Leases Remaining Lease Term</t>
        </is>
      </c>
      <c r="D46" s="3" t="inlineStr">
        <is>
          <t>1 year</t>
        </is>
      </c>
    </row>
    <row r="47">
      <c r="A47" s="3" t="inlineStr">
        <is>
          <t>Maximum [Member]</t>
        </is>
      </c>
    </row>
    <row r="48">
      <c r="A48" s="5" t="inlineStr">
        <is>
          <t>Lessee, Lease, Description [Line Items]</t>
        </is>
      </c>
    </row>
    <row r="49">
      <c r="A49" s="3" t="inlineStr">
        <is>
          <t>Lessee Operating And Finance Leases Remaining Lease Term</t>
        </is>
      </c>
      <c r="D49" s="3" t="inlineStr">
        <is>
          <t>19 year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5" t="inlineStr">
        <is>
          <t>Cash flows from operating activities:</t>
        </is>
      </c>
    </row>
    <row r="4">
      <c r="A4" s="3" t="inlineStr">
        <is>
          <t>Cash received from customers</t>
        </is>
      </c>
      <c r="B4" s="6" t="n">
        <v>1127141</v>
      </c>
      <c r="C4" s="6" t="n">
        <v>1143222</v>
      </c>
    </row>
    <row r="5">
      <c r="A5" s="3" t="inlineStr">
        <is>
          <t>Cash paid to suppliers and employees</t>
        </is>
      </c>
      <c r="B5" s="4" t="n">
        <v>-959300</v>
      </c>
      <c r="C5" s="4" t="n">
        <v>-932009</v>
      </c>
    </row>
    <row r="6">
      <c r="A6" s="3" t="inlineStr">
        <is>
          <t>Interest paid, net</t>
        </is>
      </c>
      <c r="B6" s="4" t="n">
        <v>-10847</v>
      </c>
      <c r="C6" s="4" t="n">
        <v>-11085</v>
      </c>
    </row>
    <row r="7">
      <c r="A7" s="3" t="inlineStr">
        <is>
          <t>Income tax payments, net</t>
        </is>
      </c>
      <c r="B7" s="4" t="n">
        <v>-10005</v>
      </c>
      <c r="C7" s="4" t="n">
        <v>-24016</v>
      </c>
    </row>
    <row r="8">
      <c r="A8" s="3" t="inlineStr">
        <is>
          <t>Investment proceeds and miscellaneous receipts, net</t>
        </is>
      </c>
      <c r="B8" s="4" t="n">
        <v>6092</v>
      </c>
      <c r="C8" s="4" t="n">
        <v>24093</v>
      </c>
    </row>
    <row r="9">
      <c r="A9" s="3" t="inlineStr">
        <is>
          <t>Proceeds from forward foreign exchange contracts, net</t>
        </is>
      </c>
      <c r="B9" s="4" t="n">
        <v>1849</v>
      </c>
      <c r="C9" s="4" t="n">
        <v>-1860</v>
      </c>
    </row>
    <row r="10">
      <c r="A10" s="3" t="inlineStr">
        <is>
          <t>Net cash provided by operating activities</t>
        </is>
      </c>
      <c r="B10" s="4" t="n">
        <v>154930</v>
      </c>
      <c r="C10" s="4" t="n">
        <v>198345</v>
      </c>
    </row>
    <row r="11">
      <c r="A11" s="5" t="inlineStr">
        <is>
          <t>Cash flows from investing activities:</t>
        </is>
      </c>
    </row>
    <row r="12">
      <c r="A12" s="3" t="inlineStr">
        <is>
          <t>Capital expenditures</t>
        </is>
      </c>
      <c r="B12" s="4" t="n">
        <v>-39707</v>
      </c>
      <c r="C12" s="4" t="n">
        <v>-45843</v>
      </c>
    </row>
    <row r="13">
      <c r="A13" s="3" t="inlineStr">
        <is>
          <t>Proceeds from dispositions of property, plant and equipment</t>
        </is>
      </c>
      <c r="B13" s="4" t="n">
        <v>33</v>
      </c>
      <c r="C13" s="4" t="n">
        <v>86</v>
      </c>
    </row>
    <row r="14">
      <c r="A14" s="3" t="inlineStr">
        <is>
          <t>Payments for purchases of marketable securities and investments</t>
        </is>
      </c>
      <c r="B14" s="4" t="n">
        <v>-172663</v>
      </c>
      <c r="C14" s="4" t="n">
        <v>-171615</v>
      </c>
    </row>
    <row r="15">
      <c r="A15" s="3" t="inlineStr">
        <is>
          <t>Proceeds from maturities of marketable securities and investments</t>
        </is>
      </c>
      <c r="B15" s="4" t="n">
        <v>133197</v>
      </c>
      <c r="C15" s="4" t="n">
        <v>138244</v>
      </c>
    </row>
    <row r="16">
      <c r="A16" s="3" t="inlineStr">
        <is>
          <t>Proceeds from Sale of Debt Securities, Available-for-sale</t>
        </is>
      </c>
      <c r="B16" s="4" t="n">
        <v>62894</v>
      </c>
      <c r="C16" s="4" t="n">
        <v>50044</v>
      </c>
    </row>
    <row r="17">
      <c r="A17" s="3" t="inlineStr">
        <is>
          <t>Payments for Acquisitions, net of cash received</t>
        </is>
      </c>
      <c r="B17" s="4" t="n">
        <v>-96889</v>
      </c>
      <c r="C17" s="4" t="n">
        <v>-16083</v>
      </c>
    </row>
    <row r="18">
      <c r="A18" s="3" t="inlineStr">
        <is>
          <t>(Payments for) recovery of purchases of intangible assets</t>
        </is>
      </c>
      <c r="B18" s="4" t="n">
        <v>-100</v>
      </c>
      <c r="C18" s="4" t="n">
        <v>7383</v>
      </c>
    </row>
    <row r="19">
      <c r="A19" s="3" t="inlineStr">
        <is>
          <t>Proceeds from Divestiture of Businesses</t>
        </is>
      </c>
      <c r="B19" s="4" t="n">
        <v>12240</v>
      </c>
      <c r="C19" s="4" t="n">
        <v>0</v>
      </c>
    </row>
    <row r="20">
      <c r="A20" s="3" t="inlineStr">
        <is>
          <t>Net cash used in investing activities</t>
        </is>
      </c>
      <c r="B20" s="4" t="n">
        <v>-100995</v>
      </c>
      <c r="C20" s="4" t="n">
        <v>-37784</v>
      </c>
    </row>
    <row r="21">
      <c r="A21" s="5" t="inlineStr">
        <is>
          <t>Cash flows from financing activities:</t>
        </is>
      </c>
    </row>
    <row r="22">
      <c r="A22" s="3" t="inlineStr">
        <is>
          <t>Payments on long-term borrowings</t>
        </is>
      </c>
      <c r="B22" s="4" t="n">
        <v>-1597</v>
      </c>
      <c r="C22" s="4" t="n">
        <v>-359</v>
      </c>
    </row>
    <row r="23">
      <c r="A23" s="3" t="inlineStr">
        <is>
          <t>Payments for credit agreement renewal fees</t>
        </is>
      </c>
      <c r="B23" s="4" t="n">
        <v>0</v>
      </c>
      <c r="C23" s="4" t="n">
        <v>-458</v>
      </c>
    </row>
    <row r="24">
      <c r="A24" s="3" t="inlineStr">
        <is>
          <t>Payments of contingent consideration</t>
        </is>
      </c>
      <c r="B24" s="4" t="n">
        <v>-1265</v>
      </c>
      <c r="C24" s="4" t="n">
        <v>-1433</v>
      </c>
    </row>
    <row r="25">
      <c r="A25" s="3" t="inlineStr">
        <is>
          <t>Proceeds from Issuance of Common Stock</t>
        </is>
      </c>
      <c r="B25" s="4" t="n">
        <v>8202</v>
      </c>
      <c r="C25" s="4" t="n">
        <v>3912</v>
      </c>
    </row>
    <row r="26">
      <c r="A26" s="3" t="inlineStr">
        <is>
          <t>Tax payments from net share settlement</t>
        </is>
      </c>
      <c r="B26" s="4" t="n">
        <v>-6931</v>
      </c>
      <c r="C26" s="4" t="n">
        <v>-3976</v>
      </c>
    </row>
    <row r="27">
      <c r="A27" s="3" t="inlineStr">
        <is>
          <t>Proceeds from Reissuance of Treasury Stock</t>
        </is>
      </c>
      <c r="B27" s="4" t="n">
        <v>0</v>
      </c>
      <c r="C27" s="4" t="n">
        <v>3831</v>
      </c>
    </row>
    <row r="28">
      <c r="A28" s="3" t="inlineStr">
        <is>
          <t>Payments for purchases of treasury stock</t>
        </is>
      </c>
      <c r="B28" s="4" t="n">
        <v>-100005</v>
      </c>
      <c r="C28" s="4" t="n">
        <v>-15001</v>
      </c>
    </row>
    <row r="29">
      <c r="A29" s="3" t="inlineStr">
        <is>
          <t>Net cash used in financing activities</t>
        </is>
      </c>
      <c r="B29" s="4" t="n">
        <v>-101596</v>
      </c>
      <c r="C29" s="4" t="n">
        <v>-13484</v>
      </c>
    </row>
    <row r="30">
      <c r="A30" s="3" t="inlineStr">
        <is>
          <t>Effect of Exchange Rate on Cash and Cash Equivalents</t>
        </is>
      </c>
      <c r="B30" s="4" t="n">
        <v>-2858</v>
      </c>
      <c r="C30" s="4" t="n">
        <v>2127</v>
      </c>
    </row>
    <row r="31">
      <c r="A31" s="3" t="inlineStr">
        <is>
          <t>Beginning Cash, Cash Equivalents, and Restricted Cash</t>
        </is>
      </c>
      <c r="B31" s="4" t="n">
        <v>662651</v>
      </c>
      <c r="C31" s="4" t="n">
        <v>434164</v>
      </c>
    </row>
    <row r="32">
      <c r="A32" s="3" t="inlineStr">
        <is>
          <t>Cash and cash equivalents</t>
        </is>
      </c>
      <c r="B32" s="4" t="n">
        <v>607584</v>
      </c>
      <c r="C32" s="4" t="n">
        <v>580684</v>
      </c>
    </row>
    <row r="33">
      <c r="A33" s="3" t="inlineStr">
        <is>
          <t>Ending Cash, Cash Equivalents, and Restricted Cash</t>
        </is>
      </c>
      <c r="B33" s="4" t="n">
        <v>612132</v>
      </c>
      <c r="C33" s="4" t="n">
        <v>583368</v>
      </c>
    </row>
    <row r="34">
      <c r="A34" s="3" t="inlineStr">
        <is>
          <t>Cash, Cash Equivalents, Restricted Cash and Restricted Cash Equivalents, Period Increase (Decrease), Including Exchange Rate Effect</t>
        </is>
      </c>
      <c r="B34" s="4" t="n">
        <v>-50519</v>
      </c>
      <c r="C34" s="4" t="n">
        <v>149204</v>
      </c>
    </row>
    <row r="35">
      <c r="A35" s="3" t="inlineStr">
        <is>
          <t>Other Current Assets</t>
        </is>
      </c>
    </row>
    <row r="36">
      <c r="A36" s="5" t="inlineStr">
        <is>
          <t>Cash flows from financing activities:</t>
        </is>
      </c>
    </row>
    <row r="37">
      <c r="A37" s="3" t="inlineStr">
        <is>
          <t>Restricted Cash, Current</t>
        </is>
      </c>
      <c r="B37" s="4" t="n">
        <v>3575</v>
      </c>
      <c r="C37" s="4" t="n">
        <v>114</v>
      </c>
    </row>
    <row r="38">
      <c r="A38" s="3" t="inlineStr">
        <is>
          <t>Other Assets</t>
        </is>
      </c>
    </row>
    <row r="39">
      <c r="A39" s="5" t="inlineStr">
        <is>
          <t>Cash flows from financing activities:</t>
        </is>
      </c>
    </row>
    <row r="40">
      <c r="A40" s="3" t="inlineStr">
        <is>
          <t>Restricted Cash, Noncurrent</t>
        </is>
      </c>
      <c r="B40" s="6" t="n">
        <v>973</v>
      </c>
      <c r="C40" s="6" t="n">
        <v>25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15. Subsequent Events (Details) - USD ($) $ in Millions</t>
        </is>
      </c>
      <c r="B1" s="2" t="inlineStr">
        <is>
          <t>Jul. 30, 2020</t>
        </is>
      </c>
      <c r="C1" s="2" t="inlineStr">
        <is>
          <t>Jun. 30, 2020</t>
        </is>
      </c>
    </row>
    <row r="2">
      <c r="A2" s="5" t="inlineStr">
        <is>
          <t>Subsequent Event [Line Items]</t>
        </is>
      </c>
    </row>
    <row r="3">
      <c r="A3" s="3" t="inlineStr">
        <is>
          <t>Stock Repurchase Program, Authorized Amount</t>
        </is>
      </c>
      <c r="B3" s="6" t="n">
        <v>200</v>
      </c>
      <c r="C3" s="6" t="n">
        <v>250</v>
      </c>
    </row>
    <row r="4">
      <c r="A4" s="3" t="inlineStr">
        <is>
          <t>Stock Repurchase Program, Remaining Authorized Repurchase Amount</t>
        </is>
      </c>
      <c r="C4" s="8" t="n">
        <v>73.0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7" customWidth="1" min="6" max="6"/>
    <col width="37" customWidth="1" min="7" max="7"/>
  </cols>
  <sheetData>
    <row r="1">
      <c r="A1" s="1" t="inlineStr">
        <is>
          <t>Condensed Consolidated Statements of Stockholders' Equity Statement - USD ($) $ in Thousands</t>
        </is>
      </c>
      <c r="B1" s="2" t="inlineStr">
        <is>
          <t>Total</t>
        </is>
      </c>
      <c r="C1" s="2" t="inlineStr">
        <is>
          <t>Common Stock [Member]</t>
        </is>
      </c>
      <c r="D1" s="2" t="inlineStr">
        <is>
          <t>Additional Paid-in Capital [Member]</t>
        </is>
      </c>
      <c r="E1" s="2" t="inlineStr">
        <is>
          <t>Treasury Stock [Member]</t>
        </is>
      </c>
      <c r="F1" s="2" t="inlineStr">
        <is>
          <t>Retained Earnings [Member]</t>
        </is>
      </c>
      <c r="G1" s="2" t="inlineStr">
        <is>
          <t>AOCI Attributable to Parent [Member]</t>
        </is>
      </c>
    </row>
    <row r="2">
      <c r="A2" s="3" t="inlineStr">
        <is>
          <t>Total Stockholders' Equity at Dec. 31, 2018</t>
        </is>
      </c>
      <c r="B2" s="6" t="n">
        <v>4020331</v>
      </c>
      <c r="C2" s="6" t="n">
        <v>3</v>
      </c>
      <c r="D2" s="6" t="n">
        <v>394342</v>
      </c>
      <c r="E2" s="6" t="n">
        <v>-49129</v>
      </c>
      <c r="F2" s="6" t="n">
        <v>3722073</v>
      </c>
      <c r="G2" s="6" t="n">
        <v>-46958</v>
      </c>
    </row>
    <row r="3">
      <c r="A3" s="5" t="inlineStr">
        <is>
          <t>Increase (Decrease) in Stockholders' Equity [Roll Forward]</t>
        </is>
      </c>
    </row>
    <row r="4">
      <c r="A4" s="3" t="inlineStr">
        <is>
          <t>Net Income (Loss) Attributable to Parent</t>
        </is>
      </c>
      <c r="B4" s="4" t="n">
        <v>865195</v>
      </c>
      <c r="F4" s="4" t="n">
        <v>865195</v>
      </c>
    </row>
    <row r="5">
      <c r="A5" s="3" t="inlineStr">
        <is>
          <t>Other Comprehensive Income (Loss), Net of Tax, Portion Attributable to Parent</t>
        </is>
      </c>
      <c r="B5" s="4" t="n">
        <v>-34007</v>
      </c>
      <c r="G5" s="4" t="n">
        <v>-34007</v>
      </c>
    </row>
    <row r="6">
      <c r="A6" s="3" t="inlineStr">
        <is>
          <t>APIC, Share-based Payment Arrangement, Increase for Cost Recognition</t>
        </is>
      </c>
      <c r="B6" s="4" t="n">
        <v>8505</v>
      </c>
      <c r="D6" s="4" t="n">
        <v>8505</v>
      </c>
    </row>
    <row r="7">
      <c r="A7" s="3" t="inlineStr">
        <is>
          <t>Treasury Stock Reissued at Lower than Repurchase Price</t>
        </is>
      </c>
      <c r="B7" s="4" t="n">
        <v>3831</v>
      </c>
      <c r="E7" s="4" t="n">
        <v>5398</v>
      </c>
      <c r="F7" s="4" t="n">
        <v>-1567</v>
      </c>
    </row>
    <row r="8">
      <c r="A8" s="3" t="inlineStr">
        <is>
          <t>Total Stockholders' Equity at Mar. 31, 2019</t>
        </is>
      </c>
      <c r="B8" s="4" t="n">
        <v>4863855</v>
      </c>
      <c r="C8" s="4" t="n">
        <v>3</v>
      </c>
      <c r="D8" s="4" t="n">
        <v>402847</v>
      </c>
      <c r="E8" s="4" t="n">
        <v>-43731</v>
      </c>
      <c r="F8" s="4" t="n">
        <v>4585701</v>
      </c>
      <c r="G8" s="4" t="n">
        <v>-80965</v>
      </c>
    </row>
    <row r="9">
      <c r="A9" s="3" t="inlineStr">
        <is>
          <t>Total Stockholders' Equity at Dec. 31, 2018</t>
        </is>
      </c>
      <c r="B9" s="4" t="n">
        <v>4020331</v>
      </c>
      <c r="C9" s="4" t="n">
        <v>3</v>
      </c>
      <c r="D9" s="4" t="n">
        <v>394342</v>
      </c>
      <c r="E9" s="4" t="n">
        <v>-49129</v>
      </c>
      <c r="F9" s="4" t="n">
        <v>3722073</v>
      </c>
      <c r="G9" s="4" t="n">
        <v>-46958</v>
      </c>
    </row>
    <row r="10">
      <c r="A10" s="5" t="inlineStr">
        <is>
          <t>Increase (Decrease) in Stockholders' Equity [Roll Forward]</t>
        </is>
      </c>
    </row>
    <row r="11">
      <c r="A11" s="3" t="inlineStr">
        <is>
          <t>Net Income (Loss) Attributable to Parent</t>
        </is>
      </c>
      <c r="B11" s="4" t="n">
        <v>1464005</v>
      </c>
    </row>
    <row r="12">
      <c r="A12" s="3" t="inlineStr">
        <is>
          <t>Proceeds from Issuance of Common Stock</t>
        </is>
      </c>
      <c r="B12" s="4" t="n">
        <v>3912</v>
      </c>
    </row>
    <row r="13">
      <c r="A13" s="3" t="inlineStr">
        <is>
          <t>Total Stockholders' Equity at Jun. 30, 2019</t>
        </is>
      </c>
      <c r="B13" s="4" t="n">
        <v>5486810</v>
      </c>
      <c r="C13" s="4" t="n">
        <v>3</v>
      </c>
      <c r="D13" s="4" t="n">
        <v>410601</v>
      </c>
      <c r="E13" s="4" t="n">
        <v>-58732</v>
      </c>
      <c r="F13" s="4" t="n">
        <v>5184511</v>
      </c>
      <c r="G13" s="4" t="n">
        <v>-49573</v>
      </c>
    </row>
    <row r="14">
      <c r="A14" s="3" t="inlineStr">
        <is>
          <t>Total Stockholders' Equity at Mar. 31, 2019</t>
        </is>
      </c>
      <c r="B14" s="4" t="n">
        <v>4863855</v>
      </c>
      <c r="C14" s="4" t="n">
        <v>3</v>
      </c>
      <c r="D14" s="4" t="n">
        <v>402847</v>
      </c>
      <c r="E14" s="4" t="n">
        <v>-43731</v>
      </c>
      <c r="F14" s="4" t="n">
        <v>4585701</v>
      </c>
      <c r="G14" s="4" t="n">
        <v>-80965</v>
      </c>
    </row>
    <row r="15">
      <c r="A15" s="5" t="inlineStr">
        <is>
          <t>Increase (Decrease) in Stockholders' Equity [Roll Forward]</t>
        </is>
      </c>
    </row>
    <row r="16">
      <c r="A16" s="3" t="inlineStr">
        <is>
          <t>Net Income (Loss) Attributable to Parent</t>
        </is>
      </c>
      <c r="B16" s="4" t="n">
        <v>598810</v>
      </c>
      <c r="F16" s="4" t="n">
        <v>598810</v>
      </c>
    </row>
    <row r="17">
      <c r="A17" s="3" t="inlineStr">
        <is>
          <t>Other Comprehensive Income (Loss), Net of Tax, Portion Attributable to Parent</t>
        </is>
      </c>
      <c r="B17" s="4" t="n">
        <v>31392</v>
      </c>
      <c r="G17" s="4" t="n">
        <v>31392</v>
      </c>
    </row>
    <row r="18">
      <c r="A18" s="3" t="inlineStr">
        <is>
          <t>APIC, Share-based Payment Arrangement, Increase for Cost Recognition</t>
        </is>
      </c>
      <c r="B18" s="4" t="n">
        <v>7818</v>
      </c>
      <c r="D18" s="4" t="n">
        <v>7818</v>
      </c>
    </row>
    <row r="19">
      <c r="A19" s="3" t="inlineStr">
        <is>
          <t>Proceeds from Issuance of Common Stock</t>
        </is>
      </c>
      <c r="B19" s="4" t="n">
        <v>-64</v>
      </c>
      <c r="D19" s="4" t="n">
        <v>-64</v>
      </c>
    </row>
    <row r="20">
      <c r="A20" s="3" t="inlineStr">
        <is>
          <t>Treasury Stock, Value, Acquired, Cost Method</t>
        </is>
      </c>
      <c r="B20" s="4" t="n">
        <v>-15001</v>
      </c>
      <c r="E20" s="4" t="n">
        <v>-15001</v>
      </c>
    </row>
    <row r="21">
      <c r="A21" s="3" t="inlineStr">
        <is>
          <t>Total Stockholders' Equity at Jun. 30, 2019</t>
        </is>
      </c>
      <c r="B21" s="4" t="n">
        <v>5486810</v>
      </c>
      <c r="C21" s="4" t="n">
        <v>3</v>
      </c>
      <c r="D21" s="4" t="n">
        <v>410601</v>
      </c>
      <c r="E21" s="4" t="n">
        <v>-58732</v>
      </c>
      <c r="F21" s="4" t="n">
        <v>5184511</v>
      </c>
      <c r="G21" s="4" t="n">
        <v>-49573</v>
      </c>
    </row>
    <row r="22">
      <c r="A22" s="3" t="inlineStr">
        <is>
          <t>Total Stockholders' Equity at Dec. 31, 2019</t>
        </is>
      </c>
      <c r="B22" s="4" t="n">
        <v>5755057</v>
      </c>
      <c r="C22" s="4" t="n">
        <v>3</v>
      </c>
      <c r="D22" s="4" t="n">
        <v>410020</v>
      </c>
      <c r="E22" s="4" t="n">
        <v>-38397</v>
      </c>
      <c r="F22" s="4" t="n">
        <v>5470779</v>
      </c>
      <c r="G22" s="4" t="n">
        <v>-87348</v>
      </c>
    </row>
    <row r="23">
      <c r="A23" s="5" t="inlineStr">
        <is>
          <t>Increase (Decrease) in Stockholders' Equity [Roll Forward]</t>
        </is>
      </c>
    </row>
    <row r="24">
      <c r="A24" s="3" t="inlineStr">
        <is>
          <t>Net Income (Loss) Attributable to Parent</t>
        </is>
      </c>
      <c r="B24" s="4" t="n">
        <v>685912</v>
      </c>
      <c r="F24" s="4" t="n">
        <v>685912</v>
      </c>
    </row>
    <row r="25">
      <c r="A25" s="3" t="inlineStr">
        <is>
          <t>Other Comprehensive Income (Loss), Net of Tax, Portion Attributable to Parent</t>
        </is>
      </c>
      <c r="B25" s="4" t="n">
        <v>-61607</v>
      </c>
      <c r="G25" s="4" t="n">
        <v>-61607</v>
      </c>
    </row>
    <row r="26">
      <c r="A26" s="3" t="inlineStr">
        <is>
          <t>APIC, Share-based Payment Arrangement, Increase for Cost Recognition</t>
        </is>
      </c>
      <c r="B26" s="4" t="n">
        <v>9654</v>
      </c>
      <c r="D26" s="4" t="n">
        <v>9654</v>
      </c>
    </row>
    <row r="27">
      <c r="A27" s="3" t="inlineStr">
        <is>
          <t>Proceeds from Issuance of Common Stock</t>
        </is>
      </c>
      <c r="B27" s="4" t="n">
        <v>4068</v>
      </c>
      <c r="D27" s="4" t="n">
        <v>4068</v>
      </c>
    </row>
    <row r="28">
      <c r="A28" s="3" t="inlineStr">
        <is>
          <t>Treasury Stock, Value, Acquired, Cost Method</t>
        </is>
      </c>
      <c r="B28" s="4" t="n">
        <v>-100005</v>
      </c>
      <c r="E28" s="4" t="n">
        <v>-100005</v>
      </c>
    </row>
    <row r="29">
      <c r="A29" s="3" t="inlineStr">
        <is>
          <t>Total Stockholders' Equity at Mar. 31, 2020</t>
        </is>
      </c>
      <c r="B29" s="4" t="n">
        <v>6293079</v>
      </c>
      <c r="C29" s="4" t="n">
        <v>3</v>
      </c>
      <c r="D29" s="4" t="n">
        <v>423742</v>
      </c>
      <c r="E29" s="4" t="n">
        <v>-138402</v>
      </c>
      <c r="F29" s="4" t="n">
        <v>6156691</v>
      </c>
      <c r="G29" s="4" t="n">
        <v>-148955</v>
      </c>
    </row>
    <row r="30">
      <c r="A30" s="3" t="inlineStr">
        <is>
          <t>Total Stockholders' Equity at Dec. 31, 2019</t>
        </is>
      </c>
      <c r="B30" s="4" t="n">
        <v>5755057</v>
      </c>
      <c r="C30" s="4" t="n">
        <v>3</v>
      </c>
      <c r="D30" s="4" t="n">
        <v>410020</v>
      </c>
      <c r="E30" s="4" t="n">
        <v>-38397</v>
      </c>
      <c r="F30" s="4" t="n">
        <v>5470779</v>
      </c>
      <c r="G30" s="4" t="n">
        <v>-87348</v>
      </c>
    </row>
    <row r="31">
      <c r="A31" s="5" t="inlineStr">
        <is>
          <t>Increase (Decrease) in Stockholders' Equity [Roll Forward]</t>
        </is>
      </c>
    </row>
    <row r="32">
      <c r="A32" s="3" t="inlineStr">
        <is>
          <t>Net Income (Loss) Attributable to Parent</t>
        </is>
      </c>
      <c r="B32" s="4" t="n">
        <v>1652341</v>
      </c>
    </row>
    <row r="33">
      <c r="A33" s="3" t="inlineStr">
        <is>
          <t>Proceeds from Issuance of Common Stock</t>
        </is>
      </c>
      <c r="B33" s="4" t="n">
        <v>8202</v>
      </c>
    </row>
    <row r="34">
      <c r="A34" s="3" t="inlineStr">
        <is>
          <t>Total Stockholders' Equity at Jun. 30, 2020</t>
        </is>
      </c>
      <c r="B34" s="4" t="n">
        <v>7353402</v>
      </c>
      <c r="C34" s="4" t="n">
        <v>3</v>
      </c>
      <c r="D34" s="4" t="n">
        <v>429485</v>
      </c>
      <c r="E34" s="4" t="n">
        <v>-138037</v>
      </c>
      <c r="F34" s="4" t="n">
        <v>7123093</v>
      </c>
      <c r="G34" s="4" t="n">
        <v>-61142</v>
      </c>
    </row>
    <row r="35">
      <c r="A35" s="3" t="inlineStr">
        <is>
          <t>Total Stockholders' Equity at Mar. 31, 2020</t>
        </is>
      </c>
      <c r="B35" s="4" t="n">
        <v>6293079</v>
      </c>
      <c r="C35" s="4" t="n">
        <v>3</v>
      </c>
      <c r="D35" s="4" t="n">
        <v>423742</v>
      </c>
      <c r="E35" s="4" t="n">
        <v>-138402</v>
      </c>
      <c r="F35" s="4" t="n">
        <v>6156691</v>
      </c>
      <c r="G35" s="4" t="n">
        <v>-148955</v>
      </c>
    </row>
    <row r="36">
      <c r="A36" s="5" t="inlineStr">
        <is>
          <t>Increase (Decrease) in Stockholders' Equity [Roll Forward]</t>
        </is>
      </c>
    </row>
    <row r="37">
      <c r="A37" s="3" t="inlineStr">
        <is>
          <t>Net Income (Loss) Attributable to Parent</t>
        </is>
      </c>
      <c r="B37" s="4" t="n">
        <v>966429</v>
      </c>
      <c r="F37" s="4" t="n">
        <v>966429</v>
      </c>
    </row>
    <row r="38">
      <c r="A38" s="3" t="inlineStr">
        <is>
          <t>Other Comprehensive Income (Loss), Net of Tax, Portion Attributable to Parent</t>
        </is>
      </c>
      <c r="B38" s="4" t="n">
        <v>87813</v>
      </c>
      <c r="G38" s="4" t="n">
        <v>87813</v>
      </c>
    </row>
    <row r="39">
      <c r="A39" s="3" t="inlineStr">
        <is>
          <t>APIC, Share-based Payment Arrangement, Increase for Cost Recognition</t>
        </is>
      </c>
      <c r="B39" s="4" t="n">
        <v>8878</v>
      </c>
      <c r="D39" s="4" t="n">
        <v>8878</v>
      </c>
    </row>
    <row r="40">
      <c r="A40" s="3" t="inlineStr">
        <is>
          <t>Proceeds from Issuance of Common Stock</t>
        </is>
      </c>
      <c r="B40" s="4" t="n">
        <v>-2797</v>
      </c>
      <c r="D40" s="4" t="n">
        <v>-2797</v>
      </c>
    </row>
    <row r="41">
      <c r="A41" s="3" t="inlineStr">
        <is>
          <t>Treasury Stock Reissued at Lower than Repurchase Price</t>
        </is>
      </c>
      <c r="D41" s="4" t="n">
        <v>-338</v>
      </c>
      <c r="E41" s="4" t="n">
        <v>365</v>
      </c>
      <c r="F41" s="4" t="n">
        <v>-27</v>
      </c>
    </row>
    <row r="42">
      <c r="A42" s="3" t="inlineStr">
        <is>
          <t>Total Stockholders' Equity at Jun. 30, 2020</t>
        </is>
      </c>
      <c r="B42" s="6" t="n">
        <v>7353402</v>
      </c>
      <c r="C42" s="6" t="n">
        <v>3</v>
      </c>
      <c r="D42" s="6" t="n">
        <v>429485</v>
      </c>
      <c r="E42" s="6" t="n">
        <v>-138037</v>
      </c>
      <c r="F42" s="6" t="n">
        <v>7123093</v>
      </c>
      <c r="G42" s="6" t="n">
        <v>-611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5. Supplemental Cash Flow Information Cash Flow, Supplemental Disclosure</t>
        </is>
      </c>
      <c r="B1" s="2" t="inlineStr">
        <is>
          <t>6 Months Ended</t>
        </is>
      </c>
    </row>
    <row r="2">
      <c r="B2" s="2" t="inlineStr">
        <is>
          <t>Jun. 30, 2020</t>
        </is>
      </c>
    </row>
    <row r="3">
      <c r="A3" s="5" t="inlineStr">
        <is>
          <t>Supplemental Cash Flow Elements [Abstract]</t>
        </is>
      </c>
    </row>
    <row r="4">
      <c r="A4" s="3" t="inlineStr">
        <is>
          <t>Cash Flow, Supplemental Disclosures [Text Block]</t>
        </is>
      </c>
      <c r="B4" s="3" t="inlineStr">
        <is>
          <t xml:space="preserve">SUPPLEMENTAL CASH FLOW INFORMATION The reconciliation of net income to net cash provided by operating activities is as follows (in millions): Six Months Ended June 30, 2020 June 30, 2019 Net income $ 1,652.3 $ 1,464.0 Adjustments to reconcile net income to net cash provided by operating activities: Depreciation and amortization 68.3 66.1 Reduction in the carrying amount of right-of-use assets 18.7 19.8 Share-based compensation 18.5 16.3 Gains on dispositions of securities (0.6) — Other-than-temporary impairment losses on investment 4.6 1.6 Changes in fair market value of equity securities (2,011.2) (1,775.6) Losses on dispositions of fixed assets — 0.2 Gain on divestiture of a division (11.7) — Changes in fair value of contingent consideration (1.1) (0.6) Payments for operating lease liabilities (18.3) (18.4) Decrease in accounts receivable 24.7 14.6 Increase in inventories (79.8) (8.0) (Increase) decrease in other current assets (18.6) 37.6 Increase (decrease) in accounts payable and other current liabilities 29.7 (23.0) Increase in income taxes payable 27.8 8.6 Increase in deferred income taxes 437.4 395.8 Increase in other long term liabilities 15.5 4.4 Other (1.3) (5.1) Net cash provided by operating activities $ 154.9 $ 198.3 Non-cash investing activities: Purchased property, plant and equipment $ 5.8 $ 6.2 Purchased marketable securities and investments $ 0.1 $ 1.8 </t>
        </is>
      </c>
    </row>
    <row r="5">
      <c r="A5" s="3" t="inlineStr">
        <is>
          <t>Schedule of Cash Flow, Supplemental Disclosures [Table Text Block]</t>
        </is>
      </c>
      <c r="B5" s="3" t="inlineStr">
        <is>
          <t xml:space="preserve">The reconciliation of net income to net cash provided by operating activities is as follows (in millions): Six Months Ended June 30, 2020 June 30, 2019 Net income $ 1,652.3 $ 1,464.0 Adjustments to reconcile net income to net cash provided by operating activities: Depreciation and amortization 68.3 66.1 Reduction in the carrying amount of right-of-use assets 18.7 19.8 Share-based compensation 18.5 16.3 Gains on dispositions of securities (0.6) — Other-than-temporary impairment losses on investment 4.6 1.6 Changes in fair market value of equity securities (2,011.2) (1,775.6) Losses on dispositions of fixed assets — 0.2 Gain on divestiture of a division (11.7) — Changes in fair value of contingent consideration (1.1) (0.6) Payments for operating lease liabilities (18.3) (18.4) Decrease in accounts receivable 24.7 14.6 Increase in inventories (79.8) (8.0) (Increase) decrease in other current assets (18.6) 37.6 Increase (decrease) in accounts payable and other current liabilities 29.7 (23.0) Increase in income taxes payable 27.8 8.6 Increase in deferred income taxes 437.4 395.8 Increase in other long term liabilities 15.5 4.4 Other (1.3) (5.1) Net cash provided by operating activities $ 154.9 $ 198.3 Non-cash investing activities: Purchased property, plant and equipment $ 5.8 $ 6.2 Purchased marketable securities and investments $ 0.1 $ 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5. Supplemental Cash Flow Information - USD ($) $ in Thousands</t>
        </is>
      </c>
      <c r="B1" s="2" t="inlineStr">
        <is>
          <t>6 Months Ended</t>
        </is>
      </c>
    </row>
    <row r="2">
      <c r="B2" s="2" t="inlineStr">
        <is>
          <t>Jun. 30, 2020</t>
        </is>
      </c>
      <c r="C2" s="2" t="inlineStr">
        <is>
          <t>Jun. 30, 2019</t>
        </is>
      </c>
    </row>
    <row r="3">
      <c r="A3" s="5" t="inlineStr">
        <is>
          <t>Supplemental Cash Flow Elements [Abstract]</t>
        </is>
      </c>
    </row>
    <row r="4">
      <c r="A4" s="3" t="inlineStr">
        <is>
          <t>Net Income Attributable to Parent</t>
        </is>
      </c>
      <c r="B4" s="6" t="n">
        <v>1652341</v>
      </c>
      <c r="C4" s="6" t="n">
        <v>1464005</v>
      </c>
    </row>
    <row r="5">
      <c r="A5" s="3" t="inlineStr">
        <is>
          <t>Share-based Compensation</t>
        </is>
      </c>
      <c r="B5" s="4" t="n">
        <v>18500</v>
      </c>
      <c r="C5" s="4" t="n">
        <v>16300</v>
      </c>
    </row>
    <row r="6">
      <c r="A6" s="3" t="inlineStr">
        <is>
          <t>(Gain) Loss on Sale of Securities, Net</t>
        </is>
      </c>
      <c r="B6" s="4" t="n">
        <v>-600</v>
      </c>
      <c r="C6" s="4" t="n">
        <v>0</v>
      </c>
    </row>
    <row r="7">
      <c r="A7" s="3" t="inlineStr">
        <is>
          <t>Other than Temporary Impairment Losses on Investments</t>
        </is>
      </c>
      <c r="B7" s="4" t="n">
        <v>4600</v>
      </c>
      <c r="C7" s="4" t="n">
        <v>1600</v>
      </c>
    </row>
    <row r="8">
      <c r="A8" s="3" t="inlineStr">
        <is>
          <t>Changes in fair market value of equity securities</t>
        </is>
      </c>
      <c r="B8" s="4" t="n">
        <v>-2011200</v>
      </c>
      <c r="C8" s="4" t="n">
        <v>-1775600</v>
      </c>
    </row>
    <row r="9">
      <c r="A9" s="3" t="inlineStr">
        <is>
          <t>Loss on Disposition of Property Plant Equipment</t>
        </is>
      </c>
      <c r="B9" s="4" t="n">
        <v>0</v>
      </c>
      <c r="C9" s="4" t="n">
        <v>200</v>
      </c>
    </row>
    <row r="10">
      <c r="A10" s="3" t="inlineStr">
        <is>
          <t>Changes in fair value of contingent consideration</t>
        </is>
      </c>
      <c r="B10" s="4" t="n">
        <v>-1100</v>
      </c>
      <c r="C10" s="4" t="n">
        <v>-600</v>
      </c>
    </row>
    <row r="11">
      <c r="A11" s="3" t="inlineStr">
        <is>
          <t>Decrease in accounts receivable</t>
        </is>
      </c>
      <c r="B11" s="4" t="n">
        <v>24700</v>
      </c>
      <c r="C11" s="4" t="n">
        <v>14600</v>
      </c>
    </row>
    <row r="12">
      <c r="A12" s="3" t="inlineStr">
        <is>
          <t>Increase in inventories</t>
        </is>
      </c>
      <c r="B12" s="4" t="n">
        <v>-79800</v>
      </c>
      <c r="C12" s="4" t="n">
        <v>-8000</v>
      </c>
    </row>
    <row r="13">
      <c r="A13" s="3" t="inlineStr">
        <is>
          <t>(Increase) decrease in other current assets</t>
        </is>
      </c>
      <c r="B13" s="4" t="n">
        <v>-18600</v>
      </c>
      <c r="C13" s="4" t="n">
        <v>37600</v>
      </c>
    </row>
    <row r="14">
      <c r="A14" s="3" t="inlineStr">
        <is>
          <t>Increase (decrease) in accounts payable and other current liabilities</t>
        </is>
      </c>
      <c r="B14" s="4" t="n">
        <v>29700</v>
      </c>
      <c r="C14" s="4" t="n">
        <v>-23000</v>
      </c>
    </row>
    <row r="15">
      <c r="A15" s="3" t="inlineStr">
        <is>
          <t>Increase in income taxes payable</t>
        </is>
      </c>
      <c r="B15" s="4" t="n">
        <v>27800</v>
      </c>
      <c r="C15" s="4" t="n">
        <v>8600</v>
      </c>
    </row>
    <row r="16">
      <c r="A16" s="3" t="inlineStr">
        <is>
          <t>Increase in deferred income taxes</t>
        </is>
      </c>
      <c r="B16" s="4" t="n">
        <v>437400</v>
      </c>
      <c r="C16" s="4" t="n">
        <v>395800</v>
      </c>
    </row>
    <row r="17">
      <c r="A17" s="3" t="inlineStr">
        <is>
          <t>Increase in other long term liabilities</t>
        </is>
      </c>
      <c r="B17" s="4" t="n">
        <v>15500</v>
      </c>
      <c r="C17" s="4" t="n">
        <v>4400</v>
      </c>
    </row>
    <row r="18">
      <c r="A18" s="3" t="inlineStr">
        <is>
          <t>Gain on Disposition of a division</t>
        </is>
      </c>
      <c r="B18" s="4" t="n">
        <v>-11700</v>
      </c>
      <c r="C18" s="4" t="n">
        <v>0</v>
      </c>
    </row>
    <row r="19">
      <c r="A19" s="3" t="inlineStr">
        <is>
          <t>Operating Lease, Right-of-Use Asset, Amortization Expense</t>
        </is>
      </c>
      <c r="B19" s="4" t="n">
        <v>18700</v>
      </c>
      <c r="C19" s="4" t="n">
        <v>19800</v>
      </c>
    </row>
    <row r="20">
      <c r="A20" s="3" t="inlineStr">
        <is>
          <t>Other Depreciation and Amortization</t>
        </is>
      </c>
      <c r="B20" s="4" t="n">
        <v>68300</v>
      </c>
      <c r="C20" s="4" t="n">
        <v>66100</v>
      </c>
    </row>
    <row r="21">
      <c r="A21" s="3" t="inlineStr">
        <is>
          <t>Other</t>
        </is>
      </c>
      <c r="B21" s="4" t="n">
        <v>-1300</v>
      </c>
      <c r="C21" s="4" t="n">
        <v>-5100</v>
      </c>
    </row>
    <row r="22">
      <c r="A22" s="3" t="inlineStr">
        <is>
          <t>Payments of operating lease liabilities</t>
        </is>
      </c>
      <c r="B22" s="4" t="n">
        <v>-18300</v>
      </c>
      <c r="C22" s="4" t="n">
        <v>-18400</v>
      </c>
    </row>
    <row r="23">
      <c r="A23" s="3" t="inlineStr">
        <is>
          <t>Net cash provided by operating activities</t>
        </is>
      </c>
      <c r="B23" s="4" t="n">
        <v>154930</v>
      </c>
      <c r="C23" s="4" t="n">
        <v>198345</v>
      </c>
    </row>
    <row r="24">
      <c r="A24" s="3" t="inlineStr">
        <is>
          <t>Noncash or Part Noncash Acquisition, Investments Acquired</t>
        </is>
      </c>
      <c r="B24" s="4" t="n">
        <v>100</v>
      </c>
      <c r="C24" s="4" t="n">
        <v>1800</v>
      </c>
    </row>
    <row r="25">
      <c r="A25" s="3" t="inlineStr">
        <is>
          <t>Noncash or Part Noncash Acquisition, Fixed Assets Acquired</t>
        </is>
      </c>
      <c r="B25" s="6" t="n">
        <v>5800</v>
      </c>
      <c r="C25" s="6" t="n">
        <v>62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01:22Z</dcterms:created>
  <dcterms:modified xmlns:dcterms="http://purl.org/dc/terms/" xmlns:xsi="http://www.w3.org/2001/XMLSchema-instance" xsi:type="dcterms:W3CDTF">2020-07-31T16:01:22Z</dcterms:modified>
</cp:coreProperties>
</file>